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Goodwill, Ac"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and Der"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Equity-Based Compensation" sheetId="22" state="visible" r:id="rId22"/>
    <sheet xmlns:r="http://schemas.openxmlformats.org/officeDocument/2006/relationships" name="Commitment and Contingencies" sheetId="23" state="visible" r:id="rId23"/>
    <sheet xmlns:r="http://schemas.openxmlformats.org/officeDocument/2006/relationships" name="Segments" sheetId="24" state="visible" r:id="rId24"/>
    <sheet xmlns:r="http://schemas.openxmlformats.org/officeDocument/2006/relationships" name="Earnings (Loss) Per Share of Co"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Goodwill, _2"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Fair Value Measurements and D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Segments (Tables)" sheetId="37" state="visible" r:id="rId37"/>
    <sheet xmlns:r="http://schemas.openxmlformats.org/officeDocument/2006/relationships" name="Earnings (Loss) Per Share of _2" sheetId="38" state="visible" r:id="rId38"/>
    <sheet xmlns:r="http://schemas.openxmlformats.org/officeDocument/2006/relationships" name="Business - Additional Informati" sheetId="39" state="visible" r:id="rId39"/>
    <sheet xmlns:r="http://schemas.openxmlformats.org/officeDocument/2006/relationships" name="Summary of Significant Accoun_3" sheetId="40" state="visible" r:id="rId40"/>
    <sheet xmlns:r="http://schemas.openxmlformats.org/officeDocument/2006/relationships" name="Recent Accounting Pronounceme_2" sheetId="41" state="visible" r:id="rId41"/>
    <sheet xmlns:r="http://schemas.openxmlformats.org/officeDocument/2006/relationships" name="Revenue - Additional Informatio" sheetId="42" state="visible" r:id="rId42"/>
    <sheet xmlns:r="http://schemas.openxmlformats.org/officeDocument/2006/relationships" name="Revenue - Schedule of Reportabl" sheetId="43" state="visible" r:id="rId43"/>
    <sheet xmlns:r="http://schemas.openxmlformats.org/officeDocument/2006/relationships" name="Revenue - Additional Informat_2" sheetId="44" state="visible" r:id="rId44"/>
    <sheet xmlns:r="http://schemas.openxmlformats.org/officeDocument/2006/relationships" name="Revenue - Schedule of Changes i" sheetId="45" state="visible" r:id="rId45"/>
    <sheet xmlns:r="http://schemas.openxmlformats.org/officeDocument/2006/relationships" name="Accounts Receivable - Additiona" sheetId="46" state="visible" r:id="rId46"/>
    <sheet xmlns:r="http://schemas.openxmlformats.org/officeDocument/2006/relationships" name="Inventories - Schedule of Inven"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Intangible Assets, Goodwill, _3" sheetId="50" state="visible" r:id="rId50"/>
    <sheet xmlns:r="http://schemas.openxmlformats.org/officeDocument/2006/relationships" name="Intangible Assets, Goodwill, _4" sheetId="51" state="visible" r:id="rId51"/>
    <sheet xmlns:r="http://schemas.openxmlformats.org/officeDocument/2006/relationships" name="Intangible Assets, Goodwill, _5" sheetId="52" state="visible" r:id="rId52"/>
    <sheet xmlns:r="http://schemas.openxmlformats.org/officeDocument/2006/relationships" name="Intangible Assets, Goodwill, _6" sheetId="53" state="visible" r:id="rId53"/>
    <sheet xmlns:r="http://schemas.openxmlformats.org/officeDocument/2006/relationships" name="Accrued Expenses and Other Cu_3" sheetId="54" state="visible" r:id="rId54"/>
    <sheet xmlns:r="http://schemas.openxmlformats.org/officeDocument/2006/relationships" name="Long-Term Debt - Schedule of Lo" sheetId="55" state="visible" r:id="rId55"/>
    <sheet xmlns:r="http://schemas.openxmlformats.org/officeDocument/2006/relationships" name="Long-Term Debt - Additional Inf" sheetId="56" state="visible" r:id="rId56"/>
    <sheet xmlns:r="http://schemas.openxmlformats.org/officeDocument/2006/relationships" name="Long-Term Debt - Scheduled Matu"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Fair Value Measurements and D_5" sheetId="60" state="visible" r:id="rId60"/>
    <sheet xmlns:r="http://schemas.openxmlformats.org/officeDocument/2006/relationships" name="Income Taxes - Schedule of Comp" sheetId="61" state="visible" r:id="rId61"/>
    <sheet xmlns:r="http://schemas.openxmlformats.org/officeDocument/2006/relationships" name="Income Taxes - Schedule of Inco" sheetId="62" state="visible" r:id="rId62"/>
    <sheet xmlns:r="http://schemas.openxmlformats.org/officeDocument/2006/relationships" name="Income Taxes - Schedule of In_2" sheetId="63" state="visible" r:id="rId63"/>
    <sheet xmlns:r="http://schemas.openxmlformats.org/officeDocument/2006/relationships" name="Income Taxes - Components of Ne" sheetId="64" state="visible" r:id="rId64"/>
    <sheet xmlns:r="http://schemas.openxmlformats.org/officeDocument/2006/relationships" name="Income Taxes - Additional Infor" sheetId="65" state="visible" r:id="rId65"/>
    <sheet xmlns:r="http://schemas.openxmlformats.org/officeDocument/2006/relationships" name="Leases - Additional Information" sheetId="66" state="visible" r:id="rId66"/>
    <sheet xmlns:r="http://schemas.openxmlformats.org/officeDocument/2006/relationships" name="Leases - Summary of Lease-Relat" sheetId="67" state="visible" r:id="rId67"/>
    <sheet xmlns:r="http://schemas.openxmlformats.org/officeDocument/2006/relationships" name="Leases - Summary of Weighted-av" sheetId="68" state="visible" r:id="rId68"/>
    <sheet xmlns:r="http://schemas.openxmlformats.org/officeDocument/2006/relationships" name="Leases - Summary of Components " sheetId="69" state="visible" r:id="rId69"/>
    <sheet xmlns:r="http://schemas.openxmlformats.org/officeDocument/2006/relationships" name="Leases - Summary of Supplementa" sheetId="70" state="visible" r:id="rId70"/>
    <sheet xmlns:r="http://schemas.openxmlformats.org/officeDocument/2006/relationships" name="Leases - Summary of Maturities " sheetId="71" state="visible" r:id="rId71"/>
    <sheet xmlns:r="http://schemas.openxmlformats.org/officeDocument/2006/relationships" name="Leases - Summary of Future Mini" sheetId="72" state="visible" r:id="rId72"/>
    <sheet xmlns:r="http://schemas.openxmlformats.org/officeDocument/2006/relationships" name="Leases - Summary of Future Mi_2" sheetId="73" state="visible" r:id="rId73"/>
    <sheet xmlns:r="http://schemas.openxmlformats.org/officeDocument/2006/relationships" name="Equity-Based Compensation - Add" sheetId="74" state="visible" r:id="rId74"/>
    <sheet xmlns:r="http://schemas.openxmlformats.org/officeDocument/2006/relationships" name="Equity-Based Compensation - Sum" sheetId="75" state="visible" r:id="rId75"/>
    <sheet xmlns:r="http://schemas.openxmlformats.org/officeDocument/2006/relationships" name="Equity-Based Compensation - S_2" sheetId="76" state="visible" r:id="rId76"/>
    <sheet xmlns:r="http://schemas.openxmlformats.org/officeDocument/2006/relationships" name="Equity-Based Compensation - Sch" sheetId="77" state="visible" r:id="rId77"/>
    <sheet xmlns:r="http://schemas.openxmlformats.org/officeDocument/2006/relationships" name="Commitment and Contingencies - " sheetId="78" state="visible" r:id="rId78"/>
    <sheet xmlns:r="http://schemas.openxmlformats.org/officeDocument/2006/relationships" name="Segments - Additional Informati" sheetId="79" state="visible" r:id="rId79"/>
    <sheet xmlns:r="http://schemas.openxmlformats.org/officeDocument/2006/relationships" name="Segments - Summary of Certain F" sheetId="80" state="visible" r:id="rId80"/>
    <sheet xmlns:r="http://schemas.openxmlformats.org/officeDocument/2006/relationships" name="Segments - Summary of Certain_2" sheetId="81" state="visible" r:id="rId81"/>
    <sheet xmlns:r="http://schemas.openxmlformats.org/officeDocument/2006/relationships" name="Earnings (Loss) Per Share of _3" sheetId="82" state="visible" r:id="rId8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Oct. 31,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rightView Holdings, Inc.</t>
        </is>
      </c>
    </row>
    <row r="10">
      <c r="A10" s="4" t="inlineStr">
        <is>
          <t>Trading Symbol</t>
        </is>
      </c>
      <c r="B10" s="4" t="inlineStr">
        <is>
          <t>BV</t>
        </is>
      </c>
    </row>
    <row r="11">
      <c r="A11" s="4" t="inlineStr">
        <is>
          <t>Entity Central Index Key</t>
        </is>
      </c>
      <c r="B11" s="4" t="inlineStr">
        <is>
          <t>0001734713</t>
        </is>
      </c>
    </row>
    <row r="12">
      <c r="A12" s="4" t="inlineStr">
        <is>
          <t>Current Fiscal Year End Date</t>
        </is>
      </c>
      <c r="B12" s="4" t="inlineStr">
        <is>
          <t>--09-30</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344.8</v>
      </c>
    </row>
    <row r="21">
      <c r="A21" s="4" t="inlineStr">
        <is>
          <t>Entity Common Stock, Shares Outstanding</t>
        </is>
      </c>
      <c r="C21" s="6" t="n">
        <v>104886085</v>
      </c>
    </row>
    <row r="22">
      <c r="A22" s="4" t="inlineStr">
        <is>
          <t>Entity File Number</t>
        </is>
      </c>
      <c r="B22" s="4" t="inlineStr">
        <is>
          <t>001-38579</t>
        </is>
      </c>
    </row>
    <row r="23">
      <c r="A23" s="4" t="inlineStr">
        <is>
          <t>Entity Tax Identification Number</t>
        </is>
      </c>
      <c r="B23" s="4" t="inlineStr">
        <is>
          <t>46-4190788</t>
        </is>
      </c>
    </row>
    <row r="24">
      <c r="A24" s="4" t="inlineStr">
        <is>
          <t>Entity Address, Address Line One</t>
        </is>
      </c>
      <c r="B24" s="4" t="inlineStr">
        <is>
          <t>980 Jolly Road</t>
        </is>
      </c>
    </row>
    <row r="25">
      <c r="A25" s="4" t="inlineStr">
        <is>
          <t>Entity Address, City or Town</t>
        </is>
      </c>
      <c r="B25" s="4" t="inlineStr">
        <is>
          <t>Blue Bell</t>
        </is>
      </c>
    </row>
    <row r="26">
      <c r="A26" s="4" t="inlineStr">
        <is>
          <t>Entity Address, State or Province</t>
        </is>
      </c>
      <c r="B26" s="4" t="inlineStr">
        <is>
          <t>PA</t>
        </is>
      </c>
    </row>
    <row r="27">
      <c r="A27" s="4" t="inlineStr">
        <is>
          <t>Entity Incorporation, State or Country Code</t>
        </is>
      </c>
      <c r="B27" s="4" t="inlineStr">
        <is>
          <t>DE</t>
        </is>
      </c>
    </row>
    <row r="28">
      <c r="A28" s="4" t="inlineStr">
        <is>
          <t>Entity Address, Country</t>
        </is>
      </c>
      <c r="B28" s="4" t="inlineStr">
        <is>
          <t>US</t>
        </is>
      </c>
    </row>
    <row r="29">
      <c r="A29" s="4" t="inlineStr">
        <is>
          <t>Entity Address, Postal Zip Code</t>
        </is>
      </c>
      <c r="B29" s="4" t="inlineStr">
        <is>
          <t>19422</t>
        </is>
      </c>
    </row>
    <row r="30">
      <c r="A30" s="4" t="inlineStr">
        <is>
          <t>City Area Code</t>
        </is>
      </c>
      <c r="B30" s="4" t="inlineStr">
        <is>
          <t>484</t>
        </is>
      </c>
    </row>
    <row r="31">
      <c r="A31" s="4" t="inlineStr">
        <is>
          <t>Local Phone Number</t>
        </is>
      </c>
      <c r="B31" s="4" t="inlineStr">
        <is>
          <t>567-7204</t>
        </is>
      </c>
    </row>
    <row r="32">
      <c r="A32" s="4" t="inlineStr">
        <is>
          <t>Title of 12(b) Security</t>
        </is>
      </c>
      <c r="B32" s="4" t="inlineStr">
        <is>
          <t>Common Stock, Par Value $0.01 Per Share</t>
        </is>
      </c>
    </row>
    <row r="33">
      <c r="A33" s="4" t="inlineStr">
        <is>
          <t>Security Exchange Name</t>
        </is>
      </c>
      <c r="B33" s="4" t="inlineStr">
        <is>
          <t>NYSE</t>
        </is>
      </c>
    </row>
    <row r="34">
      <c r="A34" s="4" t="inlineStr">
        <is>
          <t>Document Annual Report</t>
        </is>
      </c>
      <c r="B34" s="4" t="inlineStr">
        <is>
          <t>true</t>
        </is>
      </c>
    </row>
    <row r="35">
      <c r="A35" s="4" t="inlineStr">
        <is>
          <t>Document Transition Report</t>
        </is>
      </c>
      <c r="B35" s="4" t="inlineStr">
        <is>
          <t>false</t>
        </is>
      </c>
    </row>
    <row r="36">
      <c r="A36" s="4" t="inlineStr">
        <is>
          <t>Entity Interactive Data Current</t>
        </is>
      </c>
      <c r="B36" s="4" t="inlineStr">
        <is>
          <t>Yes</t>
        </is>
      </c>
    </row>
    <row r="37">
      <c r="A37" s="4" t="inlineStr">
        <is>
          <t>Documents Incorporated by Reference</t>
        </is>
      </c>
      <c r="B37" s="4" t="inlineStr">
        <is>
          <t xml:space="preserve">DOCUMENTS INCORPORATED BY REFERENCE Portions of the Registrant’s Definitive Proxy Statement relating to the Annual Meeting of Stockholders, scheduled to be held on March 16, 2021, are i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Cash and Cash Cash and cash equivalents include deposits in banks and money market funds with maturities of less than . Accounts Receivable Accounts receivables are recorded at the invoiced amount and do not bear interest. The Company Account balances are written off against the allowance when the potential for recovery is considered remote. Accounts receivable also includes customer balances that have been billed or are billable to the Company’s customers Inventories Inventories as of September 30, 2020 consist primarily of landscape and irrigation materials and snow removal products which are classified as raw materials. Inventories prior to the September 30, 2020 sale of BrightView Tree Company consist primarily of trees, landscape and irrigation materials and snow removal products. The cost elements of tree inventories include physical plants, related planting materials, and labor costs. Inventories are valued at the lower of cost (first in, first out) or net realizable value. When market values are below the Company’s costs, the Company records an expense to increase Cost of services provided. Property and Equipment Property and equipment is carried at cost, including the cost of internal labor for software for internal use, Goodwill and Other Intangible Assets Goodwill represents the excess of purchase price over the fair values underlying net assets acquired in Goodwill is allocated to, and evaluated for impairment at, the Company’s four identified reporting units. Goodwill is If the estimated fair value exceeds the carrying value, no further evaluation is required, and no impairment loss Definite-lived intangible assets Impairment of Long-lived Property and equipment and definite-lived intangible assets are reviewed for impairment whenever events Financing Costs Financing costs, consisting of fees and other expenses associated with borrowings, are amortized over the Self-Insurance The Company carries general liability, vehicle liability, workers’ compensation, professional liability, directors’ and officers’ liability, cyber security and employee health care insurance policies. In addition, the Company carries umbrella liability insurance policies to cover claims over the liability limits contained in the primary policies. The Company’s insurance programs for general liability, vehicle liability, workers’ compensation and employee health care for certain employees contain self-insured retention amounts. Claims that are not self-insured as well as claims in excess of the self-insured retention amounts are insured. The Company uses estimates in the determination of the required reserves. These estimates are based upon calculations performed by third-party actuaries, as well as examination of historical trends, demographic factors and industry claims experience. A receivable for an insurance recovery is generally recognized when the loss has occurred and collection is considered probable (see Note 15 “Commitments and Contingencies”). Fair value of Financial Instruments In evaluating the fair value of financial assets and liabilities, GAAP outlines a valuation framework and creates Fair Value Hierarchy The following hierarchy for inputs used in measuring fair value should maximize the use of observable
Level 1
Quoted prices in active markets for identical assets or liabilities that are accessible at the
Level 2
Significant observable inputs that are used by market participants in pricing the asset or liability
Level 3
Significant unobservable inputs the Company believes market participants would use in pricing the asset The carrying amounts shown for the Company’s cash and cash equivalents, accounts Derivative Instruments and Hedging The Company’s objective in entering into derivative transactions is to manage its exposure to interest Revenue Recognition The Company’s revenue is generated from Maintenance Services and Development Services. The Company , which the Company believes to be the best measure of progress.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For Maintenance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is generally applied to revenue related to per occurrence contracts as well as enhancement services. When the practical expedient is not applied,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For Development Services, revenue is primarily recognized over time using the cost-to-cost input method, measured by When contract revenue is recognized in excess of the amount the Company has invoiced or has the right to invoice,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ost of Services Cost of services provided represents the cost of labor, subcontractors, materials, vehicle and equipment Leases The Company leases office space, branch locations, vehicles, and operating equipment. Lease agreements Finance leases are capitalized at the lower of net present value of the total amount of rent payable under Equity-based The Company’s equity-based compensation consists of stock options, restricted stock awards and restricted stock units. The Company expenses equity-based compensation using Income Taxes Deferred tax assets and liabilities are determined based on differences between financial reporting and tax The Company records a liability for unrecognized tax benefits resulting from uncertain tax positions tak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 xml:space="preserve">3.
Recent Accounting Pronouncements Revenue Recognition In May 2014, the Financial Accounting Standards Board (“FASB”) issued Accounting Standard Update (“ASU”) No. 2014-09, Revenue from Contracts with Customers The Company concluded that it has substantially similar performance obligations under the amended guidance as compared with deliverables previously recognized. Additionally, the Company made policy elections within the amended standards that are consistent with current accounting policies. The adoption of ASU 2014-09 had an immaterial impact on the timing of revenue recognition and did not have a significant impact on the Company’s consolidated financial statements. The Company recognized the cumulative effect of adopting the new standard as an adjustment to the opening balance of retained earnings resulting in an increase in the Accumulated deficit of $1.1 million. The additional revenue recognition disclosures required by the amended standard are presented in Note 4 “Revenue”. The comparative information has not been restated and continues to be reported under the accounting standards in effect for those periods. Intra-Entity Transfers of Assets Other Than Inventory In October 2016, the FASB issued ASU No. 2016-16, Income Taxes (Topic 740): Intra-Entity Transfers of Assets Other Than Inventory Hedging Activities In August 2017, the FASB issued ASU No. 2017-12, Targeted Improvements to Accounting for Hedging Activities consolidated Leases In February 2016, the FASB issued ASU No. 2016-02, Leases Leases: Targeted Improvements On October 1, 2019, the Company elected to adopt the standard using the modified retrospective approach applied to lease arrangements that were in place on the date of initial adoption. Results for reporting perio ds beginning October 1, 2019 are presented under the new standard, while prior-period amounts are not adjusted and continue to be reported in accordance with historical accounting under ASC 840, Leases . The Company elected the package of practical expedients permitted under the transition guidance within the new standard, which among other things, allowed the Company to carry forward the historical lease classification. As an accounting policy election, the Company excluded short-term leases (term of 12 months or less) from the balance sheet and accounts for non-lease and lease components in a contract as a single component for all asset classes. The Company recorded a lease liability of $76.3 and a corresponding right-of-use asset of $70.6 upon adoption of the new lease standard at October 1, 2019. The right-of-use asset and lease liability recorded as of October 1, 2019 include, respectively, amounts previously classified as deferred rent obligations and exit/disposal liabilities, and prepaid rent, totaling approximately $5.7. The Company’s finance lease assets and liabilities, which are disclosed in Note 13 “Leases”, remain largely unchanged under the lease accounting standard. The standard did not have a material impact on the Company’s results of operations or liquidity. The guidance did not have a material impact on its debt covenant compliance. Measurement of Credit Losses In June 2016, the FASB issued ASU No. 2016-13, Financial Instruments – Credit Losses (Topic 326): Measurements of Credit Losses on Financial Instruments Codification Improvements to Topic 326, Financial Credit Losses, Topic 815, Derivatives and Hedging, and Topic 825, Financial Instruments Financial Instruments – Credit Losses (Topic 326): Targeted Transition Relief Fair Value Measurement In August 2018, the FASB issued ASU No. 2018-13, Fair Value Measurement (Topic 820): Disclosure Framework – Changes to the Disclosure Requirements for Fair Value Measurement Simplifying the Accounting for Income Taxes In December 2019, the FASB issued ASU No. 2019-12, Income Taxes (Topic 740): Simplifying the Accounting for Income Taxes Reference Rate Reform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4.
Revenue The Company’s revenue is generated from Maintenance Services and Development Services. The Company generally recognizes revenue from the sale of services as the services are performed, typically ratably over the term of the contract(s), which the Company believes to be the best measure of progress. The Company recognizes revenues as it transfers control of products and services to its customers. The Company recognizes revenue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and therefore allocation of the transaction price to multiple performance obligations is not necessary.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Maintenance Services The Company’s Maintenance Services revenues are generated primarily through landscape maintenance services and snow removal services. Landscape maintenance services that are primarily viewed as non-discretionary, such as lawn care, mowing, gardening, mulching, leaf removal, irrigation and tree care, are provided under recurring annual contracts, which typically range from one to three years in duration and are generally cancellable by the customer with 30 days’ notice. Snow removal services are provided on either fixed fee based contracts or per occurrence contracts. Both landscape maintenance services and snow removal services can also include enhancement services that represent supplemental maintenance or improvement services generally provided under contracts of short duration related to specific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defined below, is generally applied to revenue related to landscape maintenance and snow removal services performed in relation to per occurrence contracts as well as enhancement services. When use of the practical expedient is not appropriate for these contracts,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Development Services For Development Services, revenue is primarily recognized over time using the cost-to-cost input method, measured by the percentage of cost incurred to date to the estimated total cost for each contract, which we believe to be the best measure of progress. The full amount of anticipated losses on contracts is recorded as soon as such losses can be estimated. These losses have been immaterial in prior periods. Changes in job performance, job conditions, and estimated profitability, including final contract settlements, may result in revisions to costs and revenue and are recognized in the period in which the revisions are determined. Disaggregation of revenue 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As noted in the business segment reporting information in Note 16 “Segments”, the Company’s reportable segments are Maintenance Services and Development Services. Revenues shown for fiscal 2018 is in accordance with ASC 605, Revenue Recognition.
Fiscal Year Ended September 30,
2020
2019
2018
Landscape Maintenance
$
1,576.0
$
1,568.3
$
1,522.5
Snow Removal
163.1
245.1
252.3
Maintenance Services
1,739.1
1,813.4
1,774.8
Development Services
610.6
595.4
583.3
Eliminations
(3.7
)
(4.2
)
(4.5
)
Net service revenues
$
2,346.0
$
2,404.6
$
2,353.6
Remaining Performance Obligations Remaining performance obligations represent the estimated revenue expected to be recognized in the future related to performance obligations which are fully or partially unsatisfied at the end of the period. As of September 30, 2020, the estimated future revenues for remaining performance obligations that are part of a contract that has an original expected duration of greater than one year was approximately $295.3. The Company expects to recognize revenue on 53% of the remaining performance obligations over the next 12 months and an additional 47% over the 12 months thereafter. In accordance with the disclosure provisions of ASU 2014-09, the paragraph above excludes i) estimated future revenues for performance obligations that are part of a contract that has an original expected duration of one year or less, ii) contracts with variable consideration that is allocated entirely to unsatisfied performance obligations or to a wholly unsatisfied promise accounted for under the series guidance and iii) contracts for which we recognize revenue at the amount to which we have the right to invoice for services performed.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hanges in deferred revenue for the fiscal year ended September 30, 2020 were as follows:
Deferred Revenue
Balance, October 1, 2019
$
49.1
Recognition of revenue
(1,008.0
)
Deferral of revenue
1,016.0
Balance, September 30, 2020
$
57.1
There were $142.5 of amounts billed during the period and $129.5 of additions to our unbilled revenue balance during the twelve month period from October 1, 2019 to September 30, 2020. Practical Expedients and Exemptions The Company offers certain interest-free contracts to customers where payments are received over a period not exceeding one year. Additionally, certain Maintenance Services and Development Services customers may pay in advance for services. The Company does not adjust the promised amount of consideration for the effects of these financing components. At contract inception, the period of time between the performance of services and the customer payment is one year or les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0</t>
        </is>
      </c>
    </row>
    <row r="3">
      <c r="A3" s="3" t="inlineStr">
        <is>
          <t>Receivables [Abstract]</t>
        </is>
      </c>
    </row>
    <row r="4">
      <c r="A4" s="4" t="inlineStr">
        <is>
          <t>Accounts Receivable</t>
        </is>
      </c>
      <c r="B4" s="4" t="inlineStr">
        <is>
          <t xml:space="preserve">5.
Accounts Receivable Accounts receivable of $319.2 and $333.7, is net of an allowance for doubtful accounts of $2.8 and $5.0 and includes amounts of retention on incomplete projects to be completed within one year of $45.9 and $43.2 at September 30, 2020 and Sept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6.
Inventories Inventories consist of the
September 30, 2020
September 30, 2019
Finished products
$
—
$
6.8
Semi-finished products
—
11.0
Raw materials and supplies
6.5
8.7
Inventories
$
6.5
$
2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7.
Property and Property and equipment, net consists of the
Useful Life
September 30, 2020
September 30, 2019
Land
—
$
40.0
$
54.1
Buildings and leasehold improvements
2-40 yrs.
30.3
40.1
Operating equipment
2-7 yrs.
208.2
199.8
Transportation vehicles
3-7 yrs.
262.8
236.5
Office equipment and software
3-10 yrs.
68.1
63.3
Construction in progress
—
5.0
8.2
Property and equipment
614.4
602.0
Less: Accumulated depreciation
362.9
329.6
Property and equipment, net
$
251.5
$
272.4
Construction in progress includes costs incurred for software and other assets that have not yet been placed $75.3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Goodwill, Acquisitions and Divestitures</t>
        </is>
      </c>
      <c r="B1" s="2" t="inlineStr">
        <is>
          <t>12 Months Ended</t>
        </is>
      </c>
    </row>
    <row r="2">
      <c r="B2" s="2" t="inlineStr">
        <is>
          <t>Sep. 30, 2020</t>
        </is>
      </c>
    </row>
    <row r="3">
      <c r="A3" s="3" t="inlineStr">
        <is>
          <t>Goodwill And Intangible Assets Disclosure [Abstract]</t>
        </is>
      </c>
    </row>
    <row r="4">
      <c r="A4" s="4" t="inlineStr">
        <is>
          <t>Intangible Assets, Goodwill, Acquisitions and Divestitures</t>
        </is>
      </c>
      <c r="B4" s="4" t="inlineStr">
        <is>
          <t xml:space="preserve">8.
Intangible Assets, Goodwill, Acquisitions and Divestitures Intangible Assets Identifiable intangible assets consist of acquired customer contracts and relationships, trademarks and non-compete agreements. Amortization expense related to intangible assets was $55.8, $56.3 and $104.9 for the years ended September 30, 2020, September 30, 2019 and September 30, 2018 Intangible assets as of September 30, 2020 and September 30, 2019 consisted of the
September 30, 2020
September 30, 2019
Useful Life
Gross Carrying Amount
Accumulated Amortization
Gross Carrying Amount
Accumulated Amortization
Customer relationships
6-21 yrs.
$
666.3
$
(448.3
)
$
639.6
$
(393.3
)
Trademarks
4-12 yrs.
3.8
(2.0
)
4.8
(1.7
)
Non-compete agreements
5 yrs.
2.7
(1.2
)
2.7
(0.6
)
Total intangible assets
$
672.8
$
(451.5
)
$
647.1
$
(395.6
) The weighted average amortization period for intangible assets is 17.5 years. Amortization expense is anticipated to be as follows in future years:
Fiscal Year Ended September 30,
2021
$
46.9
2022
40.5
2023
33.6
2024
26.8
2025
22.1
2026 and thereafter
51.4
$
221.3
Goodwill The following is a summary of the goodwill activity for the periods ended September 30, 2019 and September 30, 2020:
Maintenance Services
Development Services
Total
Balance, September 30, 2018
$
1,572.4
$
194.4
$
1,766.8
Acquisitions
43.6
—
43.6
Balance, September 30, 2019
1,616.0
194.4
1,810.4
Acquisitions
64.4
—
64.4
Impairment Loss
—
(15.5
)
(15.5
)
Balance, September 30, 2020
$
1,680.4
$
178.9
$
1,859.3
The Company performed its annual goodwill impairment assessment as of July 1, 2020 utilizing a quantitative test approach as described in Note 2 “Summary of Significant Accounting Policies”. During the analysis it was identified that the BrightView Tree Company reporting unit’s carrying value exceeded its fair value, thus indicating an impairment. As a result of the analysis and in conjunction with the initiation and conclusion of the sale of the BrightView Tree Company reporting unit in the fourth quarter of fiscal 2020, an impairment loss of $15.5 was recognized within the Tree reporting unit which is reported within the Development Services operating segment. The goodwill impairment loss was recognized during the fourth quarter of fiscal 2020 and is included in Selling, general and administrative Acquisitions During the year ended September 30, 2020, the Company acquired, through a series of separate transactions, 100% of the operations of six unrelated Maintenance Services companies. The Company paid approximately $90.3 in consideration for the acquisitions, net of cash acquired. The Company accounted for the business combinations under the acquisition method and, accordingly, recorded the assets acquired and liabilities assumed at their estimated fair market values based on management’s preliminary estimates, with the excess allocated to goodwill. The fair values were primarily estimated using Level 3 assumptions within the fair value hierarchy, including estimated future cash flows, discount rates and other factors. The valuation process to determine fair values is not yet complete. The Company will finalize the amounts recognized as it obtains the information necessary to complete the analysis, but no later than one year from the acquisition date. The identifiable assets acquired were primarily intangible assets, including customer relationships and non-compete agreements of $26.7. The amount allocated to goodwill is reflective of the benefits the Company expects to realize from anticipated synergies and the acquired assembled workforce. The Company expects a portion of the goodwill resulting from these acquisitions will be deductible for tax purposes. During the year ended September 30, 2019, the Company acquired, through a series of separate transactions, 100% of the operations of six unrelated Maintenance Services companies. The Company paid approximately $64.0 in consideration for the acquisitions, net of cash acquired. The Company accounted for the business combinations under the acquisition method and, accordingly, recorded the assets acquired and liabilities assumed at their estimated fair market values based on management’s preliminary estimates, with the excess allocated to goodwill. The fair values were primarily estimated using Level 3 assumptions within the fair value hierarchy, including estimated future cash flows, discount rates and other factors. The valuation process to determine fair values is not yet complete. The Company will finalize the amounts recognized as it obtains the information necessary to complete the analysis, but no later than one year from the acquisition date. The identifiable assets acquired were primarily intangible assets, including customer relationships and non-compete agreements of $17.2. The amount allocated to goodwill is reflective of the benefits the Company expects to realize from anticipated synergies and the acquired assembled workforce. The Company expects a portion of the goodwill resulting from these acquisitions will be deductible for tax purposes. Divestitures On September 30, 2020, the Company completed the sale of two of its fully owned subsidiaries in separate transactions. Total consideration received in the transactions was $32.3, which consisted of $29.3 in cash and, included in one of the transactions, a promissory note of $3.0. The combined pre-tax loss on sale of the transactions totaling $5.7 is included in Selling, general and administra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0</t>
        </is>
      </c>
    </row>
    <row r="3">
      <c r="A3" s="3" t="inlineStr">
        <is>
          <t>Payables And Accruals [Abstract]</t>
        </is>
      </c>
    </row>
    <row r="4">
      <c r="A4" s="4" t="inlineStr">
        <is>
          <t>Accrued Expenses and Other Current Liabilities</t>
        </is>
      </c>
      <c r="B4" s="4" t="inlineStr">
        <is>
          <t xml:space="preserve">9.
Accrued Expenses and Other Current Liabilities Accrued expenses and other current liabilities consist of the following as of:
September 30, 2020
September 30, 2019
Payroll related accruals
$
59.8
$
43.9
Accrued operating expenses
84.4
63.9
Other accruals (a)
53.0
28.2
Accrued expenses and other current liabilities
$
197.2
$
136.0
(a)
Other accruals for the fiscal year ended September 30, 2020 includes the Company’s deferral of Federal Insurance Contributions Act (FICA) payroll tax under the CARES 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0</t>
        </is>
      </c>
    </row>
    <row r="3">
      <c r="A3" s="3" t="inlineStr">
        <is>
          <t>Debt Disclosure [Abstract]</t>
        </is>
      </c>
    </row>
    <row r="4">
      <c r="A4" s="4" t="inlineStr">
        <is>
          <t>Long-Term Debt</t>
        </is>
      </c>
      <c r="B4" s="4" t="inlineStr">
        <is>
          <t xml:space="preserve">10.
Long-term Debt Long-term debt consists of the following:
September 30, 2020
September 30, 2019
Series B term loan
$
1,011.8
$
1,021.7
Revolving credit facility
—
—
Receivables financing agreement
140.0
140.0
Insurance policy
1.9
—
Financing costs, net
(13.9
)
(17.1
)
Total debt, net
1,139.8
1,144.6
Less: Current portion of long-term debt
12.3
10.4
Long-term debt, net
$
1,127.5
$
1,134.2
First Lien credit facility term loans due 2020 and Series B Term Loan due 2025 In connection with the KKR Acquisition, the Company and a group of financial institutions entered into a credit agreement (the “Credit Agreement”) dated December 18, 2013. The Credit Agreement consisted of seven-year five-year On August 15, 2018, the Company entered into Amendment No. seven-year five-year In addition to scheduled payments, th e Company is obligated to pay a percentage of excess cash flow, as defined in the Amended Credit Agreement, as accelerated principal payments. The percentage varies with the ratio of the Company’s debt to its cash flow. The excess cash flow calculation did not result in any accelerated payment due for the periods ended September 30, 2020 , September 30, 2019 , and September 30, 2018 . The Amended Credit Agreement restricts the Company’s ability to, among other things, incur additional indebtedness, create liens, enter into acquisitions, dispose of assets, enter into consolidations and mergers and make distributions to its Parent without the approval of the lenders. In certain circumstances, under the Amended Credit Agreement, the Company is prohibited from making certain restricted payments, including dividends or distributions to its stockholders, subject to certain exceptions set forth in that agreement (including an exception for the making of such restricted payments up to an agreed limit, which limit is determined by a formula that takes into account consolidated net income, net cash proceeds and other amounts, in each case as described in greater detail in that agreement). The Amended Credit Agreement imposes financial covenants upon the Company with respect to leverage and interest coverage under certain circumstances. The Amended Credit Agreement contains provisions permitting the bank to accelerate the repayment of the outstanding debt under this agreement upon the occurrence of an Event of Default, as defined in the Amended Credit Agreement, including a material adverse change in the financial condition of the Company since the date of issuance of the Amended Credit Agreement. The interest rate on the First Lien Term Loans was initially set at 3.0% over the prime rate of interest or is established for periods of up to six months at 3.0% over LIBOR at the Company’s option with a LIBOR floor of 1.0% (the “LIBOR floor”). The weighted average interest rate on the First Lien Term Loans was 4.7% and 4.1% for the years ended September 30, 2018 and September 30, 2017, respectively. The weighted average interest rate on the Series B Term Loan was 3.5% and 4.9% for the years ended September 30, 2020 and September 30, 2019. The Amended Credit Agreement debt repayments are due in quarterly installments of 0.25% of the principal balance less payments made under the aforementioned excess cash flow provision. Revolving credit facility The Company has a five-year 1⁄2 of 1 3/8 of 1 2.3% During the fiscal year ended September 30, 2020, the Company borrowed and fully repaid $70.0 against the Revolving Credit Facility. Receivables financing agreement On April 28, 2017, the Company, through a wholly-owned subsidiary, entered into a receivables financing agreement (the “Receivables Financing Agreement”). The Receivables Financing Agreement provides a borrowing capacity of $175.0 through April 27, 2020. On February 21, 2019, the Company entered into the First Amendment to the Receivables Financing Agreement (the “Amendment Agreement”) which increased the borrowing capacity to $200.0 and extended the term through February 20, 2022. All amounts outstanding under the Receivables Financing Agreement are collateralized by substantially all of the Accounts receivables and Unbilled revenue of the Company. During the year ended September 30, 2020, the Company borrowed $80.0 of its borrowing capacity and voluntarily repaid $80.0 under the Receivables Financing Agreement. During the year ended September 30, 2019, the Company borrowed $120.0 of its borrowing capacity and voluntarily repaid $120.0. The interest rate on the amounts borrowed under the Receivables Financing Agreement is established for periods of up to six months at 2.0% over LIBOR at the Company’s option, and a commitment fee equal to 0.5% of the unused balance of the facility. The weighted average interest rate on the amounts borrowed under the Receivables Financing Agreement was 2.7% and 4.4% for the years ended September 30, 2020 and September 30, 2019, respectively. The following are the scheduled maturities of long term debt, which do not include any estimated excess cash flow payments:
September 30,
2021
$
12.3
2022
150.4
2023
10.4
2024
10.4
2025 and thereafter
972.1
Total long term debt
$
1,155.6
Less: Current maturities
12.3
Less: Original issue discount
1.9
Less: Financing costs
13.9
Total long term debt, net
$
1,127.5
The Company has estimated the fair value of its long-term debt to be approximately $1,143.5 and $1,166.6 as of September 30, 2020 and September 30, 2019, respectively. Fair value is based on market bid prices around period-end (Level 2 inp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Sep. 30, 2020</t>
        </is>
      </c>
    </row>
    <row r="3">
      <c r="A3" s="3" t="inlineStr">
        <is>
          <t>Fair Value Disclosures [Abstract]</t>
        </is>
      </c>
    </row>
    <row r="4">
      <c r="A4" s="4" t="inlineStr">
        <is>
          <t>Fair Value Measurements and Derivative Instruments</t>
        </is>
      </c>
      <c r="B4" s="4" t="inlineStr">
        <is>
          <t>11.
Fair Value Measurements and Derivative Instrument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restricted cash, accounts receivable and accounts payable approximate fair value due to the short-term maturity of those instruments. The valuation is based on settlements of similar financial instruments all of which are short-term in nature and are generally settled at or near cost. Investments held in Rabbi Trust A non-qualified deferred compensation plan is available to certain executives. Under this plan, participants may elect to defer up to 70% of their compensation. The Company invests the deferrals in participant-selected diversified investments that are held in a Rabbi Trust and which are classified within Other assets on the consolidated balance sheets. The fair value of the investments held in the Rabbi Trust is based on the quoted market prices of the underlying mutual fund investments. These investments are based on the participants’ selected investments, which represent the underlying liabilities to the participants in the non-qualified deferred compensation plan. Derivativ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The fair values of the derivative financial instruments are determined using widely accepted valuation techniques including discounted cash flow analysis based on the expected cash flows of each derivative. Although the Company has determined that the significant inputs, such as interest yield curve and discount rate, used to value its derivative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However, as of September 30, 2020 and September 30, 2019, the Company has assessed the significance of the impact of the credit valuation adjustments on the overall valuation of its derivative positions and has determined that the credit valuation adjustments were not significant to the overall valuation of its derivatives. As a result, the Company has determined that its derivative valuations in their entirety are classified in Level 2 of the fair value hierarchy. The following table summarizes the financial assets and liabilities measured at fair value on a recurring basis as of September 30, 2020 and September 30, 2019:
September 30, 2020
Carrying Value
Level 1
Level 2
Level 3
Other assets:
Investments held by Rabbi Trust
$
11.4
$
11.4
$
—
$
—
Fuel hedges
0.7
—
0.7
—
Total Assets
$
12.1
$
11.4
$
0.7
$
—
Accrued expenses and other current liabilities:
Interest rate swap contracts
$
4.5
$
—
$
4.5
$
—
Fuel hedges
0.8
—
0.8
—
Other liabilities:
Interest rate swap contracts
5.5
—
5.5
—
Obligation to Rabbi Trust
11.4
11.4
—
—
Total Liabilities
$
22.2
$
11.4
$
10.8
$
—
September 30, 2019
Carrying Value
Level 1
Level 2
Level 3
Other assets:
Investments held by Rabbi Trust
$
11.1
$
11.1
$
—
$
—
Total Assets
$
11.1
$
11.1
$
—
$
—
Accrued expenses and other current liabilities:
Interest rate swap contracts
$
6.3
$
—
$
6.3
$
—
Other liabilities:
Interest rate swap contracts
10.9
—
10.9
—
Obligation to Rabbi Trust
11.1
11.1
—
—
Total Liabilities
$
28.3
$
11.1
$
17.2
$
—
Hedging Activities As of September 30, 2020 and September 30, 2019, the Company’s outstanding derivatives qualify as cash flow hedges. The Company assesses whether derivatives used in hedging transactions are “highly effective” in offsetting changes in the cash flow of the hedged forecasted transactions. Regression analysis is used for the hedge relationships and high effectiveness is achieved when a statistically valid relationship reflects a high degree of offset and correlation between the fair values of the derivative and the hedged forecasted transaction. The entire change in the fair value of the derivative included in the assessment of hedge effectiveness is initially reported in Other comprehensive income (loss) and subsequently reclassified to Interest expense (interest rate contracts) and Cost of services provided (fuel hedge contracts) in the Consolidated Statements of Operations when the hedged item affects earnings. The ineffective portion of changes in the fair value of the derivative is recognized directly to Interest expense and Cost of services provided in the period incurred. If it is determined that a derivative is not highly effective as a hedge, or if the hedged forecasted transaction is no longer probable of occurring, then the amount recognized in Accumulated other comprehensive loss is released to earnings. Cash flows from the derivatives are classified in the same category as the cash flows from the underlying hedged transaction. Interest Rate Swap Contracts The Company has exposures to variability in interest rates associated with its variable interest rate debt, which historically has included the Credit Agreement and Second Lien Credit Agreement. As such, the Company has entered into interest rate swaps to help manage interest rate exposure by economically converting a portion of its variable rate debt to fixed rate debt effective for the periods March 18, 2016 through December 31, 2022. The notional amount of interest rate contracts was $980.0 and $1,000.0 at September 30, 2020 and September 30, 2019, respectively. The net deferred losses on the interest rate swaps as of September 30, 2020 of $7.2, net of taxes, are expected to be recognized in Interest expense over the next 12 months. The effects on the consolidated financial statements of the interest rate swaps which were designated as cash flow hedges were as follows:
Fiscal Year Ended
September 30, 2020
September 30, 2019
September 30, 2018
(Loss) income recognized in Other comprehensive income (loss)
$
(10.3
)
$
(10.2
)
$
9.8
Net loss reclassified from Accumulated other comprehensive loss into Interest expense
(16.9
)
(8.1
)
(9.8
) Fuel Swap Contracts The Company has exposures to variability in fuel pricing associated with its purchase and usage of fuel during the ordinary course of business operating a large fleet of vehicles and equipment. As such, the Company has entered into gasoline hedge contracts to help reduce its exposure to volatility in the fuel markets. As of September 30, 2020, the Company has five outstanding fuel contracts covering the period January 1, 2020 through December 31, 2021 with a notional amount of $13.2. The net deferred losses on the fuel swaps as of September 30, 2020 were immaterial and are expected to be recognized in Cost of services provided over the next 12 months. The effects on the consolidated financial statements of the fuel swaps which were designated as cash flow hedges were as follows:
Fiscal Year Ended
September 30, 2020
September 30, 2019
September 30, 2018
(Loss) income recognized in Other comprehensive income (loss)
$
(2.7
)
$
1.4
$
0.1
Net (loss) gain reclassified from Accumulated other comprehensive loss into Cost of services provided
(2.4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cash equivalents</t>
        </is>
      </c>
      <c r="B3" s="5" t="n">
        <v>157.1</v>
      </c>
      <c r="C3" s="5" t="n">
        <v>39.1</v>
      </c>
    </row>
    <row r="4">
      <c r="A4" s="4" t="inlineStr">
        <is>
          <t>Accounts receivable, net</t>
        </is>
      </c>
      <c r="B4" s="7" t="n">
        <v>319.2</v>
      </c>
      <c r="C4" s="7" t="n">
        <v>333.7</v>
      </c>
    </row>
    <row r="5">
      <c r="A5" s="4" t="inlineStr">
        <is>
          <t>Unbilled revenue</t>
        </is>
      </c>
      <c r="B5" s="7" t="n">
        <v>94.59999999999999</v>
      </c>
      <c r="C5" s="7" t="n">
        <v>107.6</v>
      </c>
    </row>
    <row r="6">
      <c r="A6" s="4" t="inlineStr">
        <is>
          <t>Inventories</t>
        </is>
      </c>
      <c r="B6" s="7" t="n">
        <v>6.5</v>
      </c>
      <c r="C6" s="7" t="n">
        <v>26.5</v>
      </c>
    </row>
    <row r="7">
      <c r="A7" s="4" t="inlineStr">
        <is>
          <t>Other current assets</t>
        </is>
      </c>
      <c r="B7" s="7" t="n">
        <v>55.7</v>
      </c>
      <c r="C7" s="7" t="n">
        <v>44.5</v>
      </c>
    </row>
    <row r="8">
      <c r="A8" s="4" t="inlineStr">
        <is>
          <t>Total current assets</t>
        </is>
      </c>
      <c r="B8" s="7" t="n">
        <v>633.1</v>
      </c>
      <c r="C8" s="7" t="n">
        <v>551.4</v>
      </c>
    </row>
    <row r="9">
      <c r="A9" s="4" t="inlineStr">
        <is>
          <t>Property and equipment, net</t>
        </is>
      </c>
      <c r="B9" s="7" t="n">
        <v>251.5</v>
      </c>
      <c r="C9" s="7" t="n">
        <v>272.4</v>
      </c>
    </row>
    <row r="10">
      <c r="A10" s="4" t="inlineStr">
        <is>
          <t>Intangible assets, net</t>
        </is>
      </c>
      <c r="B10" s="7" t="n">
        <v>221.3</v>
      </c>
      <c r="C10" s="7" t="n">
        <v>251.5</v>
      </c>
    </row>
    <row r="11">
      <c r="A11" s="4" t="inlineStr">
        <is>
          <t>Goodwill</t>
        </is>
      </c>
      <c r="B11" s="7" t="n">
        <v>1859.3</v>
      </c>
      <c r="C11" s="7" t="n">
        <v>1810.4</v>
      </c>
    </row>
    <row r="12">
      <c r="A12" s="4" t="inlineStr">
        <is>
          <t>Operating lease assets</t>
        </is>
      </c>
      <c r="B12" s="7" t="n">
        <v>58.8</v>
      </c>
    </row>
    <row r="13">
      <c r="A13" s="4" t="inlineStr">
        <is>
          <t>Other assets</t>
        </is>
      </c>
      <c r="B13" s="6" t="n">
        <v>47</v>
      </c>
      <c r="C13" s="7" t="n">
        <v>42.9</v>
      </c>
    </row>
    <row r="14">
      <c r="A14" s="4" t="inlineStr">
        <is>
          <t>Total assets</t>
        </is>
      </c>
      <c r="B14" s="6" t="n">
        <v>3071</v>
      </c>
      <c r="C14" s="7" t="n">
        <v>2928.6</v>
      </c>
    </row>
    <row r="15">
      <c r="A15" s="3" t="inlineStr">
        <is>
          <t>Current liabilities:</t>
        </is>
      </c>
    </row>
    <row r="16">
      <c r="A16" s="4" t="inlineStr">
        <is>
          <t>Accounts payable</t>
        </is>
      </c>
      <c r="B16" s="7" t="n">
        <v>116.8</v>
      </c>
      <c r="C16" s="7" t="n">
        <v>99.8</v>
      </c>
    </row>
    <row r="17">
      <c r="A17" s="4" t="inlineStr">
        <is>
          <t>Current portion of long-term debt</t>
        </is>
      </c>
      <c r="B17" s="7" t="n">
        <v>12.3</v>
      </c>
      <c r="C17" s="7" t="n">
        <v>10.4</v>
      </c>
    </row>
    <row r="18">
      <c r="A18" s="4" t="inlineStr">
        <is>
          <t>Deferred revenue</t>
        </is>
      </c>
      <c r="B18" s="7" t="n">
        <v>57.1</v>
      </c>
      <c r="C18" s="7" t="n">
        <v>49.1</v>
      </c>
    </row>
    <row r="19">
      <c r="A19" s="4" t="inlineStr">
        <is>
          <t>Current portion of self-insurance reserves</t>
        </is>
      </c>
      <c r="B19" s="7" t="n">
        <v>48.4</v>
      </c>
      <c r="C19" s="7" t="n">
        <v>37.4</v>
      </c>
    </row>
    <row r="20">
      <c r="A20" s="4" t="inlineStr">
        <is>
          <t>Accrued expenses and other current liabilities</t>
        </is>
      </c>
      <c r="B20" s="7" t="n">
        <v>197.2</v>
      </c>
      <c r="C20" s="6" t="n">
        <v>136</v>
      </c>
    </row>
    <row r="21">
      <c r="A21" s="4" t="inlineStr">
        <is>
          <t>Current portion of operating lease liabilities</t>
        </is>
      </c>
      <c r="B21" s="7" t="n">
        <v>18.3</v>
      </c>
    </row>
    <row r="22">
      <c r="A22" s="4" t="inlineStr">
        <is>
          <t>Total current liabilities</t>
        </is>
      </c>
      <c r="B22" s="7" t="n">
        <v>450.1</v>
      </c>
      <c r="C22" s="7" t="n">
        <v>332.7</v>
      </c>
    </row>
    <row r="23">
      <c r="A23" s="4" t="inlineStr">
        <is>
          <t>Long-term debt, net</t>
        </is>
      </c>
      <c r="B23" s="7" t="n">
        <v>1127.5</v>
      </c>
      <c r="C23" s="7" t="n">
        <v>1134.2</v>
      </c>
    </row>
    <row r="24">
      <c r="A24" s="4" t="inlineStr">
        <is>
          <t>Deferred tax liabilities</t>
        </is>
      </c>
      <c r="B24" s="7" t="n">
        <v>38.9</v>
      </c>
      <c r="C24" s="7" t="n">
        <v>64.40000000000001</v>
      </c>
    </row>
    <row r="25">
      <c r="A25" s="4" t="inlineStr">
        <is>
          <t>Self-insurance reserves</t>
        </is>
      </c>
      <c r="B25" s="7" t="n">
        <v>102.7</v>
      </c>
      <c r="C25" s="7" t="n">
        <v>87.09999999999999</v>
      </c>
    </row>
    <row r="26">
      <c r="A26" s="4" t="inlineStr">
        <is>
          <t>Long-term operating lease liabilities</t>
        </is>
      </c>
      <c r="B26" s="7" t="n">
        <v>47.5</v>
      </c>
    </row>
    <row r="27">
      <c r="A27" s="4" t="inlineStr">
        <is>
          <t>Other liabilities</t>
        </is>
      </c>
      <c r="B27" s="7" t="n">
        <v>32.8</v>
      </c>
      <c r="C27" s="7" t="n">
        <v>26.4</v>
      </c>
    </row>
    <row r="28">
      <c r="A28" s="4" t="inlineStr">
        <is>
          <t>Total liabilities</t>
        </is>
      </c>
      <c r="B28" s="7" t="n">
        <v>1799.5</v>
      </c>
      <c r="C28" s="7" t="n">
        <v>1644.8</v>
      </c>
    </row>
    <row r="29">
      <c r="A29" s="3" t="inlineStr">
        <is>
          <t>Stockholders’ equity:</t>
        </is>
      </c>
    </row>
    <row r="30">
      <c r="A30" s="4" t="inlineStr">
        <is>
          <t>Preferred stock, $0.01 par value; 50,000,000 shares authorized; no shares issued or outstanding as of September 30, 2020 and September 30, 2019</t>
        </is>
      </c>
      <c r="B30" s="4" t="inlineStr">
        <is>
          <t xml:space="preserve"> </t>
        </is>
      </c>
      <c r="C30" s="4" t="inlineStr">
        <is>
          <t xml:space="preserve"> </t>
        </is>
      </c>
    </row>
    <row r="31">
      <c r="A31" s="4" t="inlineStr">
        <is>
          <t>Common stock, $0.01 par value; 500,000,000 shares authorized; 104,900,000 and 104,700,000 shares issued and outstanding as of September 30, 2020 and September 30, 2019, respectively</t>
        </is>
      </c>
      <c r="B31" s="6" t="n">
        <v>1</v>
      </c>
      <c r="C31" s="6" t="n">
        <v>1</v>
      </c>
    </row>
    <row r="32">
      <c r="A32" s="4" t="inlineStr">
        <is>
          <t>Treasury stock, at cost; 91,000 and 52,000 shares as of September 30, 2020 and September 30, 2019, respectively</t>
        </is>
      </c>
      <c r="B32" s="7" t="n">
        <v>-2.5</v>
      </c>
      <c r="C32" s="6" t="n">
        <v>-1</v>
      </c>
    </row>
    <row r="33">
      <c r="A33" s="4" t="inlineStr">
        <is>
          <t>Additional paid-in-capital</t>
        </is>
      </c>
      <c r="B33" s="7" t="n">
        <v>1467.8</v>
      </c>
      <c r="C33" s="7" t="n">
        <v>1441.8</v>
      </c>
    </row>
    <row r="34">
      <c r="A34" s="4" t="inlineStr">
        <is>
          <t>Accumulated deficit</t>
        </is>
      </c>
      <c r="B34" s="7" t="n">
        <v>-187.9</v>
      </c>
      <c r="C34" s="7" t="n">
        <v>-146.3</v>
      </c>
    </row>
    <row r="35">
      <c r="A35" s="4" t="inlineStr">
        <is>
          <t>Accumulated other comprehensive loss</t>
        </is>
      </c>
      <c r="B35" s="7" t="n">
        <v>-6.9</v>
      </c>
      <c r="C35" s="7" t="n">
        <v>-11.7</v>
      </c>
    </row>
    <row r="36">
      <c r="A36" s="4" t="inlineStr">
        <is>
          <t>Total stockholders’ equity</t>
        </is>
      </c>
      <c r="B36" s="7" t="n">
        <v>1271.5</v>
      </c>
      <c r="C36" s="7" t="n">
        <v>1283.8</v>
      </c>
    </row>
    <row r="37">
      <c r="A37" s="4" t="inlineStr">
        <is>
          <t>Total liabilities and stockholders’ equity</t>
        </is>
      </c>
      <c r="B37" s="8" t="n">
        <v>3071</v>
      </c>
      <c r="C37" s="5" t="n">
        <v>29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2.
Income Taxes Deferred tax assets and liabilities are determined based on differences between financial reporting and tax basis of assets and liabilities, and are measured by applying enacted tax rates and laws for the taxable years in which those differences are expected to reverse. Deferred tax assets are evaluated for the estimated future tax effects of deductible temporary differences and tax operating loss carryovers. A valuation allowance is recorded when it is more-likely-than-not that a deferred tax asset will not be realized. The components of income tax expense (benefit) are as follows:
Fiscal Year Ended
September 30, 2020
September 30, 2019
September 30, 2018
Current:
Federal
$
12.5
$
10.1
$
(5.3
)
State
5.0
5.0
2.4
Deferred:
Federal
(19.6
)
0.8
(54.5
)
State
(7.5
)
(3.1
)
(8.8
)
Total income tax (benefit) expense
$
(9.6
)
$
12.8
$
(66.2
) Income tax expense (benefit) differs from the amount computed at the federal statutory corporate tax rate as follows:
Fiscal Year Ended
September 30, 2020
September 30, 2019
September 30, 2018
Federal tax at statutory rate
$
(10.8
)
$
12.0
$
(20.0
)
State tax, net of federal tax (benefit) expense
(2.5
)
1.5
(5.2
)
Tax effect of:
Equity-based compensation
1.5
1.0
2.4
Provision to return and deferred tax adjustments
(0.7
)
(0.9
)
(0.6
)
Non-deductible promotional and entertainment expense
0.6
0.8
1.0
Goodwill impairment
3.3
—
—
Fuel tax credit and other credits
(0.8
)
(0.8
)
(0.7
)
Change in uncertain tax positions
(0.1
)
(0.8
)
0.6
Non-deductible IPO costs
—
—
1.6
Domestic production activities deduction (a)
—
—
(1.7
)
Rate change (b)
—
0.1
(43.4
)
Other, net
(0.1
)
(0.1
)
(0.2
)
Income tax (benefit) expense
$
(9.6
)
$
12.8
$
(66.2
)
(a)
In 2018, the Company calculated refund claims related to the domestic production activities deduction. The refund claims reduced the tax provision by $1.7. The domestic production activities deduction was eliminated by the 2017 Tax Act.
(b)
In 2018, the inclusion of the revaluation of the net deferred tax liability attributable to the 2017 Tax Act reduced the tax provision by $43.4. The components of the Company’s net deferred tax asset and liability accounts resulting from temporary differences between the tax and financial reporting basis of assets and liabilities are as follows:
September 30, 2020
September 30, 2019
Deferred tax assets:
Interest rate swaps
$
3.3
$
4.9
Self-insurance reserves
27.4
23.7
Deferred compensation
2.7
2.8
Deferred rent
—
0.4
Payroll related accruals
15.8
11.2
Other accrued expenses
5.1
2.3
Allowance for doubtful accounts
0.8
1.3
Lease liabilities
16.6
—
Net operating loss carryforward
5.5
5.0
Other non-current deferred tax assets
2.3
0.9
Total non-current deferred tax assets
79.5
52.5
Valuation allowance
—
—
Total deferred tax assets
$
79.5
$
52.5
Deferred tax liabilities:
Intangible assets
$
53.2
$
60.9
Property and equipment
42.3
42.8
Inventories
—
4.7
Deferred revenue
7.1
7.8
Prepaid assets
0.5
0.3
Lease assets
14.8
—
Other non-current deferred tax liabilities
0.5
0.4
Total non-current deferred tax liabilities
118.4
116.9
Total deferred tax liabilities
$
38.9
$
64.4
The Company files income tax returns in the U.S. federal jurisdiction and various state and local jurisdictions. The Company’s returns are no longer subject to U.S. federal and state tax examination for years before 2017 and 2016, respectively. The Compan y’s 2016 U.S. federal tax return examination was closed during this fiscal year. Income Tax Reform On December 22, 2017, the U.S. government enacted comprehensive tax legislation commonly referred to as the 2017 Tax Act. The 2017 Tax Act makes broad and complex changes to the U.S. tax code that affected the Company’s fiscal year ending September 30, 2018, including but not limited to, (1) reducing the U.S. federal corporate tax rate and (2) bonus depreciation that will allow for full expensing of qualified property. The 2017 Tax Act reduced the Company’s federal corporate tax rate to 21% in the fiscal year ending September 30, 2018. Section 15 of the Internal Revenue Code stipulates that the Company’s fiscal year ending September 30, 2018 has a blended corporate tax rate of 24.5 % As a result of the reduction in the U.S. corporate income tax rate from 35% to 21% under the 2017 Tax Act, the Company revalued its ending net deferred tax liabilities at December 31, 2017 and recognized a $43.4 tax benefit in the Company’s Consolidated Statement of Operations for the year ended September 30, 2018. Net Operating Losses The Company has state income tax net operating losses of $94.7 which expire in tax years from fiscal year 2020 through fiscal year 2040. The Company believes it is more likely than not it will be able to utilize all losses to offset futur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13.
Leases The Company determines if an arrangement is a lease at the inception of the agreement. The Company determines an arrangement is a lease if it conveys the right to control the use of the asset for a period of time in exchange for consideration. The Company has operating and finance leases for branch and administrative offices, vehicles, certain machinery and equipment, furniture, and information technology assets. The Company’s leases have remaining lease terms of month to month up to 13 years with one or more exercisable renewal periods and specified increases in lease payments upon exercise of the renewal options. For purposes of calcul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common area maintenance, and tax payments. The variable lease payments are not presented as part of the initial right-of-use asset or lease liability. The Company's lease agreements do not contain any material restrictive covenants or residual value guarantees. The following table summarizes the lease-related assets and liabilities recorded in the consolidated balance sheet at September 30, 2020
Operating leases:
Right-of-use asset
$
58.8
Current portion of lease liabilities
18.3
Lease liabilities
47.5
Total operating lease liabilities
$
65.8
Finance leases:
Right-of-use asset (1)
$
24.3
Current portion of lease liabilities (2)
4.1
Lease liabilities (3)
14.6
Total finance lease liabilities
$
18.7
(1)
Included in “Property and equipment, net” in the consolidated balance sheet.
(2)
Included in “Accrued expenses and other liabilities” in the consolidated balance sheet.
(3)
Included in “Other liabilities” in the consolidated balance sheet. As most of the Company’s leases do not specifically state an implicit rate, the Company uses an incremental borrowing rate consistent with the lease term as of the lease commencement date when calculating the present value of remaining lease payments. The incremental borrowing rate reflects the cost to borrow on a securitized basis. The remaining lease term does not reflect all renewal options available to the Company, only those renewal options that the Company has assessed as reasonably certain taking into consideration the economic factors noted above. The weighted-average remaining lease terms and incremental borrowing rates as of September 30, 2020
Operating leases:
Weighted-average remaining lease term (years)
5.4
Weighted-average incremental borrowing rate
3.3
%
Finance leases:
Weighted-average remaining lease term (years)
2.4
Weighted-average incremental borrowing rate
3.3
% The components of lease cost for operating and finance leases for the fiscal year ended September 30, 2020
Fiscal Year Ended September 30,
2020
Operating lease cost
$
26.5
Finance lease cost:
Amortization of right-of-use asset
7.3
Interest on lease liabilities
0.3
Total finance lease cost
7.6
Short-term lease cost
23.6
Variable lease costs not included in lease liability
1.6
Sublease income
(0.7
)
Total lease cost
$
58.6
Supplemental cash flow information for the fiscal year ended September 30, 2020
Fiscal Year Ended September 30,
2020
Cash paid for amounts included in the measurement of lease liabilities:
Operating cash flows from operating leases
$
25.3
Operating cash flows from finance leases
(0.3
)
Financing cash flows from finance leases
(9.9
)
Non-cash items:
Right-of-use Assets Obtained In Exchange For New Operating Liabilities
$
17.1
Right-of-use Assets Obtained In Exchange For New Finance Liabilities
$
20.2
As of September 30, 2020 Maturities of operating and finance lease liabilities as of September 30, 2020
Fiscal Year
Operating Lease
Finance Lease
2021
$
20.3
$
11.3
2022
15.2
5.8
2023
11.4
1.8
2024
8.1
1.3
2025
4.5
0.3
Thereafter
13.9
0.3
Total
73.4
20.8
Less: Executory Costs
—
—
Total net lease payments
73.4
20.8
Less: Amounts representing interest
7.6
2.1
Total lease liabilities
65.8
18.7
Less: Current portion of lease liabilities
(18.3
)
(4.1
)
Non-current lease liabilities
$
47.5
$
14.6
Future minimum lease payments for operating leases accounted for under ASC 840, Leases
Fiscal Year Ended September 30,
2020
21.7
2021
17.0
2022
13.2
2023
10.3
2024 and thereafter
22.8
Total
85.0
Future minimum lease payments under finance lease obligations as of September 30, 2019
Future minimum lease payments:
Fiscal Year Ended September 30:
2020
$
5.6
2021
3.2
2022
0.7
2023
0.2
2024 and thereafter
—
Total
9.7
Less: Executory costs
(0.1
)
Net minimum lease payments
9.6
Less: Amount representing interest
(1.1
)
Present value of net minimum lease payments
8.5
Less: Current portion
(5.4
)
Long-term portion of finance lease obligations
$
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Sep. 30, 2020</t>
        </is>
      </c>
    </row>
    <row r="3">
      <c r="A3" s="3" t="inlineStr">
        <is>
          <t>Disclosure Of Compensation Related Costs Sharebased Payments [Abstract]</t>
        </is>
      </c>
    </row>
    <row r="4">
      <c r="A4" s="4" t="inlineStr">
        <is>
          <t>Equity-Based Compensation</t>
        </is>
      </c>
      <c r="B4" s="4" t="inlineStr">
        <is>
          <t>14.
Equity-Based Compensation The Company historically had a Management Equity Incentive Plan (the “Plan”) under which the Parent awarded certain Class B Units (the “Units”) to employees of the Company. The Units generally vested over a five-year A summary of the Company’s historical activity for the Units is presented in the following table:
Class B Units
Shares
Outstanding at January 1, 2017
7,051,000
Granted
1,304,000
Less: Redeemed
155,000
Less: Forfeited
650,000
Outstanding at September 30, 2017
7,550,000
During the fiscal year ended September 30, 2018, prior to the IPO, the Company granted 244,000 Units and had redemption and forfeiture activity of 165,000 Units and 44,000 Units respectively, totaling 7,585,000 Units outstanding immediately prior to the IPO. Amended and Restated 2018 Omnibus Incentive Plan On March 10, 2020, stockholders of the Company approved, and the Company’s Board of Directors adopted, the Amended and Restated BrightView Holdings, Inc. 2018 Omnibus Incentive Plan (the “2018 Omnibus Incentive Plan”). The 2018 Omnibus Incentive Plan provides that the total number of shares of common stock that may be issued under the plan is 18,650,000. Under the plan, the Company may grant stock options, stock appreciation rights, restricted stock, other equity-based awards and other cash-based awards to employees, directors, officers, consultants and advisors. Restricted Stock Awards On June 27, 2018, in connection with the IPO and in accordance with the provisions of the respective Limited Partnership Agreement and Plan documents, all of the 7,585,000 outstanding Units were converted into 2,241,000 shares of outstanding common stock of the Company at a weighted average grant date fair value of $14.66, including 1,346,000 shares of restricted stock subject to vesting under the same vesting conditions of the original Units. Subsequent to the IPO, through September 30, 2018, 252,000 shares vested and 1,094,000 shares outstanding remained restricted stock subject to vesting as of September 30, 2018. During the fiscal year ended September 30, 2019, 194,000 shares vested, 91,000 shares were forfeited and 809,000 shares outstanding remained restricted stock subject to vesting as of September 30, 2019. During the fiscal year ended September 30, 2020, 144,000 shares vested, 53,000 shares were forfeited and 612,000 shares outstanding remain restricted stock subject to vesting as of September 30, 2020. On June 27, 2018, in connection with the IPO, the Company issued 684,000 shares at a weighted average grant date fair value of $22.00, all of which are restricted stock subject to vesting. These shares vest ratably over a three-year On November 28, 2018, the Company issued 492,000 shares at a weighted average grant date fair value of $13.49, all of which are restricted stock subject to vesting. The majority of these shares vest ratably over a four-year Restricted Stock Units On June 3, 2019, the Company issued 152,000 restricted stock units (“RSUs”) at a weighted average grant date fair value of $16.86, all of which are subject to vesting. These RSUs vest ratably over either a three-year or a four-year On November 22, 2019, the Company issued 194,000 nonforfeitable RSUs at a weighted average grant date fair value of $16.89, all of which are subject to vesting. The majority of these shares vest ratably over a two-year On November 22, 2019, the Company issued 454,000 RSUs at a weighted average grant date fair value of $16.89, all of which are subject to vesting. The majority of these units vest ratably over a four-year On May 22, 2020, the Company issued 73,000 RSUs at a weighted average grant date fair value of $13.66, all of which are subject to vesting. The majority of these units vest ratably over a four-year Stock Option Awards On June 27, 2018, in connection with the IPO, the Company issued 5,344,000 stock options to holders of the Units, at a weighted average exercise price of $22.00 and a weighted average grant date fair value of $7.38, 1,567,000 of which vested and became exercisable upon issuance and 608,000 of which vested and became exercisable subsequent to the IPO through September 30, 2018. During the fiscal year ended September 30, 2019, 404,000 options vested, 394,000 options were forfeited and the remaining 2,370,000 unvested options as of September 30, 2019 vest and become exercisable under the same vesting and exercise conditions as the holders’ original Units. During the fiscal year ended September 30, 2020, 62,000 options vested, 505,000 options were forfeited and the remaining 1,803,000 unvested options as of September 30, 2020 vest and become exercisable under the same vesting and exercise conditions as the holders’ original Units. On July 2, 2018, in connection with the IPO, the Company granted 403,000 stock options at a weighted average exercise price of $22.00 and a weighted average grant date fair value of $7.59, all of which vest and become exercisable ratably over a four-year On November 28, 2018, the Company issued 1,123,000 stock options at a weighted average exercise price of $13.49 and a weighted average grant date fair value of $5.85, the majority of which vest and become exercisable ratably over a four-year On June 3, 2019, the Company issued 138,000 stock options at a weighted average exercise price of $16.86 and a weighted average grant date fair value of $6.84, all of which vest and become exercisable ratably over a four-year On November 22, 2019, the Company issued 953,000 stock options at a weighted average exercise price of $16.89 and a weighted average grant date fair value of $8.06, the majority of which vest and become exercisable ratably over a four-year A summary of the Company’s stock option activity for the year ended September 30, 2020 is presented in the following table:
Stock Options
Shares
Weighted Average Exercise Price
Outstanding at October 1, 2019
6,574,000
$
20.48
Grants
960,000
16.87
Less: Exercised
14,000
13.58
Less: Forfeited and expired options
809,000
19.69
Outstanding at September 30, 2020
6,711,000
20.08
Vested and exercisable at September 30, 2020
3,037,000
21.40
Expected to vest after September 30, 2020
3,674,000
$
18.95
The Company expenses equity-based compensation using the estimated fair value as of the grant date over the requisite service or performance period applicable to the grant. Estimates of future forfeitures are made at the date of grant and revised, if necessary, in subsequent periods if actual forfeitures differ from those estimates. The Company recognized $23.6, $15.7 and $28.8 in equity-based compensation expense for the years ended September 30, 2020, September 30, 2019 and September 30, 2018, respectively, included in Selling, general and administrative expense in the accompanying Consolidated Statements of Operations. The resulting charge increased Additional paid in capital by the same amount. Total unrecognized compensation cost was $36.2, $40.2 and $48.6 as of the years ended September 30, 2020, September 30, 2019 and September 30, 2018, respectively, which is expected to be recognized over a weighted average period of 2.4 years Valuation Assumptions The fair value of each restricted stock award or RSU granted under the Plan and the 2018 Omnibus Incentive Plan was estimated on the date of grant in accordance with the fair value provisions in ASC 718. The fair value of the Unit awards and stock option awards granted were estimated on the date of grant using the Black-Scholes-Merton option-pricing model. The Company chose the Black-Scholes-Merton model based on its experience with the model and the determination that the model could be used to provide a reasonable estimate of the fair value of awards with terms such as those discussed above. The fair value of the Unit awards and stock option awards are calculated based on a combination of the income and market multiple approaches. Under the income approach, specifically the discounted cash flow method, forecast cash flows are discounted to the present value at a risk-adjusted discount rate. The valuation analyses determine discrete free cash flows over several years based on the forecast financial information provided by management and a terminal value for the residual period beyond the discrete forecast, which are discounted at the appropriate rate to estimate the Company’s enterprise value. The weighted-average assumptions used in the valuation of Unit awards, restricted stock into which such Unit awards were converted and stock option awards granted or modified for the years ended September 30, 2020, September 30, 2019 and September 30, 2018 are presented in the table below:
Fiscal Year Ended
September 30, 2020
September 30, 2019
September 30, 2018
Assumptions:
Risk-free interest rate
1.56
%
2.85
%
2.77
%
Dividend yield
—
—
—
Volatility factor
43.51
%
38.85
%
26.93
%
Expected term (in years)
6.3
6.3
6.0
•
Risk-free interest rate – The risk-free rate for Units, restricted stock into which such Unit awards were converted and stock option awards granted during the periods presented above was determined by using the U.S. Treasury constant maturity rate as of the valuation date commensurate with the expected term.
•
Expected dividend yield – No routine dividends are currently being paid by the Plan, or are expected to be paid in future periods.
•
Expected volatility – The expected volatility is based upon an analysis of the historical and implied volatility of the guideline companies and adjusting the volatility to take into account the differences in leverage between the Company and the guideline companies.
•
Expected term – The expected term represents the expected time to a liquidity event or re-capitalization. The Company estimated the expected life by considering historical exercise and termination behavior of employees and the vesting conditions of the Units and stock option awards granted under the Plan. 2018 Employee Stock Purchase Plan The Company’s Stockholders have approved the Company’s 2018 Employee Stock Purchase Plan, (the “ESPP”). A total of 1,100,000 shares of the Company’s common stock were made available for sale on October 22, 2018 and 172,000 were issued on November 14, 2019, and an additional portion thereof will be issued on November 14,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Risk Management The Company carries insurance policies including general liability, auto liability, workers’ compensation, professional liability, directors’ and officers’ liability and employee health care. In addition, the Company carries umbrella liability insurance policies to cover claims over the liability limits contained in primary policies. The Company’s insurance programs, including workers’ compensation, general liability, auto liability and employee health care for certain employees contain self-insured retention amounts, deductibles and other coverage limits (“self-insured liability”). Claims that are not self-insured as well as claims in excess of the self-insured liability amounts are insured. The Company uses estimates in the determination of the required reserves. These estimates are based upon calculations performed by third-party actuaries, as well as examination of historical trends and industry claims experience. The Company’s reserve for unpaid and incurred but not reported claims under these programs at September 30, 2020 was $151.1, of which $48.4 was classified in current liabilities and $102.7 was classified in non-current liabilities in the accompanying Consolidated Balance Sheets. Reflected in this reserve is an expense totaling $24.1 recorded during the year ended September 30, 2020, related to changes in estimates and actuarial assumptions associated with the Company’s self-insured liability to reflect uncertainties associated with the current environment, including the COVID-19 pandemic. The Company’s reserve for unpaid and incurred but not reported claims under these programs at September 30, 2019 was $124.5, of which $37.4 was classified in current liabilities and $87.1 was classified in non-current liabilities in the accompanying Consolidated Balance Sheets. While the ultimate amount of these claims is dependent on future developments, in management’s opinion, recorded reserves are adequate to cover these claims. The Company’s reserve for unpaid and incurred but not reported claims at September 30, 2020 includes $34.1 related to claims recoverable from third-party insurance carriers. Corresponding assets of $8.1 and $26.0 are recorded at September 30, 2020, as Other current assets and Other assets, respectively. The Company’s reserve for unpaid and incurred but not reported claims at September 30, 2019 includes $32.1 related to claims recoverable from third party insurance carriers. Corresponding assets of $6.1 and $26.0 were recorded at September 30, 2019, as Other current assets and Other assets, respectively. Litigation Contingency From time to time, the Company is subject to legal proceedings and claims in the ordinary course of its business, principally claims made alleging injuries (including vehicle and general liability matters as well as workers’ compensation and property casualty claims). Such claims, even if lacking merit, can result in expenditures of significant financial and managerial resources. In the ordinary course of its business, the Company is also subject to claims involving current and/or former employees and disputes involving commercial and regulatory matters. Regulatory matters include, among other things, audits and reviews of local and federal tax compliance, safety and employment practices. Although the process of resolving regulatory matters and claims through litigation and other means is inherently uncertain, the Company is not aware of any such matter, legal proceeding or claim that it believes will have, individually or in the aggregate, a material effect on the Company, its financial condition, results of operations or cash flows. For all legal matters, an estimated liability is established in accordance with the loss contingencies accounting guidance. This estimated liability is included in Accrued expenses and other current liabilities in the accompanying Consolidated Balance Sheets. Stockholder Litigation In April 2019, two purported class action complaints, one captioned McComas v. BrightView Holdings, Inc., and the other captioned Speiser v. BrightView Holdings, Inc., were filed against the Company, certain current and former officers and directors of the Company, the underwriters in the Company’s IPO, and the Company’s alleged controlling stockholders. The complaints were consolidated in July 2019 in the Montgomery County Court of Common Pleas in Pennsylvania under the caption In re BrightView Holdings, Inc. Securities Litigation, with the McComas complaint, as subsequently amended, as the operative pleading. Both complaints allege violations of Section 11 of the Securities Act of 1933 against all defendants and controlling person claims under Section 15 of the Act against certain defendants. The plaintiffs purport to represent similar classes of persons who purchased BrightView stock in its IPO in July 2018 or purchased BrightView stock in the market that was traceable to the shares issued in the IPO. The complaints allege that the IPO prospectus was misleading because it allegedly failed to disclose that a portion of BrightView’s contracts were underperforming and/or represented undesirable costs to the Company and that, as a result, BrightView would implement a managed exit strategy from low margin or non-profitable contracts that would negatively impact its future revenues; and that BrightView failed to disclose an alleged labor shortage caused by the Company’s inability to hire sufficient workers through the H-2B visa program would adversely affect earnings. On August 12, 2019, BrightView and the other defendants filed preliminary objections seeking dismissal of the complaint as legally insufficient. Defendants also filed a petition for dismissal based on the provision in BrightView’s certificate of incorporation that designates the federal district courts of the United States of America as the exclusive forum for resolving any claim arising under the United States federal securities laws, or to stay the action pending the decision of the Delaware Supreme Court in Salzberg v. Sciabacucchi. In that case, the Delaware Supreme Court was expected to decide whether federal forum selection provisions such as the one in BrightView’s certificate of incorporation are enforceable under Delaware law. On November 4, 2019, plaintiffs filed a motion for class certification. On November 6, 2019, the Court overruled defendants’ preliminary objections and denied defendants’ petition for dismissal or for a stay, without prejudice to renewal after the Delaware Supreme Court issued its decision in Salzberg v. Sciabacucchi. On January 10, 2020, the defendants filed answers to the complaint. On March 18, 2020, the Delaware Supreme Court rendered its decision, upholding under Delaware’s General Corporate Law the facial validity of federal-forum selection provisions such as the one in BrightView’s certificate of incorporation. Following mediation, the parties agreed to settle the litigation, and on August 27, 2020, executed a Stipulation and Agreement of Settlement. On September 15, 2020, the Court entered a preliminary approval order directing notice to the class and setting a hearing on December 14, 2020 on final approval of the settlement. The settlement amount is substantially covered by the Company’s D&amp;O liability insurance policies, subject to applicable self-insured retentions. The Company and the individual defendant s continue to deny the substantive allegations of the complaints or that they committed any wrongdoing, and the settlement is without any admission of liability or wrongdo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0</t>
        </is>
      </c>
    </row>
    <row r="3">
      <c r="A3" s="3" t="inlineStr">
        <is>
          <t>Segment Reporting [Abstract]</t>
        </is>
      </c>
    </row>
    <row r="4">
      <c r="A4" s="4" t="inlineStr">
        <is>
          <t>Segments</t>
        </is>
      </c>
      <c r="B4" s="4" t="inlineStr">
        <is>
          <t xml:space="preserve">16.
Segments The operations of the Company are conducted through two operating segments, Maintenance Services and Development Services, which are also its reportable segments. Maintenance Services primarily consists of recurring landscape maintenance services and snow removal services as well as supplemental landscape enhancement services. Development Services primarily consists of landscape architecture and development services for new construction and large scale redesign projects. The operating segments identified above are determined based on the services provided, and they reflect the manner in which operating results are regularly reviewed by the Chief Operating Decision Maker (“CODM”) to allocate resources and assess performance. The CODM is the Company’s Chief Executive Officer. The CODM evaluates the performance of the Company’s operating segments based upon Net Service Revenues, Adjusted EBITDA and Capital Expenditures. Management uses Adjusted EBITDA to evaluate performance and profitability of each operating segment. The accounting policies of the segments are the same as those described in Note 2 “Summary of Significant Accounting Policies.” Corporate includes corporate executive compensation, finance, legal and information technology which are not allocated to the segments. Eliminations represent eliminations of intersegment revenues. The Company does not currently provide asset information by segment, as this information is not used by management when allocating resources or evaluating performance. The following is a summary of certain financial data for each of the segments:
Fiscal Year Ended
September 30, 2020
September 30, 2019
September 30, 2018
Maintenance Services
$
1,739.1
$
1,813.4
$
1,774.8
Development Services
610.6
595.4
583.3
Eliminations
(3.7
)
(4.2
)
(4.5
)
Net Service Revenues
$
2,346.0
$
2,404.6
$
2,353.6
Maintenance Services
$
250.1
$
282.0
$
289.8
Development Services
80.2
81.7
78.7
Corporate
(58.7
)
(58.6
)
(68.4
)
Adjusted EBITDA (1)
$
271.6
$
305.1
$
300.1
Maintenance Services
$
40.6
$
65.4
$
45.5
Development Services
9.4
10.6
4.9
Corporate
2.7
13.9
36.0
Capital Expenditures
$
52.7
$
89.9
$
86.4
(1)
Presented below is a reconciliation of Net (loss) income to Adjusted EBITDA:
Fiscal Year Ended
September 30, 2020
September 30, 2019
September 30, 2018
Net (loss) income
$
(41.6
)
$
44.4
$
(15.1
)
Interest expense
64.6
72.5
97.8
Income tax (benefit) provision
(9.6
)
12.8
(66.2
)
Depreciation expense
80.5
80.1
75.3
Amortization expense
55.8
56.3
104.9
Establish public company financial reporting compliance (a)
0.9
4.8
4.1
Business transformation and integration costs (b)
32.5
17.5
25.5
Offering-related expenses (c)
4.4
1.0
6.8
Debt extinguishment (d)
—
—
25.1
Equity-based compensation (e)
24.0
15.7
28.8
Management fees (f)
—
—
13.1
COVID-19 related expenses (g)
13.8
—
—
Changes in self-insured liability estimates (h)
24.1
—
—
Sale of tree company (i)
22.2
—
—
Adjusted EBITDA
$
271.6
$
305.1
$
300.1
(a)
Represents costs incurred to establish public company financial reporting compliance, including costs to comply with the requirements of Sarbanes-Oxley and Revenue from Contracts with Customers
(b)
Business transformation and integration costs consist of (i) severance and related costs; (ii) rebranding of vehicle fleet; (iii) business integration costs and (iv) information technology infrastructure, transformation costs, and other.
(c)
Represents transaction related expenses incurred in connection with the IPO, subsequent registration statements, and IPO related litigation.
(d)
Represents losses on the extinguishment of debt.
(e)
Represents equity-based compensation expense and related taxes recognized for equity incentive plans outstanding. Fiscal year ended September 30, 2020 includes $23.6 million of equity-based compensation expense and $0.4 million of related taxes. Fiscal year ended September 30, 2018 includes $19.6 million of equity-based compensation expense related to the IPO.
(f)
Represents fees paid pursuant to a monitoring agreement terminated on July 2, 2018 in connection with the completion of the IPO.
(g)
Represents expenses related to the Company’s response to the COVID-19 pandemic, principally temporary and incremental salary and related expenses, personal protective equipment and cleaning and supply purchases, and other.
(h)
Represent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
(i)
Represents the goodwill impairment charge, realized loss on sale, and transaction related expenses related to the sale of BrightView Tree Company on September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12 Months Ended</t>
        </is>
      </c>
    </row>
    <row r="2">
      <c r="B2" s="2" t="inlineStr">
        <is>
          <t>Sep. 30, 2020</t>
        </is>
      </c>
    </row>
    <row r="3">
      <c r="A3" s="3" t="inlineStr">
        <is>
          <t>Earnings Per Share [Abstract]</t>
        </is>
      </c>
    </row>
    <row r="4">
      <c r="A4" s="4" t="inlineStr">
        <is>
          <t>Earnings (Loss) Per Share of Common Stock</t>
        </is>
      </c>
      <c r="B4" s="4" t="inlineStr">
        <is>
          <t>17.
Earnings (Loss) Per Share of Common Stock Basic earnings (loss) per share is computed by dividing net income (loss) attributable to common shares by the weighted average number of common shares outstanding for the period.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Set forth below is a reconciliation of the numerator and denominator for basic and diluted earnings (loss) per share calculation for the periods indicated:
Fiscal Year Ended
September 30, 2020
September 30, 2019
September 30, 2018
Numerator:
Net (loss) income available to common stockholders
$
(41.6
)
$
44.4
$
(15.1
)
Denominator:
Weighted average number of common shares outstanding – basic
103,670,000
102,800,000
83,369,000
Basic (loss) earnings per share
$
(0.40
)
$
0.43
$
(0.18
)
Weighted average number of common shares outstanding – diluted
103,670,000
103,363,000
83,369,000
Diluted (loss) earnings per share
$
(0.40
)
$
0.43
$
(0.18
)
Other Information:
Weighted average number of anti-dilutive options and restricted stock (a)
8,210,000
5,935,000
1,283,000
(a)
Weighted average number of anti-dilutive options is based upon the average closing price of the Company’s common stock on the NYSE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se consolidated financial statements have been prepared by the Company in accordance with accounting principles generally accepted in the United States of America (“GAAP”) and include the accounts of the Company and its wholly-owned subsidiaries which are directly or indirectly owned by the Company. Results of acquired companies are included in the consolidated financial statements from the effective date of the acquisition. All intercompany transactions and account balances have been eliminated.</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is>
      </c>
    </row>
    <row r="6">
      <c r="A6" s="4" t="inlineStr">
        <is>
          <t>Initial Public Offering</t>
        </is>
      </c>
      <c r="B6" s="4" t="inlineStr">
        <is>
          <t>Initial Public Offering On July 2, 2018, the Company completed its IPO in which the Company issued and sold 24,495,000 shares of common stock. The shares sold in the offering were registered under the Securities Act of 1933, as amended, pursuant to the Company’s Registration Statement on Form S-1 (File No. 333-225277) (the “Registration Statement”), which was declared effective by the SEC on June 27, 2018. The shares of the Company’s common stock were sold at an initial offering price of $22.00 per share, which generated net proceeds of approximately $501.2 to the Company, after deducting underwriting discounts and estimated offering expenses of approximately $37.7. The Company used the net proceeds from the IPO to repay all $110.0 of the Company’s second lien term loans, all $55.0 then outstanding under the Company’s Revolving Credit Facility (as defined below) and approximately $336.1 of the Company’s first lien term loans and accrued and unpaid interest thereon. These repayments resulted in an extinguishment of debt in the amount of approximately $501.1, which was recognized in the fourth quarter of 2018. The Company incurred $6.8 of transaction related expenses during the year ended September 30, 2018, which are included in Selling, general and administrative expense in the accompanying Consolidated Statements of Operations, of which $5.4 was paid from the net proceeds generated by the IPO. BrightView was party to a Monitoring Agreement, dated as of December 18, 2013 (the “Monitoring Agreement”), with KKR and MSD Partners (“MSD Partners” and together with KKR, the “Sponsors”), which was terminated on July 2, 2018 in accordance with its terms upon the completion of the IPO. Affiliates of KKR and MSD Partners retained 55.9% and 13.0% ownership interest, respectively, in the Company after the IPO. The Company’s Third Amended and Restated Certificate of Incorporation (the “Charter”) became effective in connection with the completion of the IPO on July 2, 2018. The Charter, among other things, provides that the Company’s authorized capital stock consists of 500,000,000 shares of common stock, and 50,000,000 shares of preferred stock, par value $0.01 per share. The Company’s bylaws were also amended and restated as of July 2, 2018. After the completion of the IPO and as of September 30, 2020, affiliates of the Sponsors continue to control a majority of the voting power of the Company’s common stock. As a result, the Company is considered a “controlled company” within the meaning of the corporate governance standards of the New York Stock Exchange (“NYSE”).</t>
        </is>
      </c>
    </row>
    <row r="7">
      <c r="A7" s="4" t="inlineStr">
        <is>
          <t>Reverse Stock Split</t>
        </is>
      </c>
      <c r="B7" s="4" t="inlineStr">
        <is>
          <t>Reverse Stock Split In connection with preparing for the IPO, the Company’s Board of Directors approved a 2.33839</t>
        </is>
      </c>
    </row>
    <row r="8">
      <c r="A8" s="4" t="inlineStr">
        <is>
          <t>Cash and Cash Equivalents</t>
        </is>
      </c>
      <c r="B8" s="4" t="inlineStr">
        <is>
          <t>Cash and Cash Cash and cash equivalents include deposits in banks and money market funds with maturities of less than .</t>
        </is>
      </c>
    </row>
    <row r="9">
      <c r="A9" s="4" t="inlineStr">
        <is>
          <t>Accounts Receivable</t>
        </is>
      </c>
      <c r="B9" s="4" t="inlineStr">
        <is>
          <t xml:space="preserve">Accounts Receivable Accounts receivables are recorded at the invoiced amount and do not bear interest. The Company Account balances are written off against the allowance when the potential for recovery is considered remote. Accounts receivable also includes customer balances that have been billed or are billable to the Company’s customers </t>
        </is>
      </c>
    </row>
    <row r="10">
      <c r="A10" s="4" t="inlineStr">
        <is>
          <t>Inventories</t>
        </is>
      </c>
      <c r="B10" s="4" t="inlineStr">
        <is>
          <t>Inventories Inventories as of September 30, 2020 consist primarily of landscape and irrigation materials and snow removal products which are classified as raw materials. Inventories prior to the September 30, 2020 sale of BrightView Tree Company consist primarily of trees, landscape and irrigation materials and snow removal products. The cost elements of tree inventories include physical plants, related planting materials, and labor costs. Inventories are valued at the lower of cost (first in, first out) or net realizable value. When market values are below the Company’s costs, the Company records an expense to increase Cost of services provided.</t>
        </is>
      </c>
    </row>
    <row r="11">
      <c r="A11" s="4" t="inlineStr">
        <is>
          <t>Property and Equipment</t>
        </is>
      </c>
      <c r="B11" s="4" t="inlineStr">
        <is>
          <t xml:space="preserve">Property and Equipment Property and equipment is carried at cost, including the cost of internal labor for software for internal use, </t>
        </is>
      </c>
    </row>
    <row r="12">
      <c r="A12" s="4" t="inlineStr">
        <is>
          <t>Goodwill and Other Intangible Assets</t>
        </is>
      </c>
      <c r="B12" s="4" t="inlineStr">
        <is>
          <t xml:space="preserve">Goodwill and Other Intangible Assets Goodwill represents the excess of purchase price over the fair values underlying net assets acquired in Goodwill is allocated to, and evaluated for impairment at, the Company’s four identified reporting units. Goodwill is If the estimated fair value exceeds the carrying value, no further evaluation is required, and no impairment loss Definite-lived intangible assets </t>
        </is>
      </c>
    </row>
    <row r="13">
      <c r="A13" s="4" t="inlineStr">
        <is>
          <t>Impairment of Long-lived Assets</t>
        </is>
      </c>
      <c r="B13" s="4" t="inlineStr">
        <is>
          <t xml:space="preserve">Impairment of Long-lived Property and equipment and definite-lived intangible assets are reviewed for impairment whenever events </t>
        </is>
      </c>
    </row>
    <row r="14">
      <c r="A14" s="4" t="inlineStr">
        <is>
          <t>Financing Costs</t>
        </is>
      </c>
      <c r="B14" s="4" t="inlineStr">
        <is>
          <t xml:space="preserve">Financing Costs Financing costs, consisting of fees and other expenses associated with borrowings, are amortized over the </t>
        </is>
      </c>
    </row>
    <row r="15">
      <c r="A15" s="4" t="inlineStr">
        <is>
          <t>Self-Insurance Reserves</t>
        </is>
      </c>
      <c r="B15" s="4" t="inlineStr">
        <is>
          <t>Self-Insurance The Company carries general liability, vehicle liability, workers’ compensation, professional liability, directors’ and officers’ liability, cyber security and employee health care insurance policies. In addition, the Company carries umbrella liability insurance policies to cover claims over the liability limits contained in the primary policies. The Company’s insurance programs for general liability, vehicle liability, workers’ compensation and employee health care for certain employees contain self-insured retention amounts. Claims that are not self-insured as well as claims in excess of the self-insured retention amounts are insured. The Company uses estimates in the determination of the required reserves. These estimates are based upon calculations performed by third-party actuaries, as well as examination of historical trends, demographic factors and industry claims experience. A receivable for an insurance recovery is generally recognized when the loss has occurred and collection is considered probable (see Note 15 “Commitments and Contingencies”).</t>
        </is>
      </c>
    </row>
    <row r="16">
      <c r="A16" s="4" t="inlineStr">
        <is>
          <t>Fair value of Financial Instruments</t>
        </is>
      </c>
      <c r="B16" s="4" t="inlineStr">
        <is>
          <t xml:space="preserve">Fair value of Financial Instruments In evaluating the fair value of financial assets and liabilities, GAAP outlines a valuation framework and creates Fair Value Hierarchy The following hierarchy for inputs used in measuring fair value should maximize the use of observable
Level 1
Quoted prices in active markets for identical assets or liabilities that are accessible at the
Level 2
Significant observable inputs that are used by market participants in pricing the asset or liability
Level 3
Significant unobservable inputs the Company believes market participants would use in pricing the asset The carrying amounts shown for the Company’s cash and cash equivalents, accounts </t>
        </is>
      </c>
    </row>
    <row r="17">
      <c r="A17" s="4" t="inlineStr">
        <is>
          <t>Derivative Instruments and Hedging Activities</t>
        </is>
      </c>
      <c r="B17" s="4" t="inlineStr">
        <is>
          <t xml:space="preserve">Derivative Instruments and Hedging The Company’s objective in entering into derivative transactions is to manage its exposure to interest </t>
        </is>
      </c>
    </row>
    <row r="18">
      <c r="A18" s="4" t="inlineStr">
        <is>
          <t>Revenue Recognition</t>
        </is>
      </c>
      <c r="B18" s="4" t="inlineStr">
        <is>
          <t>Revenue Recognition The Company’s revenue is generated from Maintenance Services and Development Services. The Company , which the Company believes to be the best measure of progress.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For Maintenance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is generally applied to revenue related to per occurrence contracts as well as enhancement services. When the practical expedient is not applied,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For Development Services, revenue is primarily recognized over time using the cost-to-cost input method, measured by When contract revenue is recognized in excess of the amount the Company has invoiced or has the right to invoice,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t>
        </is>
      </c>
    </row>
    <row r="19">
      <c r="A19" s="4" t="inlineStr">
        <is>
          <t>Cost of Services Provided</t>
        </is>
      </c>
      <c r="B19" s="4" t="inlineStr">
        <is>
          <t xml:space="preserve">Cost of Services Cost of services provided represents the cost of labor, subcontractors, materials, vehicle and equipment </t>
        </is>
      </c>
    </row>
    <row r="20">
      <c r="A20" s="4" t="inlineStr">
        <is>
          <t>Leases</t>
        </is>
      </c>
      <c r="B20" s="4" t="inlineStr">
        <is>
          <t xml:space="preserve">Leases The Company leases office space, branch locations, vehicles, and operating equipment. Lease agreements Finance leases are capitalized at the lower of net present value of the total amount of rent payable under </t>
        </is>
      </c>
    </row>
    <row r="21">
      <c r="A21" s="4" t="inlineStr">
        <is>
          <t>Equity-based Compensation</t>
        </is>
      </c>
      <c r="B21" s="4" t="inlineStr">
        <is>
          <t xml:space="preserve">Equity-based The Company’s equity-based compensation consists of stock options, restricted stock awards and restricted stock units. The Company expenses equity-based compensation using </t>
        </is>
      </c>
    </row>
    <row r="22">
      <c r="A22" s="4" t="inlineStr">
        <is>
          <t>Income Taxes</t>
        </is>
      </c>
      <c r="B22" s="4" t="inlineStr">
        <is>
          <t xml:space="preserve">Income Taxes Deferred tax assets and liabilities are determined based on differences between financial reporting and tax The Company records a liability for unrecognized tax benefits resulting from uncertain tax positions take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Schedule of Reportable Segment Revenues, Disaggregated by Revenue</t>
        </is>
      </c>
      <c r="B4" s="4" t="inlineStr">
        <is>
          <t>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As noted in the business segment reporting information in Note 16 “Segments”, the Company’s reportable segments are Maintenance Services and Development Services. Revenues shown for fiscal 2018 is in accordance with ASC 605, Revenue Recognition.
Fiscal Year Ended September 30,
2020
2019
2018
Landscape Maintenance
$
1,576.0
$
1,568.3
$
1,522.5
Snow Removal
163.1
245.1
252.3
Maintenance Services
1,739.1
1,813.4
1,774.8
Development Services
610.6
595.4
583.3
Eliminations
(3.7
)
(4.2
)
(4.5
)
Net service revenues
$
2,346.0
$
2,404.6
$
2,353.6</t>
        </is>
      </c>
    </row>
    <row r="5">
      <c r="A5" s="4" t="inlineStr">
        <is>
          <t>Schedule of Contract Balances</t>
        </is>
      </c>
      <c r="B5" s="4" t="inlineStr">
        <is>
          <t>Changes in deferred revenue for the fiscal year ended September 30, 2020 were as follows:
Deferred Revenue
Balance, October 1, 2019
$
49.1
Recognition of revenue
(1,008.0
)
Deferral of revenue
1,016.0
Balance, September 30, 2020
$
5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Inventories</t>
        </is>
      </c>
      <c r="B4" s="4" t="inlineStr">
        <is>
          <t>Inventories consist of the
September 30, 2020
September 30, 2019
Finished products
$
—
$
6.8
Semi-finished products
—
11.0
Raw materials and supplies
6.5
8.7
Inventories
$
6.5
$
2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s of the
Useful Life
September 30, 2020
September 30, 2019
Land
—
$
40.0
$
54.1
Buildings and leasehold improvements
2-40 yrs.
30.3
40.1
Operating equipment
2-7 yrs.
208.2
199.8
Transportation vehicles
3-7 yrs.
262.8
236.5
Office equipment and software
3-10 yrs.
68.1
63.3
Construction in progress
—
5.0
8.2
Property and equipment
614.4
602.0
Less: Accumulated depreciation
362.9
329.6
Property and equipment, net
$
251.5
$
27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Preferred stock, par value</t>
        </is>
      </c>
      <c r="B3" s="9" t="n">
        <v>0.01</v>
      </c>
      <c r="C3" s="9" t="n">
        <v>0.01</v>
      </c>
    </row>
    <row r="4">
      <c r="A4" s="4" t="inlineStr">
        <is>
          <t>Preferred stock, authorized</t>
        </is>
      </c>
      <c r="B4" s="6" t="n">
        <v>50000000</v>
      </c>
      <c r="C4" s="6" t="n">
        <v>50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9" t="n">
        <v>0.01</v>
      </c>
      <c r="C7" s="9" t="n">
        <v>0.01</v>
      </c>
    </row>
    <row r="8">
      <c r="A8" s="4" t="inlineStr">
        <is>
          <t>Common stock, authorized</t>
        </is>
      </c>
      <c r="B8" s="6" t="n">
        <v>500000000</v>
      </c>
      <c r="C8" s="6" t="n">
        <v>500000000</v>
      </c>
    </row>
    <row r="9">
      <c r="A9" s="4" t="inlineStr">
        <is>
          <t>Common stock, issued</t>
        </is>
      </c>
      <c r="B9" s="6" t="n">
        <v>104900000</v>
      </c>
      <c r="C9" s="6" t="n">
        <v>104700000</v>
      </c>
    </row>
    <row r="10">
      <c r="A10" s="4" t="inlineStr">
        <is>
          <t>Common stock, outstanding</t>
        </is>
      </c>
      <c r="B10" s="6" t="n">
        <v>104900000</v>
      </c>
      <c r="C10" s="6" t="n">
        <v>104700000</v>
      </c>
    </row>
    <row r="11">
      <c r="A11" s="4" t="inlineStr">
        <is>
          <t>Treasury stock, shares</t>
        </is>
      </c>
      <c r="B11" s="6" t="n">
        <v>91000</v>
      </c>
      <c r="C11" s="6" t="n">
        <v>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Goodwill, Acquisitions and Divestitures (Tables)</t>
        </is>
      </c>
      <c r="B1" s="2" t="inlineStr">
        <is>
          <t>12 Months Ended</t>
        </is>
      </c>
    </row>
    <row r="2">
      <c r="B2" s="2" t="inlineStr">
        <is>
          <t>Sep. 30, 2020</t>
        </is>
      </c>
    </row>
    <row r="3">
      <c r="A3" s="3" t="inlineStr">
        <is>
          <t>Goodwill And Intangible Assets Disclosure [Abstract]</t>
        </is>
      </c>
    </row>
    <row r="4">
      <c r="A4" s="4" t="inlineStr">
        <is>
          <t>Schedule of Intangible Assets</t>
        </is>
      </c>
      <c r="B4" s="4" t="inlineStr">
        <is>
          <t>Intangible assets as of September 30, 2020 and September 30, 2019 consisted of the
September 30, 2020
September 30, 2019
Useful Life
Gross Carrying Amount
Accumulated Amortization
Gross Carrying Amount
Accumulated Amortization
Customer relationships
6-21 yrs.
$
666.3
$
(448.3
)
$
639.6
$
(393.3
)
Trademarks
4-12 yrs.
3.8
(2.0
)
4.8
(1.7
)
Non-compete agreements
5 yrs.
2.7
(1.2
)
2.7
(0.6
)
Total intangible assets
$
672.8
$
(451.5
)
$
647.1
$
(395.6
)</t>
        </is>
      </c>
    </row>
    <row r="5">
      <c r="A5" s="4" t="inlineStr">
        <is>
          <t>Schedule of Future Amortization Expense</t>
        </is>
      </c>
      <c r="B5" s="4" t="inlineStr">
        <is>
          <t>Amortization expense is anticipated to be as follows in future years:
Fiscal Year Ended September 30,
2021
$
46.9
2022
40.5
2023
33.6
2024
26.8
2025
22.1
2026 and thereafter
51.4
$
221.3</t>
        </is>
      </c>
    </row>
    <row r="6">
      <c r="A6" s="4" t="inlineStr">
        <is>
          <t>Summary of Goodwill</t>
        </is>
      </c>
      <c r="B6" s="4" t="inlineStr">
        <is>
          <t>The following is a summary of the goodwill activity for the periods ended September 30, 2019 and September 30, 2020:
Maintenance Services
Development Services
Total
Balance, September 30, 2018
$
1,572.4
$
194.4
$
1,766.8
Acquisitions
43.6
—
43.6
Balance, September 30, 2019
1,616.0
194.4
1,810.4
Acquisitions
64.4
—
64.4
Impairment Loss
—
(15.5
)
(15.5
)
Balance, September 30, 2020
$
1,680.4
$
178.9
$
1,85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as of:
September 30, 2020
September 30, 2019
Payroll related accruals
$
59.8
$
43.9
Accrued operating expenses
84.4
63.9
Other accruals (a)
53.0
28.2
Accrued expenses and other current liabilities
$
197.2
$
136.0
(a)
Other accruals for the fiscal year ended September 30, 2020 includes the Company’s deferral of Federal Insurance Contributions Act (FICA) payroll tax under the CARES 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Sep. 30, 2020</t>
        </is>
      </c>
    </row>
    <row r="3">
      <c r="A3" s="3" t="inlineStr">
        <is>
          <t>Debt Disclosure [Abstract]</t>
        </is>
      </c>
    </row>
    <row r="4">
      <c r="A4" s="4" t="inlineStr">
        <is>
          <t>Schedule of Long-Term Debt</t>
        </is>
      </c>
      <c r="B4" s="4" t="inlineStr">
        <is>
          <t>Long-term debt consists of the following:
September 30, 2020
September 30, 2019
Series B term loan
$
1,011.8
$
1,021.7
Revolving credit facility
—
—
Receivables financing agreement
140.0
140.0
Insurance policy
1.9
—
Financing costs, net
(13.9
)
(17.1
)
Total debt, net
1,139.8
1,144.6
Less: Current portion of long-term debt
12.3
10.4
Long-term debt, net
$
1,127.5
$
1,134.2</t>
        </is>
      </c>
    </row>
    <row r="5">
      <c r="A5" s="4" t="inlineStr">
        <is>
          <t>Scheduled Maturities of Long-Term Debt</t>
        </is>
      </c>
      <c r="B5" s="4" t="inlineStr">
        <is>
          <t>The following are the scheduled maturities of long term debt, which do not include any estimated excess cash flow payments:
September 30,
2021
$
12.3
2022
150.4
2023
10.4
2024
10.4
2025 and thereafter
972.1
Total long term debt
$
1,155.6
Less: Current maturities
12.3
Less: Original issue discount
1.9
Less: Financing costs
13.9
Total long term debt, net
$
1,12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Sep. 30, 2020</t>
        </is>
      </c>
    </row>
    <row r="3">
      <c r="A3" s="3" t="inlineStr">
        <is>
          <t>Derivative Instruments Gain Loss [Line Items]</t>
        </is>
      </c>
    </row>
    <row r="4">
      <c r="A4" s="4" t="inlineStr">
        <is>
          <t>Summary of Financial Assets and Liabilities Measured at Fair Value on Recurring Basis</t>
        </is>
      </c>
      <c r="B4" s="4" t="inlineStr">
        <is>
          <t>The following table summarizes the financial assets and liabilities measured at fair value on a recurring basis as of September 30, 2020 and September 30, 2019:
September 30, 2020
Carrying Value
Level 1
Level 2
Level 3
Other assets:
Investments held by Rabbi Trust
$
11.4
$
11.4
$
—
$
—
Fuel hedges
0.7
—
0.7
—
Total Assets
$
12.1
$
11.4
$
0.7
$
—
Accrued expenses and other current liabilities:
Interest rate swap contracts
$
4.5
$
—
$
4.5
$
—
Fuel hedges
0.8
—
0.8
—
Other liabilities:
Interest rate swap contracts
5.5
—
5.5
—
Obligation to Rabbi Trust
11.4
11.4
—
—
Total Liabilities
$
22.2
$
11.4
$
10.8
$
—
September 30, 2019
Carrying Value
Level 1
Level 2
Level 3
Other assets:
Investments held by Rabbi Trust
$
11.1
$
11.1
$
—
$
—
Total Assets
$
11.1
$
11.1
$
—
$
—
Accrued expenses and other current liabilities:
Interest rate swap contracts
$
6.3
$
—
$
6.3
$
—
Other liabilities:
Interest rate swap contracts
10.9
—
10.9
—
Obligation to Rabbi Trust
11.1
11.1
—
—
Total Liabilities
$
28.3
$
11.1
$
17.2
$
—</t>
        </is>
      </c>
    </row>
    <row r="5">
      <c r="A5" s="4" t="inlineStr">
        <is>
          <t>Interest Rate Swaps</t>
        </is>
      </c>
    </row>
    <row r="6">
      <c r="A6" s="3" t="inlineStr">
        <is>
          <t>Derivative Instruments Gain Loss [Line Items]</t>
        </is>
      </c>
    </row>
    <row r="7">
      <c r="A7" s="4" t="inlineStr">
        <is>
          <t>Summary of Effects on Consolidated Financial Statements of Designated As Cash Flow Hedges</t>
        </is>
      </c>
      <c r="B7" s="4" t="inlineStr">
        <is>
          <t>The effects on the consolidated financial statements of the interest rate swaps which were designated as cash flow hedges were as follows:
Fiscal Year Ended
September 30, 2020
September 30, 2019
September 30, 2018
(Loss) income recognized in Other comprehensive income (loss)
$
(10.3
)
$
(10.2
)
$
9.8
Net loss reclassified from Accumulated other comprehensive loss into Interest expense
(16.9
)
(8.1
)
(9.8
)</t>
        </is>
      </c>
    </row>
    <row r="8">
      <c r="A8" s="4" t="inlineStr">
        <is>
          <t>Fuel Swap Contracts</t>
        </is>
      </c>
    </row>
    <row r="9">
      <c r="A9" s="3" t="inlineStr">
        <is>
          <t>Derivative Instruments Gain Loss [Line Items]</t>
        </is>
      </c>
    </row>
    <row r="10">
      <c r="A10" s="4" t="inlineStr">
        <is>
          <t>Summary of Effects on Consolidated Financial Statements of Designated As Cash Flow Hedges</t>
        </is>
      </c>
      <c r="B10" s="4" t="inlineStr">
        <is>
          <t>The effects on the consolidated financial statements of the fuel swaps which were designated as cash flow hedges were as follows:
Fiscal Year Ended
September 30, 2020
September 30, 2019
September 30, 2018
(Loss) income recognized in Other comprehensive income (loss)
$
(2.7
)
$
1.4
$
0.1
Net (loss) gain reclassified from Accumulated other comprehensive loss into Cost of services provided
(2.4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The components of income tax expense (benefit) are as follows:
Fiscal Year Ended
September 30, 2020
September 30, 2019
September 30, 2018
Current:
Federal
$
12.5
$
10.1
$
(5.3
)
State
5.0
5.0
2.4
Deferred:
Federal
(19.6
)
0.8
(54.5
)
State
(7.5
)
(3.1
)
(8.8
)
Total income tax (benefit) expense
$
(9.6
)
$
12.8
$
(66.2
)</t>
        </is>
      </c>
    </row>
    <row r="5">
      <c r="A5" s="4" t="inlineStr">
        <is>
          <t>Schedule of Income Tax Expense (Benefit) Differs from Amount Computed at Federal Statutory Corporate Tax Rate</t>
        </is>
      </c>
      <c r="B5" s="4" t="inlineStr">
        <is>
          <t>Income tax expense (benefit) differs from the amount computed at the federal statutory corporate tax rate as follows:
Fiscal Year Ended
September 30, 2020
September 30, 2019
September 30, 2018
Federal tax at statutory rate
$
(10.8
)
$
12.0
$
(20.0
)
State tax, net of federal tax (benefit) expense
(2.5
)
1.5
(5.2
)
Tax effect of:
Equity-based compensation
1.5
1.0
2.4
Provision to return and deferred tax adjustments
(0.7
)
(0.9
)
(0.6
)
Non-deductible promotional and entertainment expense
0.6
0.8
1.0
Goodwill impairment
3.3
—
—
Fuel tax credit and other credits
(0.8
)
(0.8
)
(0.7
)
Change in uncertain tax positions
(0.1
)
(0.8
)
0.6
Non-deductible IPO costs
—
—
1.6
Domestic production activities deduction (a)
—
—
(1.7
)
Rate change (b)
—
0.1
(43.4
)
Other, net
(0.1
)
(0.1
)
(0.2
)
Income tax (benefit) expense
$
(9.6
)
$
12.8
$
(66.2
)
(a)
In 2018, the Company calculated refund claims related to the domestic production activities deduction. The refund claims reduced the tax provision by $1.7. The domestic production activities deduction was eliminated by the 2017 Tax Act.
(b)
In 2018, the inclusion of the revaluation of the net deferred tax liability attributable to the 2017 Tax Act reduced the tax provision by $43.4.</t>
        </is>
      </c>
    </row>
    <row r="6">
      <c r="A6" s="4" t="inlineStr">
        <is>
          <t>Components of Net Deferred Tax Asset and Liability Accounts</t>
        </is>
      </c>
      <c r="B6" s="4" t="inlineStr">
        <is>
          <t xml:space="preserve">The components of the Company’s net deferred tax asset and liability accounts resulting from temporary differences between the tax and financial reporting basis of assets and liabilities are as follows:
September 30, 2020
September 30, 2019
Deferred tax assets:
Interest rate swaps
$
3.3
$
4.9
Self-insurance reserves
27.4
23.7
Deferred compensation
2.7
2.8
Deferred rent
—
0.4
Payroll related accruals
15.8
11.2
Other accrued expenses
5.1
2.3
Allowance for doubtful accounts
0.8
1.3
Lease liabilities
16.6
—
Net operating loss carryforward
5.5
5.0
Other non-current deferred tax assets
2.3
0.9
Total non-current deferred tax assets
79.5
52.5
Valuation allowance
—
—
Total deferred tax assets
$
79.5
$
52.5
Deferred tax liabilities:
Intangible assets
$
53.2
$
60.9
Property and equipment
42.3
42.8
Inventories
—
4.7
Deferred revenue
7.1
7.8
Prepaid assets
0.5
0.3
Lease assets
14.8
—
Other non-current deferred tax liabilities
0.5
0.4
Total non-current deferred tax liabilities
118.4
116.9
Total deferred tax liabilities
$
38.9
$
64.4
The Company files income tax returns in the U.S. federal jurisdiction and various state and local jurisdictions. The Company’s returns are no longer subject to U.S. federal and state tax examination for years before 2017 and 2016, respectively. The Compan y’s 2016 U.S. federal tax return examination was closed during this fiscal ye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mmary of Lease-Related Assets and Liabilities</t>
        </is>
      </c>
      <c r="B4" s="4" t="inlineStr">
        <is>
          <t xml:space="preserve">The following table summarizes the lease-related assets and liabilities recorded in the consolidated balance sheet at September 30, 2020
Operating leases:
Right-of-use asset
$
58.8
Current portion of lease liabilities
18.3
Lease liabilities
47.5
Total operating lease liabilities
$
65.8
Finance leases:
Right-of-use asset (1)
$
24.3
Current portion of lease liabilities (2)
4.1
Lease liabilities (3)
14.6
Total finance lease liabilities
$
18.7
(1)
Included in “Property and equipment, net” in the consolidated balance sheet.
(2)
Included in “Accrued expenses and other liabilities” in the consolidated balance sheet.
(3)
Included in “Other liabilities” in the consolidated balance sheet. </t>
        </is>
      </c>
    </row>
    <row r="5">
      <c r="A5" s="4" t="inlineStr">
        <is>
          <t>Summary of Weighted-average Remaining Lease Terms and Incremental Borrowing Rates</t>
        </is>
      </c>
      <c r="B5" s="4" t="inlineStr">
        <is>
          <t>The weighted-average remaining lease terms and incremental borrowing rates as of September 30, 2020
Operating leases:
Weighted-average remaining lease term (years)
5.4
Weighted-average incremental borrowing rate
3.3
%
Finance leases:
Weighted-average remaining lease term (years)
2.4
Weighted-average incremental borrowing rate
3.3
%</t>
        </is>
      </c>
    </row>
    <row r="6">
      <c r="A6" s="4" t="inlineStr">
        <is>
          <t>Summary of Components of Lease Cost for Operating and Finance Leases</t>
        </is>
      </c>
      <c r="B6" s="4" t="inlineStr">
        <is>
          <t>The components of lease cost for operating and finance leases for the fiscal year ended September 30, 2020
Fiscal Year Ended September 30,
2020
Operating lease cost
$
26.5
Finance lease cost:
Amortization of right-of-use asset
7.3
Interest on lease liabilities
0.3
Total finance lease cost
7.6
Short-term lease cost
23.6
Variable lease costs not included in lease liability
1.6
Sublease income
(0.7
)
Total lease cost
$
58.6</t>
        </is>
      </c>
    </row>
    <row r="7">
      <c r="A7" s="4" t="inlineStr">
        <is>
          <t>Summary of Supplemental Cash Flow Information</t>
        </is>
      </c>
      <c r="B7" s="4" t="inlineStr">
        <is>
          <t>Supplemental cash flow information for the fiscal year ended September 30, 2020
Fiscal Year Ended September 30,
2020
Cash paid for amounts included in the measurement of lease liabilities:
Operating cash flows from operating leases
$
25.3
Operating cash flows from finance leases
(0.3
)
Financing cash flows from finance leases
(9.9
)
Non-cash items:
Right-of-use Assets Obtained In Exchange For New Operating Liabilities
$
17.1
Right-of-use Assets Obtained In Exchange For New Finance Liabilities
$
20.2</t>
        </is>
      </c>
    </row>
    <row r="8">
      <c r="A8" s="4" t="inlineStr">
        <is>
          <t>Summary of Maturities of Operating and Finance Lease Liabilities</t>
        </is>
      </c>
      <c r="B8" s="4" t="inlineStr">
        <is>
          <t>Maturities of operating and finance lease liabilities as of September 30, 2020
Fiscal Year
Operating Lease
Finance Lease
2021
$
20.3
$
11.3
2022
15.2
5.8
2023
11.4
1.8
2024
8.1
1.3
2025
4.5
0.3
Thereafter
13.9
0.3
Total
73.4
20.8
Less: Executory Costs
—
—
Total net lease payments
73.4
20.8
Less: Amounts representing interest
7.6
2.1
Total lease liabilities
65.8
18.7
Less: Current portion of lease liabilities
(18.3
)
(4.1
)
Non-current lease liabilities
$
47.5
$
14.6</t>
        </is>
      </c>
    </row>
    <row r="9">
      <c r="A9" s="4" t="inlineStr">
        <is>
          <t>Summary of Minimum Annual Lease Payments Under Non-Cancelable Operating Leases</t>
        </is>
      </c>
      <c r="B9" s="4" t="inlineStr">
        <is>
          <t>Future minimum lease payments for operating leases accounted for under ASC 840, Leases
Fiscal Year Ended September 30,
2020
21.7
2021
17.0
2022
13.2
2023
10.3
2024 and thereafter
22.8
Total
85.0</t>
        </is>
      </c>
    </row>
    <row r="10">
      <c r="A10" s="4" t="inlineStr">
        <is>
          <t>Summary of Future Minimum Lease Payments Under Finance Lease Obligations</t>
        </is>
      </c>
      <c r="B10" s="4" t="inlineStr">
        <is>
          <t>Future minimum lease payments under finance lease obligations as of September 30, 2019
Future minimum lease payments:
Fiscal Year Ended September 30:
2020
$
5.6
2021
3.2
2022
0.7
2023
0.2
2024 and thereafter
—
Total
9.7
Less: Executory costs
(0.1
)
Net minimum lease payments
9.6
Less: Amount representing interest
(1.1
)
Present value of net minimum lease payments
8.5
Less: Current portion
(5.4
)
Long-term portion of finance lease obligations
$
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Sep. 30, 2020</t>
        </is>
      </c>
    </row>
    <row r="3">
      <c r="A3" s="3" t="inlineStr">
        <is>
          <t>Disclosure Of Compensation Related Costs Sharebased Payments [Abstract]</t>
        </is>
      </c>
    </row>
    <row r="4">
      <c r="A4" s="4" t="inlineStr">
        <is>
          <t>Schedule of Historical Activity for Units</t>
        </is>
      </c>
      <c r="B4" s="4" t="inlineStr">
        <is>
          <t>A summary of the Company’s historical activity for the Units is presented in the following table:
Class B Units
Shares
Outstanding at January 1, 2017
7,051,000
Granted
1,304,000
Less: Redeemed
155,000
Less: Forfeited
650,000
Outstanding at September 30, 2017
7,550,000</t>
        </is>
      </c>
    </row>
    <row r="5">
      <c r="A5" s="4" t="inlineStr">
        <is>
          <t>Summary of Stock Options Activity</t>
        </is>
      </c>
      <c r="B5" s="4" t="inlineStr">
        <is>
          <t>A summary of the Company’s stock option activity for the year ended September 30, 2020 is presented in the following table:
Stock Options
Shares
Weighted Average Exercise Price
Outstanding at October 1, 2019
6,574,000
$
20.48
Grants
960,000
16.87
Less: Exercised
14,000
13.58
Less: Forfeited and expired options
809,000
19.69
Outstanding at September 30, 2020
6,711,000
20.08
Vested and exercisable at September 30, 2020
3,037,000
21.40
Expected to vest after September 30, 2020
3,674,000
$
18.95</t>
        </is>
      </c>
    </row>
    <row r="6">
      <c r="A6" s="4" t="inlineStr">
        <is>
          <t>Schedule of Weighted-Average Assumptions Used in Valuation of Unit Awards, Restricted Stock Unit Awards Were Converted and Stock Option Awards Granted or Modified</t>
        </is>
      </c>
      <c r="B6" s="4" t="inlineStr">
        <is>
          <t>The weighted-average assumptions used in the valuation of Unit awards, restricted stock into which such Unit awards were converted and stock option awards granted or modified for the years ended September 30, 2020, September 30, 2019 and September 30, 2018 are presented in the table below:
Fiscal Year Ended
September 30, 2020
September 30, 2019
September 30, 2018
Assumptions:
Risk-free interest rate
1.56
%
2.85
%
2.77
%
Dividend yield
—
—
—
Volatility factor
43.51
%
38.85
%
26.93
%
Expected term (in years)
6.3
6.3
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12 Months Ended</t>
        </is>
      </c>
    </row>
    <row r="2">
      <c r="B2" s="2" t="inlineStr">
        <is>
          <t>Sep. 30, 2020</t>
        </is>
      </c>
    </row>
    <row r="3">
      <c r="A3" s="3" t="inlineStr">
        <is>
          <t>Segment Reporting [Abstract]</t>
        </is>
      </c>
    </row>
    <row r="4">
      <c r="A4" s="4" t="inlineStr">
        <is>
          <t>Summary of Certain Financial Data For Each of Segments</t>
        </is>
      </c>
      <c r="B4" s="4" t="inlineStr">
        <is>
          <t xml:space="preserve">The following is a summary of certain financial data for each of the segments:
Fiscal Year Ended
September 30, 2020
September 30, 2019
September 30, 2018
Maintenance Services
$
1,739.1
$
1,813.4
$
1,774.8
Development Services
610.6
595.4
583.3
Eliminations
(3.7
)
(4.2
)
(4.5
)
Net Service Revenues
$
2,346.0
$
2,404.6
$
2,353.6
Maintenance Services
$
250.1
$
282.0
$
289.8
Development Services
80.2
81.7
78.7
Corporate
(58.7
)
(58.6
)
(68.4
)
Adjusted EBITDA (1)
$
271.6
$
305.1
$
300.1
Maintenance Services
$
40.6
$
65.4
$
45.5
Development Services
9.4
10.6
4.9
Corporate
2.7
13.9
36.0
Capital Expenditures
$
52.7
$
89.9
$
86.4
(1)
Presented below is a reconciliation of Net (loss) income to Adjusted EBITDA:
Fiscal Year Ended
September 30, 2020
September 30, 2019
September 30, 2018
Net (loss) income
$
(41.6
)
$
44.4
$
(15.1
)
Interest expense
64.6
72.5
97.8
Income tax (benefit) provision
(9.6
)
12.8
(66.2
)
Depreciation expense
80.5
80.1
75.3
Amortization expense
55.8
56.3
104.9
Establish public company financial reporting compliance (a)
0.9
4.8
4.1
Business transformation and integration costs (b)
32.5
17.5
25.5
Offering-related expenses (c)
4.4
1.0
6.8
Debt extinguishment (d)
—
—
25.1
Equity-based compensation (e)
24.0
15.7
28.8
Management fees (f)
—
—
13.1
COVID-19 related expenses (g)
13.8
—
—
Changes in self-insured liability estimates (h)
24.1
—
—
Sale of tree company (i)
22.2
—
—
Adjusted EBITDA
$
271.6
$
305.1
$
300.1
(a)
Represents costs incurred to establish public company financial reporting compliance, including costs to comply with the requirements of Sarbanes-Oxley and Revenue from Contracts with Customers
(b)
Business transformation and integration costs consist of (i) severance and related costs; (ii) rebranding of vehicle fleet; (iii) business integration costs and (iv) information technology infrastructure, transformation costs, and other.
(c)
Represents transaction related expenses incurred in connection with the IPO, subsequent registration statements, and IPO related litigation.
(d)
Represents losses on the extinguishment of debt.
(e)
Represents equity-based compensation expense and related taxes recognized for equity incentive plans outstanding. Fiscal year ended September 30, 2020 includes $23.6 million of equity-based compensation expense and $0.4 million of related taxes. Fiscal year ended September 30, 2018 includes $19.6 million of equity-based compensation expense related to the IPO.
(f)
Represents fees paid pursuant to a monitoring agreement terminated on July 2, 2018 in connection with the completion of the IPO.
(g)
Represents expenses related to the Company’s response to the COVID-19 pandemic, principally temporary and incremental salary and related expenses, personal protective equipment and cleaning and supply purchases, and other.
(h)
Represent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
(i)
Represents the goodwill impairment charge, realized loss on sale, and transaction related expenses related to the sale of BrightView Tree Company on September 30,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of Common Stock (Tables)</t>
        </is>
      </c>
      <c r="B1" s="2" t="inlineStr">
        <is>
          <t>12 Months Ended</t>
        </is>
      </c>
    </row>
    <row r="2">
      <c r="B2" s="2" t="inlineStr">
        <is>
          <t>Sep. 30, 2020</t>
        </is>
      </c>
    </row>
    <row r="3">
      <c r="A3" s="3" t="inlineStr">
        <is>
          <t>Earnings Per Share [Abstract]</t>
        </is>
      </c>
    </row>
    <row r="4">
      <c r="A4" s="4" t="inlineStr">
        <is>
          <t>Reconciliation of Numerator and Denominator for Basic and Diluted Earnings (loss) Per Share Calculation</t>
        </is>
      </c>
      <c r="B4" s="4" t="inlineStr">
        <is>
          <t>Set forth below is a reconciliation of the numerator and denominator for basic and diluted earnings (loss) per share calculation for the periods indicated:
Fiscal Year Ended
September 30, 2020
September 30, 2019
September 30, 2018
Numerator:
Net (loss) income available to common stockholders
$
(41.6
)
$
44.4
$
(15.1
)
Denominator:
Weighted average number of common shares outstanding – basic
103,670,000
102,800,000
83,369,000
Basic (loss) earnings per share
$
(0.40
)
$
0.43
$
(0.18
)
Weighted average number of common shares outstanding – diluted
103,670,000
103,363,000
83,369,000
Diluted (loss) earnings per share
$
(0.40
)
$
0.43
$
(0.18
)
Other Information:
Weighted average number of anti-dilutive options and restricted stock (a)
8,210,000
5,935,000
1,283,000
(a)
Weighted average number of anti-dilutive options is based upon the average closing price of the Company’s common stock on the NYSE for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37" customWidth="1" min="2" max="2"/>
    <col width="15" customWidth="1" min="3" max="3"/>
    <col width="67" customWidth="1" min="4" max="4"/>
    <col width="37" customWidth="1" min="5" max="5"/>
    <col width="21" customWidth="1" min="6" max="6"/>
  </cols>
  <sheetData>
    <row r="1">
      <c r="A1" s="1" t="inlineStr">
        <is>
          <t>Business - Additional Information (Details) $ / shares in Units, $ in Millions</t>
        </is>
      </c>
      <c r="B1" s="2" t="inlineStr">
        <is>
          <t>Jul. 02, 2018USD ($)$ / sharesshares</t>
        </is>
      </c>
      <c r="C1" s="2" t="inlineStr">
        <is>
          <t>Jun. 08, 2018</t>
        </is>
      </c>
      <c r="D1" s="2" t="inlineStr">
        <is>
          <t>Sep. 30, 2020USD ($)segment$ / sharesshares</t>
        </is>
      </c>
      <c r="E1" s="2" t="inlineStr">
        <is>
          <t>Sep. 30, 2019USD ($)$ / sharesshares</t>
        </is>
      </c>
      <c r="F1" s="2" t="inlineStr">
        <is>
          <t>Sep. 30, 2018USD ($)</t>
        </is>
      </c>
    </row>
    <row r="2">
      <c r="A2" s="3" t="inlineStr">
        <is>
          <t>Business [Line Items]</t>
        </is>
      </c>
    </row>
    <row r="3">
      <c r="A3" s="4" t="inlineStr">
        <is>
          <t>Number of reportable segments | segment</t>
        </is>
      </c>
      <c r="D3" s="6" t="n">
        <v>2</v>
      </c>
    </row>
    <row r="4">
      <c r="A4" s="4" t="inlineStr">
        <is>
          <t>Repayments of debt</t>
        </is>
      </c>
      <c r="D4" s="5" t="n">
        <v>10.4</v>
      </c>
      <c r="E4" s="8" t="n">
        <v>13</v>
      </c>
      <c r="F4" s="5" t="n">
        <v>1493.9</v>
      </c>
    </row>
    <row r="5">
      <c r="A5" s="4" t="inlineStr">
        <is>
          <t>Extinguishment of debt, amount</t>
        </is>
      </c>
      <c r="B5" s="5" t="n">
        <v>501.1</v>
      </c>
    </row>
    <row r="6">
      <c r="A6" s="4" t="inlineStr">
        <is>
          <t>Common stock, authorized | shares</t>
        </is>
      </c>
      <c r="D6" s="6" t="n">
        <v>500000000</v>
      </c>
      <c r="E6" s="6" t="n">
        <v>500000000</v>
      </c>
    </row>
    <row r="7">
      <c r="A7" s="4" t="inlineStr">
        <is>
          <t>Preferred Stock, Shares Authorized | shares</t>
        </is>
      </c>
      <c r="D7" s="6" t="n">
        <v>50000000</v>
      </c>
      <c r="E7" s="6" t="n">
        <v>50000000</v>
      </c>
    </row>
    <row r="8">
      <c r="A8" s="4" t="inlineStr">
        <is>
          <t>Preferred stock, par value | $ / shares</t>
        </is>
      </c>
      <c r="D8" s="9" t="n">
        <v>0.01</v>
      </c>
      <c r="E8" s="9" t="n">
        <v>0.01</v>
      </c>
    </row>
    <row r="9">
      <c r="A9" s="4" t="inlineStr">
        <is>
          <t>Reverse stock split ratio</t>
        </is>
      </c>
      <c r="C9" s="10" t="n">
        <v>0.4276</v>
      </c>
    </row>
    <row r="10">
      <c r="A10" s="4" t="inlineStr">
        <is>
          <t>Reverse stock split description</t>
        </is>
      </c>
      <c r="D10" s="4" t="inlineStr">
        <is>
          <t>2.33839-for-one reverse stock split of the Company’s common stock.</t>
        </is>
      </c>
    </row>
    <row r="11">
      <c r="A11" s="4" t="inlineStr">
        <is>
          <t>Reverse stock split effective date</t>
        </is>
      </c>
      <c r="C11" s="4" t="inlineStr">
        <is>
          <t>Jun. 8,
		2018</t>
        </is>
      </c>
    </row>
    <row r="12">
      <c r="A12" s="4" t="inlineStr">
        <is>
          <t>IPO</t>
        </is>
      </c>
    </row>
    <row r="13">
      <c r="A13" s="3" t="inlineStr">
        <is>
          <t>Business [Line Items]</t>
        </is>
      </c>
    </row>
    <row r="14">
      <c r="A14" s="4" t="inlineStr">
        <is>
          <t>Common stock, shares issued | shares</t>
        </is>
      </c>
      <c r="B14" s="6" t="n">
        <v>24495000</v>
      </c>
    </row>
    <row r="15">
      <c r="A15" s="4" t="inlineStr">
        <is>
          <t>Initial offering price | $ / shares</t>
        </is>
      </c>
      <c r="B15" s="8" t="n">
        <v>22</v>
      </c>
    </row>
    <row r="16">
      <c r="A16" s="4" t="inlineStr">
        <is>
          <t>Net proceeds from the issuance of common stock</t>
        </is>
      </c>
      <c r="B16" s="5" t="n">
        <v>501.2</v>
      </c>
    </row>
    <row r="17">
      <c r="A17" s="4" t="inlineStr">
        <is>
          <t>Underwriting discounts and estimated offering expenses</t>
        </is>
      </c>
      <c r="B17" s="5" t="n">
        <v>37.7</v>
      </c>
    </row>
    <row r="18">
      <c r="A18" s="4" t="inlineStr">
        <is>
          <t>Payments of stock issuance costs</t>
        </is>
      </c>
      <c r="F18" s="7" t="n">
        <v>5.4</v>
      </c>
    </row>
    <row r="19">
      <c r="A19" s="4" t="inlineStr">
        <is>
          <t>IPO | Monitoring Agreement | Affiliate of KKR</t>
        </is>
      </c>
    </row>
    <row r="20">
      <c r="A20" s="3" t="inlineStr">
        <is>
          <t>Business [Line Items]</t>
        </is>
      </c>
    </row>
    <row r="21">
      <c r="A21" s="4" t="inlineStr">
        <is>
          <t>Ownership interest in percentage</t>
        </is>
      </c>
      <c r="B21" s="4" t="inlineStr">
        <is>
          <t>55.90%</t>
        </is>
      </c>
    </row>
    <row r="22">
      <c r="A22" s="4" t="inlineStr">
        <is>
          <t>IPO | Third Amended and Restated Certificate of Incorporation</t>
        </is>
      </c>
    </row>
    <row r="23">
      <c r="A23" s="3" t="inlineStr">
        <is>
          <t>Business [Line Items]</t>
        </is>
      </c>
    </row>
    <row r="24">
      <c r="A24" s="4" t="inlineStr">
        <is>
          <t>Common stock, authorized | shares</t>
        </is>
      </c>
      <c r="B24" s="6" t="n">
        <v>500000000</v>
      </c>
    </row>
    <row r="25">
      <c r="A25" s="4" t="inlineStr">
        <is>
          <t>Preferred Stock, Shares Authorized | shares</t>
        </is>
      </c>
      <c r="B25" s="6" t="n">
        <v>50000000</v>
      </c>
    </row>
    <row r="26">
      <c r="A26" s="4" t="inlineStr">
        <is>
          <t>Preferred stock, par value | $ / shares</t>
        </is>
      </c>
      <c r="B26" s="9" t="n">
        <v>0.01</v>
      </c>
    </row>
    <row r="27">
      <c r="A27" s="4" t="inlineStr">
        <is>
          <t>IPO | Bright View Holdings | Monitoring Agreement</t>
        </is>
      </c>
    </row>
    <row r="28">
      <c r="A28" s="3" t="inlineStr">
        <is>
          <t>Business [Line Items]</t>
        </is>
      </c>
    </row>
    <row r="29">
      <c r="A29" s="4" t="inlineStr">
        <is>
          <t>Ownership interest in percentage</t>
        </is>
      </c>
      <c r="B29" s="4" t="inlineStr">
        <is>
          <t>13.00%</t>
        </is>
      </c>
    </row>
    <row r="30">
      <c r="A30" s="4" t="inlineStr">
        <is>
          <t>IPO | Selling, General and Administrative Expense</t>
        </is>
      </c>
    </row>
    <row r="31">
      <c r="A31" s="3" t="inlineStr">
        <is>
          <t>Business [Line Items]</t>
        </is>
      </c>
    </row>
    <row r="32">
      <c r="A32" s="4" t="inlineStr">
        <is>
          <t>Payments of stock issuance costs</t>
        </is>
      </c>
      <c r="F32" s="5" t="n">
        <v>6.8</v>
      </c>
    </row>
    <row r="33">
      <c r="A33" s="4" t="inlineStr">
        <is>
          <t>IPO | Second Lien Credit Facility Term Loan Due 2021</t>
        </is>
      </c>
    </row>
    <row r="34">
      <c r="A34" s="3" t="inlineStr">
        <is>
          <t>Business [Line Items]</t>
        </is>
      </c>
    </row>
    <row r="35">
      <c r="A35" s="4" t="inlineStr">
        <is>
          <t>Repayments of debt</t>
        </is>
      </c>
      <c r="B35" s="8" t="n">
        <v>110</v>
      </c>
    </row>
    <row r="36">
      <c r="A36" s="4" t="inlineStr">
        <is>
          <t>IPO | Revolving Credit Facility</t>
        </is>
      </c>
    </row>
    <row r="37">
      <c r="A37" s="3" t="inlineStr">
        <is>
          <t>Business [Line Items]</t>
        </is>
      </c>
    </row>
    <row r="38">
      <c r="A38" s="4" t="inlineStr">
        <is>
          <t>Repayments of debt</t>
        </is>
      </c>
      <c r="B38" s="6" t="n">
        <v>55</v>
      </c>
    </row>
    <row r="39">
      <c r="A39" s="4" t="inlineStr">
        <is>
          <t>IPO | First Lien Credit Facility Term Loans</t>
        </is>
      </c>
    </row>
    <row r="40">
      <c r="A40" s="3" t="inlineStr">
        <is>
          <t>Business [Line Items]</t>
        </is>
      </c>
    </row>
    <row r="41">
      <c r="A41" s="4" t="inlineStr">
        <is>
          <t>Repayments of debt</t>
        </is>
      </c>
      <c r="B41" s="5" t="n">
        <v>33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service revenues</t>
        </is>
      </c>
      <c r="B4" s="8" t="n">
        <v>2346</v>
      </c>
      <c r="C4" s="5" t="n">
        <v>2404.6</v>
      </c>
      <c r="D4" s="5" t="n">
        <v>2353.6</v>
      </c>
    </row>
    <row r="5">
      <c r="A5" s="4" t="inlineStr">
        <is>
          <t>Cost of services provided</t>
        </is>
      </c>
      <c r="B5" s="7" t="n">
        <v>1750.7</v>
      </c>
      <c r="C5" s="7" t="n">
        <v>1766.4</v>
      </c>
      <c r="D5" s="7" t="n">
        <v>1727.5</v>
      </c>
    </row>
    <row r="6">
      <c r="A6" s="4" t="inlineStr">
        <is>
          <t>Gross profit</t>
        </is>
      </c>
      <c r="B6" s="7" t="n">
        <v>595.3</v>
      </c>
      <c r="C6" s="7" t="n">
        <v>638.2</v>
      </c>
      <c r="D6" s="7" t="n">
        <v>626.1</v>
      </c>
    </row>
    <row r="7">
      <c r="A7" s="4" t="inlineStr">
        <is>
          <t>Selling, general and administrative expense</t>
        </is>
      </c>
      <c r="B7" s="7" t="n">
        <v>527.4</v>
      </c>
      <c r="C7" s="7" t="n">
        <v>452.2</v>
      </c>
      <c r="D7" s="7" t="n">
        <v>481.2</v>
      </c>
    </row>
    <row r="8">
      <c r="A8" s="4" t="inlineStr">
        <is>
          <t>Amortization expense</t>
        </is>
      </c>
      <c r="B8" s="7" t="n">
        <v>55.8</v>
      </c>
      <c r="C8" s="7" t="n">
        <v>56.3</v>
      </c>
      <c r="D8" s="7" t="n">
        <v>104.9</v>
      </c>
    </row>
    <row r="9">
      <c r="A9" s="4" t="inlineStr">
        <is>
          <t>Income from operations</t>
        </is>
      </c>
      <c r="B9" s="7" t="n">
        <v>12.1</v>
      </c>
      <c r="C9" s="7" t="n">
        <v>129.7</v>
      </c>
      <c r="D9" s="6" t="n">
        <v>40</v>
      </c>
    </row>
    <row r="10">
      <c r="A10" s="4" t="inlineStr">
        <is>
          <t>Other income (expense)</t>
        </is>
      </c>
      <c r="B10" s="7" t="n">
        <v>1.3</v>
      </c>
      <c r="D10" s="7" t="n">
        <v>-23.5</v>
      </c>
    </row>
    <row r="11">
      <c r="A11" s="4" t="inlineStr">
        <is>
          <t>Interest expense</t>
        </is>
      </c>
      <c r="B11" s="7" t="n">
        <v>64.59999999999999</v>
      </c>
      <c r="C11" s="7" t="n">
        <v>72.5</v>
      </c>
      <c r="D11" s="7" t="n">
        <v>97.8</v>
      </c>
    </row>
    <row r="12">
      <c r="A12" s="4" t="inlineStr">
        <is>
          <t>(Loss) income before income taxes</t>
        </is>
      </c>
      <c r="B12" s="7" t="n">
        <v>-51.2</v>
      </c>
      <c r="C12" s="7" t="n">
        <v>57.2</v>
      </c>
      <c r="D12" s="7" t="n">
        <v>-81.3</v>
      </c>
    </row>
    <row r="13">
      <c r="A13" s="4" t="inlineStr">
        <is>
          <t>Income tax benefit (expense)</t>
        </is>
      </c>
      <c r="B13" s="7" t="n">
        <v>9.6</v>
      </c>
      <c r="C13" s="7" t="n">
        <v>-12.8</v>
      </c>
      <c r="D13" s="7" t="n">
        <v>66.2</v>
      </c>
    </row>
    <row r="14">
      <c r="A14" s="4" t="inlineStr">
        <is>
          <t>Net (loss) income</t>
        </is>
      </c>
      <c r="B14" s="5" t="n">
        <v>-41.6</v>
      </c>
      <c r="C14" s="5" t="n">
        <v>44.4</v>
      </c>
      <c r="D14" s="5" t="n">
        <v>-15.1</v>
      </c>
    </row>
    <row r="15">
      <c r="A15" s="3" t="inlineStr">
        <is>
          <t>(Loss) income per share:</t>
        </is>
      </c>
    </row>
    <row r="16">
      <c r="A16" s="4" t="inlineStr">
        <is>
          <t>Basic and Diluted</t>
        </is>
      </c>
      <c r="B16" s="9" t="n">
        <v>-0.4</v>
      </c>
      <c r="C16" s="9" t="n">
        <v>0.43</v>
      </c>
      <c r="D16" s="9" t="n">
        <v>-0.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Additional Information (Details)</t>
        </is>
      </c>
      <c r="B1" s="2" t="inlineStr">
        <is>
          <t>12 Months Ended</t>
        </is>
      </c>
    </row>
    <row r="2">
      <c r="B2" s="2" t="inlineStr">
        <is>
          <t>Sep. 30, 2020Reporting_Unit</t>
        </is>
      </c>
    </row>
    <row r="3">
      <c r="A3" s="3" t="inlineStr">
        <is>
          <t>Product Information [Line Items]</t>
        </is>
      </c>
    </row>
    <row r="4">
      <c r="A4" s="4" t="inlineStr">
        <is>
          <t>Number of identified reporting units</t>
        </is>
      </c>
      <c r="B4" s="6" t="n">
        <v>4</v>
      </c>
    </row>
    <row r="5">
      <c r="A5" s="4" t="inlineStr">
        <is>
          <t>Minimum</t>
        </is>
      </c>
    </row>
    <row r="6">
      <c r="A6" s="3" t="inlineStr">
        <is>
          <t>Product Information [Line Items]</t>
        </is>
      </c>
    </row>
    <row r="7">
      <c r="A7" s="4" t="inlineStr">
        <is>
          <t>Percentage of not collected receivable until completion to total contract value</t>
        </is>
      </c>
      <c r="B7" s="4" t="inlineStr">
        <is>
          <t>5.00%</t>
        </is>
      </c>
    </row>
    <row r="8">
      <c r="A8" s="4" t="inlineStr">
        <is>
          <t>Maximum</t>
        </is>
      </c>
    </row>
    <row r="9">
      <c r="A9" s="3" t="inlineStr">
        <is>
          <t>Product Information [Line Items]</t>
        </is>
      </c>
    </row>
    <row r="10">
      <c r="A10" s="4" t="inlineStr">
        <is>
          <t>Percentage of not collected receivable until completion to total contract value</t>
        </is>
      </c>
      <c r="B10"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s>
  <sheetData>
    <row r="1">
      <c r="A1" s="1" t="inlineStr">
        <is>
          <t>Recent Accounting Pronouncements - Additional Informaiton (Details) - USD ($) $ in Millions</t>
        </is>
      </c>
      <c r="B1" s="2" t="inlineStr">
        <is>
          <t>12 Months Ended</t>
        </is>
      </c>
    </row>
    <row r="2">
      <c r="B2" s="2" t="inlineStr">
        <is>
          <t>Sep. 30, 2019</t>
        </is>
      </c>
      <c r="C2" s="2" t="inlineStr">
        <is>
          <t>Sep. 30, 2020</t>
        </is>
      </c>
      <c r="D2" s="2" t="inlineStr">
        <is>
          <t>Oct. 01, 2019</t>
        </is>
      </c>
      <c r="E2" s="2" t="inlineStr">
        <is>
          <t>Sep. 30, 2018</t>
        </is>
      </c>
      <c r="F2" s="2" t="inlineStr">
        <is>
          <t>Sep. 30, 2017</t>
        </is>
      </c>
    </row>
    <row r="3">
      <c r="A3" s="3" t="inlineStr">
        <is>
          <t>New Accounting Pronouncement Early Adoption [Line Items]</t>
        </is>
      </c>
    </row>
    <row r="4">
      <c r="A4" s="4" t="inlineStr">
        <is>
          <t>Cumulative effect on retained earnings</t>
        </is>
      </c>
      <c r="B4" s="5" t="n">
        <v>1283.8</v>
      </c>
      <c r="C4" s="5" t="n">
        <v>1271.5</v>
      </c>
      <c r="E4" s="5" t="n">
        <v>1227.3</v>
      </c>
      <c r="F4" s="5" t="n">
        <v>696.2</v>
      </c>
    </row>
    <row r="5">
      <c r="A5" s="4" t="inlineStr">
        <is>
          <t>Accounting Standards Update [Extensible List]</t>
        </is>
      </c>
      <c r="B5" s="4" t="inlineStr">
        <is>
          <t>us-gaap:AccountingStandardsUpdate201409Member</t>
        </is>
      </c>
    </row>
    <row r="6">
      <c r="A6" s="4" t="inlineStr">
        <is>
          <t>Right-of-use asset and lease liability classified as deferred rent obligations and exit/disposal liabilities, and prepaid rent</t>
        </is>
      </c>
      <c r="D6" s="5" t="n">
        <v>5.7</v>
      </c>
    </row>
    <row r="7">
      <c r="A7" s="4" t="inlineStr">
        <is>
          <t>Accounting Standards Update 2016-02</t>
        </is>
      </c>
    </row>
    <row r="8">
      <c r="A8" s="3" t="inlineStr">
        <is>
          <t>New Accounting Pronouncement Early Adoption [Line Items]</t>
        </is>
      </c>
    </row>
    <row r="9">
      <c r="A9" s="4" t="inlineStr">
        <is>
          <t>Right-of-use asset</t>
        </is>
      </c>
      <c r="D9" s="7" t="n">
        <v>70.59999999999999</v>
      </c>
    </row>
    <row r="10">
      <c r="A10" s="4" t="inlineStr">
        <is>
          <t>Lease liability</t>
        </is>
      </c>
      <c r="D10" s="5" t="n">
        <v>76.3</v>
      </c>
    </row>
    <row r="11">
      <c r="A11" s="4" t="inlineStr">
        <is>
          <t>Accumulated Deficit</t>
        </is>
      </c>
    </row>
    <row r="12">
      <c r="A12" s="3" t="inlineStr">
        <is>
          <t>New Accounting Pronouncement Early Adoption [Line Items]</t>
        </is>
      </c>
    </row>
    <row r="13">
      <c r="A13" s="4" t="inlineStr">
        <is>
          <t>Cumulative effect on retained earnings</t>
        </is>
      </c>
      <c r="B13" s="5" t="n">
        <v>-146.3</v>
      </c>
      <c r="C13" s="5" t="n">
        <v>-187.9</v>
      </c>
      <c r="E13" s="5" t="n">
        <v>-189.6</v>
      </c>
      <c r="F13" s="8" t="n">
        <v>-178</v>
      </c>
    </row>
    <row r="14">
      <c r="A14" s="4" t="inlineStr">
        <is>
          <t>Cumulative Effect, Period of Adoption, Adjustment</t>
        </is>
      </c>
    </row>
    <row r="15">
      <c r="A15" s="3" t="inlineStr">
        <is>
          <t>New Accounting Pronouncement Early Adoption [Line Items]</t>
        </is>
      </c>
    </row>
    <row r="16">
      <c r="A16" s="4" t="inlineStr">
        <is>
          <t>Cumulative effect on retained earnings</t>
        </is>
      </c>
      <c r="B16" s="7" t="n">
        <v>-1.1</v>
      </c>
    </row>
    <row r="17">
      <c r="A17" s="4" t="inlineStr">
        <is>
          <t>Cumulative Effect, Period of Adoption, Adjustment | Accumulated Deficit</t>
        </is>
      </c>
    </row>
    <row r="18">
      <c r="A18" s="3" t="inlineStr">
        <is>
          <t>New Accounting Pronouncement Early Adoption [Line Items]</t>
        </is>
      </c>
    </row>
    <row r="19">
      <c r="A19" s="4" t="inlineStr">
        <is>
          <t>Cumulative effect on retained earnings</t>
        </is>
      </c>
      <c r="B19" s="5" t="n">
        <v>-1.1</v>
      </c>
    </row>
    <row r="20">
      <c r="A20" s="4" t="inlineStr">
        <is>
          <t>Accounting Standards Update [Extensible List]</t>
        </is>
      </c>
      <c r="B20" s="4" t="inlineStr">
        <is>
          <t>us-gaap:AccountingStandardsUpdate201409Memb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Revenue - Additional Information (Details) $ in Millions</t>
        </is>
      </c>
      <c r="B1" s="2" t="inlineStr">
        <is>
          <t>12 Months Ended</t>
        </is>
      </c>
    </row>
    <row r="2">
      <c r="B2" s="2" t="inlineStr">
        <is>
          <t>Sep. 30, 2020USD ($)</t>
        </is>
      </c>
    </row>
    <row r="3">
      <c r="A3" s="3" t="inlineStr">
        <is>
          <t>Disaggregation Of Revenue [Line Items]</t>
        </is>
      </c>
    </row>
    <row r="4">
      <c r="A4" s="4" t="inlineStr">
        <is>
          <t>Revenue, remaining performance obligations, amount</t>
        </is>
      </c>
      <c r="B4" s="5" t="n">
        <v>295.3</v>
      </c>
    </row>
    <row r="5">
      <c r="A5" s="4" t="inlineStr">
        <is>
          <t>Contract with customer billed revenue</t>
        </is>
      </c>
      <c r="B5" s="7" t="n">
        <v>142.5</v>
      </c>
    </row>
    <row r="6">
      <c r="A6" s="4" t="inlineStr">
        <is>
          <t>Contract with customer unbilled revenue additions</t>
        </is>
      </c>
      <c r="B6" s="5" t="n">
        <v>129.5</v>
      </c>
    </row>
    <row r="7">
      <c r="A7" s="4" t="inlineStr">
        <is>
          <t>Revenue, practical expedient, financing component</t>
        </is>
      </c>
      <c r="B7" s="4" t="inlineStr">
        <is>
          <t>true</t>
        </is>
      </c>
    </row>
    <row r="8">
      <c r="A8" s="4" t="inlineStr">
        <is>
          <t>Minimum | Maintenance Services</t>
        </is>
      </c>
    </row>
    <row r="9">
      <c r="A9" s="3" t="inlineStr">
        <is>
          <t>Disaggregation Of Revenue [Line Items]</t>
        </is>
      </c>
    </row>
    <row r="10">
      <c r="A10" s="4" t="inlineStr">
        <is>
          <t>Recurring annual contract period</t>
        </is>
      </c>
      <c r="B10" s="4" t="inlineStr">
        <is>
          <t>1 year</t>
        </is>
      </c>
    </row>
    <row r="11">
      <c r="A11" s="4" t="inlineStr">
        <is>
          <t>Maximum | Maintenance Services</t>
        </is>
      </c>
    </row>
    <row r="12">
      <c r="A12" s="3" t="inlineStr">
        <is>
          <t>Disaggregation Of Revenue [Line Items]</t>
        </is>
      </c>
    </row>
    <row r="13">
      <c r="A13" s="4" t="inlineStr">
        <is>
          <t>Recurring annual contract period</t>
        </is>
      </c>
      <c r="B13"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portable Segment Revenues, Disaggregated by Revenue (Details) - USD ($) $ in Million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Net service revenues</t>
        </is>
      </c>
      <c r="B4" s="8" t="n">
        <v>2346</v>
      </c>
      <c r="C4" s="5" t="n">
        <v>2404.6</v>
      </c>
      <c r="D4" s="5" t="n">
        <v>2353.6</v>
      </c>
    </row>
    <row r="5">
      <c r="A5" s="4" t="inlineStr">
        <is>
          <t>Operating Segments | Landscape Maintenance</t>
        </is>
      </c>
    </row>
    <row r="6">
      <c r="A6" s="3" t="inlineStr">
        <is>
          <t>Disaggregation Of Revenue [Line Items]</t>
        </is>
      </c>
    </row>
    <row r="7">
      <c r="A7" s="4" t="inlineStr">
        <is>
          <t>Net service revenues</t>
        </is>
      </c>
      <c r="B7" s="6" t="n">
        <v>1576</v>
      </c>
      <c r="C7" s="7" t="n">
        <v>1568.3</v>
      </c>
      <c r="D7" s="7" t="n">
        <v>1522.5</v>
      </c>
    </row>
    <row r="8">
      <c r="A8" s="4" t="inlineStr">
        <is>
          <t>Operating Segments | Snow Removal</t>
        </is>
      </c>
    </row>
    <row r="9">
      <c r="A9" s="3" t="inlineStr">
        <is>
          <t>Disaggregation Of Revenue [Line Items]</t>
        </is>
      </c>
    </row>
    <row r="10">
      <c r="A10" s="4" t="inlineStr">
        <is>
          <t>Net service revenues</t>
        </is>
      </c>
      <c r="B10" s="7" t="n">
        <v>163.1</v>
      </c>
      <c r="C10" s="7" t="n">
        <v>245.1</v>
      </c>
      <c r="D10" s="7" t="n">
        <v>252.3</v>
      </c>
    </row>
    <row r="11">
      <c r="A11" s="4" t="inlineStr">
        <is>
          <t>Operating Segments | Maintenance Services</t>
        </is>
      </c>
    </row>
    <row r="12">
      <c r="A12" s="3" t="inlineStr">
        <is>
          <t>Disaggregation Of Revenue [Line Items]</t>
        </is>
      </c>
    </row>
    <row r="13">
      <c r="A13" s="4" t="inlineStr">
        <is>
          <t>Net service revenues</t>
        </is>
      </c>
      <c r="B13" s="7" t="n">
        <v>1739.1</v>
      </c>
      <c r="C13" s="7" t="n">
        <v>1813.4</v>
      </c>
      <c r="D13" s="7" t="n">
        <v>1774.8</v>
      </c>
    </row>
    <row r="14">
      <c r="A14" s="4" t="inlineStr">
        <is>
          <t>Operating Segments | Development Services</t>
        </is>
      </c>
    </row>
    <row r="15">
      <c r="A15" s="3" t="inlineStr">
        <is>
          <t>Disaggregation Of Revenue [Line Items]</t>
        </is>
      </c>
    </row>
    <row r="16">
      <c r="A16" s="4" t="inlineStr">
        <is>
          <t>Net service revenues</t>
        </is>
      </c>
      <c r="B16" s="7" t="n">
        <v>610.6</v>
      </c>
      <c r="C16" s="7" t="n">
        <v>595.4</v>
      </c>
      <c r="D16" s="7" t="n">
        <v>583.3</v>
      </c>
    </row>
    <row r="17">
      <c r="A17" s="4" t="inlineStr">
        <is>
          <t>Eliminations</t>
        </is>
      </c>
    </row>
    <row r="18">
      <c r="A18" s="3" t="inlineStr">
        <is>
          <t>Disaggregation Of Revenue [Line Items]</t>
        </is>
      </c>
    </row>
    <row r="19">
      <c r="A19" s="4" t="inlineStr">
        <is>
          <t>Net service revenues</t>
        </is>
      </c>
      <c r="B19" s="5" t="n">
        <v>-3.7</v>
      </c>
      <c r="C19" s="5" t="n">
        <v>-4.2</v>
      </c>
      <c r="D19" s="5" t="n">
        <v>-4.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1)</t>
        </is>
      </c>
      <c r="B1" s="2" t="inlineStr">
        <is>
          <t>Sep. 30, 2020</t>
        </is>
      </c>
    </row>
    <row r="2">
      <c r="A2" s="4" t="inlineStr">
        <is>
          <t>Revenue, Remaining Performance Obligation, Expected Timing of Satisfaction, Start Date: 2020-10-01</t>
        </is>
      </c>
    </row>
    <row r="3">
      <c r="A3" s="3" t="inlineStr">
        <is>
          <t>Disaggregation Of Revenue [Line Items]</t>
        </is>
      </c>
    </row>
    <row r="4">
      <c r="A4" s="4" t="inlineStr">
        <is>
          <t>Remaining performance obligations, percentage</t>
        </is>
      </c>
      <c r="B4" s="4" t="inlineStr">
        <is>
          <t>53.00%</t>
        </is>
      </c>
    </row>
    <row r="5">
      <c r="A5" s="4" t="inlineStr">
        <is>
          <t>Remaining performance obligations, expected satisfaction period</t>
        </is>
      </c>
      <c r="B5" s="4" t="inlineStr">
        <is>
          <t>12 months</t>
        </is>
      </c>
    </row>
    <row r="6">
      <c r="A6" s="4" t="inlineStr">
        <is>
          <t>Revenue, Remaining Performance Obligation, Expected Timing of Satisfaction, Start Date: 2021-10-01</t>
        </is>
      </c>
    </row>
    <row r="7">
      <c r="A7" s="3" t="inlineStr">
        <is>
          <t>Disaggregation Of Revenue [Line Items]</t>
        </is>
      </c>
    </row>
    <row r="8">
      <c r="A8" s="4" t="inlineStr">
        <is>
          <t>Remaining performance obligations, percentage</t>
        </is>
      </c>
      <c r="B8" s="4" t="inlineStr">
        <is>
          <t>47.00%</t>
        </is>
      </c>
    </row>
    <row r="9">
      <c r="A9" s="4" t="inlineStr">
        <is>
          <t>Remaining performance obligations, expected satisfaction period</t>
        </is>
      </c>
      <c r="B9"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venue - Schedule of Changes in Deferred Revenue (Details) $ in Millions</t>
        </is>
      </c>
      <c r="B1" s="2" t="inlineStr">
        <is>
          <t>12 Months Ended</t>
        </is>
      </c>
    </row>
    <row r="2">
      <c r="B2" s="2" t="inlineStr">
        <is>
          <t>Sep. 30, 2020USD ($)</t>
        </is>
      </c>
    </row>
    <row r="3">
      <c r="A3" s="3" t="inlineStr">
        <is>
          <t>Revenue From Contract With Customer [Abstract]</t>
        </is>
      </c>
    </row>
    <row r="4">
      <c r="A4" s="4" t="inlineStr">
        <is>
          <t>Balance, October 1, 2019</t>
        </is>
      </c>
      <c r="B4" s="5" t="n">
        <v>49.1</v>
      </c>
    </row>
    <row r="5">
      <c r="A5" s="4" t="inlineStr">
        <is>
          <t>Recognition of revenue</t>
        </is>
      </c>
      <c r="B5" s="6" t="n">
        <v>-1008</v>
      </c>
    </row>
    <row r="6">
      <c r="A6" s="4" t="inlineStr">
        <is>
          <t>Deferral of revenue</t>
        </is>
      </c>
      <c r="B6" s="6" t="n">
        <v>1016</v>
      </c>
    </row>
    <row r="7">
      <c r="A7" s="4" t="inlineStr">
        <is>
          <t>Balance, September 30, 2020</t>
        </is>
      </c>
      <c r="B7" s="5" t="n">
        <v>5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s) - USD ($) $ in Millions</t>
        </is>
      </c>
      <c r="B1" s="2" t="inlineStr">
        <is>
          <t>Sep. 30, 2020</t>
        </is>
      </c>
      <c r="C1" s="2" t="inlineStr">
        <is>
          <t>Sep. 30, 2019</t>
        </is>
      </c>
    </row>
    <row r="2">
      <c r="A2" s="3" t="inlineStr">
        <is>
          <t>Receivables [Abstract]</t>
        </is>
      </c>
    </row>
    <row r="3">
      <c r="A3" s="4" t="inlineStr">
        <is>
          <t>Accounts receivable</t>
        </is>
      </c>
      <c r="B3" s="5" t="n">
        <v>319.2</v>
      </c>
      <c r="C3" s="5" t="n">
        <v>333.7</v>
      </c>
    </row>
    <row r="4">
      <c r="A4" s="4" t="inlineStr">
        <is>
          <t>Allowance for doubtful accounts</t>
        </is>
      </c>
      <c r="B4" s="7" t="n">
        <v>2.8</v>
      </c>
      <c r="C4" s="6" t="n">
        <v>5</v>
      </c>
    </row>
    <row r="5">
      <c r="A5" s="4" t="inlineStr">
        <is>
          <t>Amounts of retention on incomplete project</t>
        </is>
      </c>
      <c r="B5" s="5" t="n">
        <v>45.9</v>
      </c>
      <c r="C5" s="5" t="n">
        <v>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0</t>
        </is>
      </c>
      <c r="C1" s="2" t="inlineStr">
        <is>
          <t>Sep. 30, 2019</t>
        </is>
      </c>
    </row>
    <row r="2">
      <c r="A2" s="3" t="inlineStr">
        <is>
          <t>Inventory Disclosure [Abstract]</t>
        </is>
      </c>
    </row>
    <row r="3">
      <c r="A3" s="4" t="inlineStr">
        <is>
          <t>Finished products</t>
        </is>
      </c>
      <c r="C3" s="5" t="n">
        <v>6.8</v>
      </c>
    </row>
    <row r="4">
      <c r="A4" s="4" t="inlineStr">
        <is>
          <t>Semi-finished products</t>
        </is>
      </c>
      <c r="C4" s="6" t="n">
        <v>11</v>
      </c>
    </row>
    <row r="5">
      <c r="A5" s="4" t="inlineStr">
        <is>
          <t>Raw materials and supplies</t>
        </is>
      </c>
      <c r="B5" s="5" t="n">
        <v>6.5</v>
      </c>
      <c r="C5" s="7" t="n">
        <v>8.699999999999999</v>
      </c>
    </row>
    <row r="6">
      <c r="A6" s="4" t="inlineStr">
        <is>
          <t>Inventories</t>
        </is>
      </c>
      <c r="B6" s="5" t="n">
        <v>6.5</v>
      </c>
      <c r="C6" s="5" t="n">
        <v>2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Net (Details) - USD ($) $ in Millions</t>
        </is>
      </c>
      <c r="B1" s="2" t="inlineStr">
        <is>
          <t>12 Months Ended</t>
        </is>
      </c>
    </row>
    <row r="2">
      <c r="B2" s="2" t="inlineStr">
        <is>
          <t>Sep. 30, 2020</t>
        </is>
      </c>
      <c r="C2" s="2" t="inlineStr">
        <is>
          <t>Sep. 30, 2019</t>
        </is>
      </c>
    </row>
    <row r="3">
      <c r="A3" s="3" t="inlineStr">
        <is>
          <t>Property Plant And Equipment [Line Items]</t>
        </is>
      </c>
    </row>
    <row r="4">
      <c r="A4" s="4" t="inlineStr">
        <is>
          <t>Property and equipment</t>
        </is>
      </c>
      <c r="B4" s="5" t="n">
        <v>614.4</v>
      </c>
      <c r="C4" s="8" t="n">
        <v>602</v>
      </c>
    </row>
    <row r="5">
      <c r="A5" s="4" t="inlineStr">
        <is>
          <t>Less: Accumulated depreciation</t>
        </is>
      </c>
      <c r="B5" s="7" t="n">
        <v>362.9</v>
      </c>
      <c r="C5" s="7" t="n">
        <v>329.6</v>
      </c>
    </row>
    <row r="6">
      <c r="A6" s="4" t="inlineStr">
        <is>
          <t>Property and equipment, net</t>
        </is>
      </c>
      <c r="B6" s="7" t="n">
        <v>251.5</v>
      </c>
      <c r="C6" s="7" t="n">
        <v>272.4</v>
      </c>
    </row>
    <row r="7">
      <c r="A7" s="4" t="inlineStr">
        <is>
          <t>Land</t>
        </is>
      </c>
    </row>
    <row r="8">
      <c r="A8" s="3" t="inlineStr">
        <is>
          <t>Property Plant And Equipment [Line Items]</t>
        </is>
      </c>
    </row>
    <row r="9">
      <c r="A9" s="4" t="inlineStr">
        <is>
          <t>Property and equipment</t>
        </is>
      </c>
      <c r="B9" s="6" t="n">
        <v>40</v>
      </c>
      <c r="C9" s="7" t="n">
        <v>54.1</v>
      </c>
    </row>
    <row r="10">
      <c r="A10" s="4" t="inlineStr">
        <is>
          <t>Building and Leasehold Improvements</t>
        </is>
      </c>
    </row>
    <row r="11">
      <c r="A11" s="3" t="inlineStr">
        <is>
          <t>Property Plant And Equipment [Line Items]</t>
        </is>
      </c>
    </row>
    <row r="12">
      <c r="A12" s="4" t="inlineStr">
        <is>
          <t>Property and equipment</t>
        </is>
      </c>
      <c r="B12" s="7" t="n">
        <v>30.3</v>
      </c>
      <c r="C12" s="7" t="n">
        <v>40.1</v>
      </c>
    </row>
    <row r="13">
      <c r="A13" s="4" t="inlineStr">
        <is>
          <t>Operating Equipment</t>
        </is>
      </c>
    </row>
    <row r="14">
      <c r="A14" s="3" t="inlineStr">
        <is>
          <t>Property Plant And Equipment [Line Items]</t>
        </is>
      </c>
    </row>
    <row r="15">
      <c r="A15" s="4" t="inlineStr">
        <is>
          <t>Property and equipment</t>
        </is>
      </c>
      <c r="B15" s="7" t="n">
        <v>208.2</v>
      </c>
      <c r="C15" s="7" t="n">
        <v>199.8</v>
      </c>
    </row>
    <row r="16">
      <c r="A16" s="4" t="inlineStr">
        <is>
          <t>Transportation Vehicles</t>
        </is>
      </c>
    </row>
    <row r="17">
      <c r="A17" s="3" t="inlineStr">
        <is>
          <t>Property Plant And Equipment [Line Items]</t>
        </is>
      </c>
    </row>
    <row r="18">
      <c r="A18" s="4" t="inlineStr">
        <is>
          <t>Property and equipment</t>
        </is>
      </c>
      <c r="B18" s="7" t="n">
        <v>262.8</v>
      </c>
      <c r="C18" s="7" t="n">
        <v>236.5</v>
      </c>
    </row>
    <row r="19">
      <c r="A19" s="4" t="inlineStr">
        <is>
          <t>Office Equipment and Software</t>
        </is>
      </c>
    </row>
    <row r="20">
      <c r="A20" s="3" t="inlineStr">
        <is>
          <t>Property Plant And Equipment [Line Items]</t>
        </is>
      </c>
    </row>
    <row r="21">
      <c r="A21" s="4" t="inlineStr">
        <is>
          <t>Property and equipment</t>
        </is>
      </c>
      <c r="B21" s="7" t="n">
        <v>68.09999999999999</v>
      </c>
      <c r="C21" s="7" t="n">
        <v>63.3</v>
      </c>
    </row>
    <row r="22">
      <c r="A22" s="4" t="inlineStr">
        <is>
          <t>Construction in Progress</t>
        </is>
      </c>
    </row>
    <row r="23">
      <c r="A23" s="3" t="inlineStr">
        <is>
          <t>Property Plant And Equipment [Line Items]</t>
        </is>
      </c>
    </row>
    <row r="24">
      <c r="A24" s="4" t="inlineStr">
        <is>
          <t>Property and equipment</t>
        </is>
      </c>
      <c r="B24" s="8" t="n">
        <v>5</v>
      </c>
      <c r="C24" s="5" t="n">
        <v>8.199999999999999</v>
      </c>
    </row>
    <row r="25">
      <c r="A25" s="4" t="inlineStr">
        <is>
          <t>Minimum | Building and Leasehold Improvements</t>
        </is>
      </c>
    </row>
    <row r="26">
      <c r="A26" s="3" t="inlineStr">
        <is>
          <t>Property Plant And Equipment [Line Items]</t>
        </is>
      </c>
    </row>
    <row r="27">
      <c r="A27" s="4" t="inlineStr">
        <is>
          <t>Property and equipment, Useful Life</t>
        </is>
      </c>
      <c r="B27" s="4" t="inlineStr">
        <is>
          <t>2 years</t>
        </is>
      </c>
    </row>
    <row r="28">
      <c r="A28" s="4" t="inlineStr">
        <is>
          <t>Minimum | Operating Equipment</t>
        </is>
      </c>
    </row>
    <row r="29">
      <c r="A29" s="3" t="inlineStr">
        <is>
          <t>Property Plant And Equipment [Line Items]</t>
        </is>
      </c>
    </row>
    <row r="30">
      <c r="A30" s="4" t="inlineStr">
        <is>
          <t>Property and equipment, Useful Life</t>
        </is>
      </c>
      <c r="B30" s="4" t="inlineStr">
        <is>
          <t>2 years</t>
        </is>
      </c>
    </row>
    <row r="31">
      <c r="A31" s="4" t="inlineStr">
        <is>
          <t>Minimum | Transportation Vehicles</t>
        </is>
      </c>
    </row>
    <row r="32">
      <c r="A32" s="3" t="inlineStr">
        <is>
          <t>Property Plant And Equipment [Line Items]</t>
        </is>
      </c>
    </row>
    <row r="33">
      <c r="A33" s="4" t="inlineStr">
        <is>
          <t>Property and equipment, Useful Life</t>
        </is>
      </c>
      <c r="B33" s="4" t="inlineStr">
        <is>
          <t>3 years</t>
        </is>
      </c>
    </row>
    <row r="34">
      <c r="A34" s="4" t="inlineStr">
        <is>
          <t>Minimum | Office Equipment and Software</t>
        </is>
      </c>
    </row>
    <row r="35">
      <c r="A35" s="3" t="inlineStr">
        <is>
          <t>Property Plant And Equipment [Line Items]</t>
        </is>
      </c>
    </row>
    <row r="36">
      <c r="A36" s="4" t="inlineStr">
        <is>
          <t>Property and equipment, Useful Life</t>
        </is>
      </c>
      <c r="B36" s="4" t="inlineStr">
        <is>
          <t>3 years</t>
        </is>
      </c>
    </row>
    <row r="37">
      <c r="A37" s="4" t="inlineStr">
        <is>
          <t>Maximum | Building and Leasehold Improvements</t>
        </is>
      </c>
    </row>
    <row r="38">
      <c r="A38" s="3" t="inlineStr">
        <is>
          <t>Property Plant And Equipment [Line Items]</t>
        </is>
      </c>
    </row>
    <row r="39">
      <c r="A39" s="4" t="inlineStr">
        <is>
          <t>Property and equipment, Useful Life</t>
        </is>
      </c>
      <c r="B39" s="4" t="inlineStr">
        <is>
          <t>40 years</t>
        </is>
      </c>
    </row>
    <row r="40">
      <c r="A40" s="4" t="inlineStr">
        <is>
          <t>Maximum | Operating Equipment</t>
        </is>
      </c>
    </row>
    <row r="41">
      <c r="A41" s="3" t="inlineStr">
        <is>
          <t>Property Plant And Equipment [Line Items]</t>
        </is>
      </c>
    </row>
    <row r="42">
      <c r="A42" s="4" t="inlineStr">
        <is>
          <t>Property and equipment, Useful Life</t>
        </is>
      </c>
      <c r="B42" s="4" t="inlineStr">
        <is>
          <t>7 years</t>
        </is>
      </c>
    </row>
    <row r="43">
      <c r="A43" s="4" t="inlineStr">
        <is>
          <t>Maximum | Transportation Vehicles</t>
        </is>
      </c>
    </row>
    <row r="44">
      <c r="A44" s="3" t="inlineStr">
        <is>
          <t>Property Plant And Equipment [Line Items]</t>
        </is>
      </c>
    </row>
    <row r="45">
      <c r="A45" s="4" t="inlineStr">
        <is>
          <t>Property and equipment, Useful Life</t>
        </is>
      </c>
      <c r="B45" s="4" t="inlineStr">
        <is>
          <t>7 years</t>
        </is>
      </c>
    </row>
    <row r="46">
      <c r="A46" s="4" t="inlineStr">
        <is>
          <t>Maximum | Office Equipment and Software</t>
        </is>
      </c>
    </row>
    <row r="47">
      <c r="A47" s="3" t="inlineStr">
        <is>
          <t>Property Plant And Equipment [Line Items]</t>
        </is>
      </c>
    </row>
    <row r="48">
      <c r="A48" s="4" t="inlineStr">
        <is>
          <t>Property and equipment, Useful Life</t>
        </is>
      </c>
      <c r="B4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 expense related to property and equipment</t>
        </is>
      </c>
      <c r="B4" s="5" t="n">
        <v>80.5</v>
      </c>
      <c r="C4" s="5" t="n">
        <v>80.09999999999999</v>
      </c>
      <c r="D4" s="5" t="n">
        <v>7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loss) income</t>
        </is>
      </c>
      <c r="B4" s="5" t="n">
        <v>-41.6</v>
      </c>
      <c r="C4" s="5" t="n">
        <v>44.4</v>
      </c>
      <c r="D4" s="5" t="n">
        <v>-15.1</v>
      </c>
    </row>
    <row r="5">
      <c r="A5" s="4" t="inlineStr">
        <is>
          <t>Net derivative (losses) gains arising during the period, net of tax of $3.6, $2.4, and $(3.1), respectively</t>
        </is>
      </c>
      <c r="B5" s="7" t="n">
        <v>-9.4</v>
      </c>
      <c r="C5" s="7" t="n">
        <v>-6.4</v>
      </c>
      <c r="D5" s="7" t="n">
        <v>6.8</v>
      </c>
    </row>
    <row r="6">
      <c r="A6" s="4" t="inlineStr">
        <is>
          <t>Reclassification of losses into net (loss) income, net of tax of $5.1, $2.0, and $3.0, respectively</t>
        </is>
      </c>
      <c r="B6" s="7" t="n">
        <v>14.2</v>
      </c>
      <c r="C6" s="7" t="n">
        <v>5.1</v>
      </c>
      <c r="D6" s="7" t="n">
        <v>6.8</v>
      </c>
    </row>
    <row r="7">
      <c r="A7" s="4" t="inlineStr">
        <is>
          <t>Other comprehensive income (loss)</t>
        </is>
      </c>
      <c r="B7" s="7" t="n">
        <v>4.8</v>
      </c>
      <c r="C7" s="7" t="n">
        <v>-1.3</v>
      </c>
      <c r="D7" s="7" t="n">
        <v>13.6</v>
      </c>
    </row>
    <row r="8">
      <c r="A8" s="4" t="inlineStr">
        <is>
          <t>Comprehensive (loss) income</t>
        </is>
      </c>
      <c r="B8" s="5" t="n">
        <v>-36.8</v>
      </c>
      <c r="C8" s="5" t="n">
        <v>43.1</v>
      </c>
      <c r="D8" s="5"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38" customWidth="1" min="3" max="3"/>
    <col width="28" customWidth="1" min="4" max="4"/>
    <col width="21" customWidth="1" min="5" max="5"/>
  </cols>
  <sheetData>
    <row r="1">
      <c r="A1" s="1" t="inlineStr">
        <is>
          <t>Intangible Assets, Goodwill, Acquisitions and Divestitures - Additional Information (Details) $ in Millions</t>
        </is>
      </c>
      <c r="B1" s="2" t="inlineStr">
        <is>
          <t>3 Months Ended</t>
        </is>
      </c>
      <c r="C1" s="2" t="inlineStr">
        <is>
          <t>12 Months Ended</t>
        </is>
      </c>
    </row>
    <row r="2">
      <c r="B2" s="2" t="inlineStr">
        <is>
          <t>Sep. 30, 2020USD ($)Company</t>
        </is>
      </c>
      <c r="C2" s="2" t="inlineStr">
        <is>
          <t>Sep. 30, 2020USD ($)CompanySubsidiary</t>
        </is>
      </c>
      <c r="D2" s="2" t="inlineStr">
        <is>
          <t>Sep. 30, 2019USD ($)Company</t>
        </is>
      </c>
      <c r="E2" s="2" t="inlineStr">
        <is>
          <t>Sep. 30, 2018USD ($)</t>
        </is>
      </c>
    </row>
    <row r="3">
      <c r="A3" s="3" t="inlineStr">
        <is>
          <t>Finite Lived Intangible Assets [Line Items]</t>
        </is>
      </c>
    </row>
    <row r="4">
      <c r="A4" s="4" t="inlineStr">
        <is>
          <t>Amortization of intangible assets</t>
        </is>
      </c>
      <c r="C4" s="5" t="n">
        <v>55.8</v>
      </c>
      <c r="D4" s="5" t="n">
        <v>56.3</v>
      </c>
      <c r="E4" s="5" t="n">
        <v>104.9</v>
      </c>
    </row>
    <row r="5">
      <c r="A5" s="4" t="inlineStr">
        <is>
          <t>Weighted average amortization period for intangible assets</t>
        </is>
      </c>
      <c r="C5" s="4" t="inlineStr">
        <is>
          <t>17 years 6 months</t>
        </is>
      </c>
    </row>
    <row r="6">
      <c r="A6" s="4" t="inlineStr">
        <is>
          <t>Goodwill impairment</t>
        </is>
      </c>
      <c r="B6" s="5" t="n">
        <v>15.5</v>
      </c>
      <c r="C6" s="5" t="n">
        <v>15.5</v>
      </c>
    </row>
    <row r="7">
      <c r="A7" s="4" t="inlineStr">
        <is>
          <t>Acquisition of operations, Percentage</t>
        </is>
      </c>
      <c r="B7" s="4" t="inlineStr">
        <is>
          <t>100.00%</t>
        </is>
      </c>
      <c r="C7" s="4" t="inlineStr">
        <is>
          <t>100.00%</t>
        </is>
      </c>
      <c r="D7" s="4" t="inlineStr">
        <is>
          <t>100.00%</t>
        </is>
      </c>
    </row>
    <row r="8">
      <c r="A8" s="4" t="inlineStr">
        <is>
          <t>Number of unrelated maintenance services companies acquired | Company</t>
        </is>
      </c>
      <c r="B8" s="6" t="n">
        <v>6</v>
      </c>
      <c r="C8" s="6" t="n">
        <v>6</v>
      </c>
      <c r="D8" s="6" t="n">
        <v>6</v>
      </c>
    </row>
    <row r="9">
      <c r="A9" s="4" t="inlineStr">
        <is>
          <t>Consideration paid, net of cash acquired</t>
        </is>
      </c>
      <c r="C9" s="5" t="n">
        <v>90.3</v>
      </c>
      <c r="D9" s="8" t="n">
        <v>64</v>
      </c>
      <c r="E9" s="5" t="n">
        <v>104.4</v>
      </c>
    </row>
    <row r="10">
      <c r="A10" s="4" t="inlineStr">
        <is>
          <t>Number of sale of fully owned subsidiaries | Subsidiary</t>
        </is>
      </c>
      <c r="C10" s="6" t="n">
        <v>2</v>
      </c>
    </row>
    <row r="11">
      <c r="A11" s="4" t="inlineStr">
        <is>
          <t>Consideration amount on sale of business</t>
        </is>
      </c>
      <c r="B11" s="5" t="n">
        <v>32.3</v>
      </c>
      <c r="C11" s="5" t="n">
        <v>32.3</v>
      </c>
    </row>
    <row r="12">
      <c r="A12" s="4" t="inlineStr">
        <is>
          <t>Cash consideration received from divestiture</t>
        </is>
      </c>
      <c r="C12" s="7" t="n">
        <v>29.3</v>
      </c>
    </row>
    <row r="13">
      <c r="A13" s="4" t="inlineStr">
        <is>
          <t>Selling, General and Administrative Expense</t>
        </is>
      </c>
    </row>
    <row r="14">
      <c r="A14" s="3" t="inlineStr">
        <is>
          <t>Finite Lived Intangible Assets [Line Items]</t>
        </is>
      </c>
    </row>
    <row r="15">
      <c r="A15" s="4" t="inlineStr">
        <is>
          <t>Pre-tax gain (loss) on sale of business</t>
        </is>
      </c>
      <c r="C15" s="7" t="n">
        <v>-5.7</v>
      </c>
    </row>
    <row r="16">
      <c r="A16" s="4" t="inlineStr">
        <is>
          <t>Promissory Note</t>
        </is>
      </c>
    </row>
    <row r="17">
      <c r="A17" s="3" t="inlineStr">
        <is>
          <t>Finite Lived Intangible Assets [Line Items]</t>
        </is>
      </c>
    </row>
    <row r="18">
      <c r="A18" s="4" t="inlineStr">
        <is>
          <t>Noncash or part noncash divestiture, amount of consideration received</t>
        </is>
      </c>
      <c r="B18" s="6" t="n">
        <v>3</v>
      </c>
      <c r="C18" s="6" t="n">
        <v>3</v>
      </c>
    </row>
    <row r="19">
      <c r="A19" s="4" t="inlineStr">
        <is>
          <t>Customer Relationships and Non-compete Agreements</t>
        </is>
      </c>
    </row>
    <row r="20">
      <c r="A20" s="3" t="inlineStr">
        <is>
          <t>Finite Lived Intangible Assets [Line Items]</t>
        </is>
      </c>
    </row>
    <row r="21">
      <c r="A21" s="4" t="inlineStr">
        <is>
          <t>Identifiable assets acquired related to intangible assets</t>
        </is>
      </c>
      <c r="B21" s="5" t="n">
        <v>26.7</v>
      </c>
      <c r="C21" s="5" t="n">
        <v>26.7</v>
      </c>
      <c r="D21" s="5" t="n">
        <v>17.2</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Goodwill, Acquisitions and Divestitures - Schedule of Intangible Assets (Details) - USD ($) $ in Millions</t>
        </is>
      </c>
      <c r="B1" s="2" t="inlineStr">
        <is>
          <t>12 Months Ended</t>
        </is>
      </c>
    </row>
    <row r="2">
      <c r="B2" s="2" t="inlineStr">
        <is>
          <t>Sep. 30, 2020</t>
        </is>
      </c>
      <c r="C2" s="2" t="inlineStr">
        <is>
          <t>Sep. 30, 2019</t>
        </is>
      </c>
    </row>
    <row r="3">
      <c r="A3" s="3" t="inlineStr">
        <is>
          <t>Finite Lived Intangible Assets [Line Items]</t>
        </is>
      </c>
    </row>
    <row r="4">
      <c r="A4" s="4" t="inlineStr">
        <is>
          <t>Gross Carrying Amount</t>
        </is>
      </c>
      <c r="B4" s="5" t="n">
        <v>672.8</v>
      </c>
      <c r="C4" s="5" t="n">
        <v>647.1</v>
      </c>
    </row>
    <row r="5">
      <c r="A5" s="4" t="inlineStr">
        <is>
          <t>Accumulated Amortization</t>
        </is>
      </c>
      <c r="B5" s="7" t="n">
        <v>-451.5</v>
      </c>
      <c r="C5" s="7" t="n">
        <v>-395.6</v>
      </c>
    </row>
    <row r="6">
      <c r="A6" s="4" t="inlineStr">
        <is>
          <t>Customer Relationships</t>
        </is>
      </c>
    </row>
    <row r="7">
      <c r="A7" s="3" t="inlineStr">
        <is>
          <t>Finite Lived Intangible Assets [Line Items]</t>
        </is>
      </c>
    </row>
    <row r="8">
      <c r="A8" s="4" t="inlineStr">
        <is>
          <t>Gross Carrying Amount</t>
        </is>
      </c>
      <c r="B8" s="7" t="n">
        <v>666.3</v>
      </c>
      <c r="C8" s="7" t="n">
        <v>639.6</v>
      </c>
    </row>
    <row r="9">
      <c r="A9" s="4" t="inlineStr">
        <is>
          <t>Accumulated Amortization</t>
        </is>
      </c>
      <c r="B9" s="5" t="n">
        <v>-448.3</v>
      </c>
      <c r="C9" s="7" t="n">
        <v>-393.3</v>
      </c>
    </row>
    <row r="10">
      <c r="A10" s="4" t="inlineStr">
        <is>
          <t>Customer Relationships | Minimum</t>
        </is>
      </c>
    </row>
    <row r="11">
      <c r="A11" s="3" t="inlineStr">
        <is>
          <t>Finite Lived Intangible Assets [Line Items]</t>
        </is>
      </c>
    </row>
    <row r="12">
      <c r="A12" s="4" t="inlineStr">
        <is>
          <t>Useful Life</t>
        </is>
      </c>
      <c r="B12" s="4" t="inlineStr">
        <is>
          <t>6 years</t>
        </is>
      </c>
    </row>
    <row r="13">
      <c r="A13" s="4" t="inlineStr">
        <is>
          <t>Customer Relationships | Maximum</t>
        </is>
      </c>
    </row>
    <row r="14">
      <c r="A14" s="3" t="inlineStr">
        <is>
          <t>Finite Lived Intangible Assets [Line Items]</t>
        </is>
      </c>
    </row>
    <row r="15">
      <c r="A15" s="4" t="inlineStr">
        <is>
          <t>Useful Life</t>
        </is>
      </c>
      <c r="B15" s="4" t="inlineStr">
        <is>
          <t>21 years</t>
        </is>
      </c>
    </row>
    <row r="16">
      <c r="A16" s="4" t="inlineStr">
        <is>
          <t>Trademarks</t>
        </is>
      </c>
    </row>
    <row r="17">
      <c r="A17" s="3" t="inlineStr">
        <is>
          <t>Finite Lived Intangible Assets [Line Items]</t>
        </is>
      </c>
    </row>
    <row r="18">
      <c r="A18" s="4" t="inlineStr">
        <is>
          <t>Gross Carrying Amount</t>
        </is>
      </c>
      <c r="B18" s="5" t="n">
        <v>3.8</v>
      </c>
      <c r="C18" s="7" t="n">
        <v>4.8</v>
      </c>
    </row>
    <row r="19">
      <c r="A19" s="4" t="inlineStr">
        <is>
          <t>Accumulated Amortization</t>
        </is>
      </c>
      <c r="B19" s="8" t="n">
        <v>-2</v>
      </c>
      <c r="C19" s="7" t="n">
        <v>-1.7</v>
      </c>
    </row>
    <row r="20">
      <c r="A20" s="4" t="inlineStr">
        <is>
          <t>Trademarks | Minimum</t>
        </is>
      </c>
    </row>
    <row r="21">
      <c r="A21" s="3" t="inlineStr">
        <is>
          <t>Finite Lived Intangible Assets [Line Items]</t>
        </is>
      </c>
    </row>
    <row r="22">
      <c r="A22" s="4" t="inlineStr">
        <is>
          <t>Useful Life</t>
        </is>
      </c>
      <c r="B22" s="4" t="inlineStr">
        <is>
          <t>4 years</t>
        </is>
      </c>
    </row>
    <row r="23">
      <c r="A23" s="4" t="inlineStr">
        <is>
          <t>Trademarks | Maximum</t>
        </is>
      </c>
    </row>
    <row r="24">
      <c r="A24" s="3" t="inlineStr">
        <is>
          <t>Finite Lived Intangible Assets [Line Items]</t>
        </is>
      </c>
    </row>
    <row r="25">
      <c r="A25" s="4" t="inlineStr">
        <is>
          <t>Useful Life</t>
        </is>
      </c>
      <c r="B25" s="4" t="inlineStr">
        <is>
          <t>12 years</t>
        </is>
      </c>
    </row>
    <row r="26">
      <c r="A26" s="4" t="inlineStr">
        <is>
          <t>Noncompete Agreements</t>
        </is>
      </c>
    </row>
    <row r="27">
      <c r="A27" s="3" t="inlineStr">
        <is>
          <t>Finite Lived Intangible Assets [Line Items]</t>
        </is>
      </c>
    </row>
    <row r="28">
      <c r="A28" s="4" t="inlineStr">
        <is>
          <t>Gross Carrying Amount</t>
        </is>
      </c>
      <c r="B28" s="5" t="n">
        <v>2.7</v>
      </c>
      <c r="C28" s="7" t="n">
        <v>2.7</v>
      </c>
    </row>
    <row r="29">
      <c r="A29" s="4" t="inlineStr">
        <is>
          <t>Accumulated Amortization</t>
        </is>
      </c>
      <c r="B29" s="5" t="n">
        <v>-1.2</v>
      </c>
      <c r="C29" s="5" t="n">
        <v>-0.6</v>
      </c>
    </row>
    <row r="30">
      <c r="A30" s="4" t="inlineStr">
        <is>
          <t>Noncompete Agreements | Minimum</t>
        </is>
      </c>
    </row>
    <row r="31">
      <c r="A31" s="3" t="inlineStr">
        <is>
          <t>Finite Lived Intangible Assets [Line Items]</t>
        </is>
      </c>
    </row>
    <row r="32">
      <c r="A32" s="4" t="inlineStr">
        <is>
          <t>Useful Life</t>
        </is>
      </c>
      <c r="B32"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Goodwill, Acquisitions and Divestitures - Schedule of Future Amortization Expense (Details) $ in Millions</t>
        </is>
      </c>
      <c r="B1" s="2" t="inlineStr">
        <is>
          <t>Sep. 30, 2020USD ($)</t>
        </is>
      </c>
    </row>
    <row r="2">
      <c r="A2" s="3" t="inlineStr">
        <is>
          <t>Goodwill And Intangible Assets Disclosure [Abstract]</t>
        </is>
      </c>
    </row>
    <row r="3">
      <c r="A3" s="4" t="inlineStr">
        <is>
          <t>2021</t>
        </is>
      </c>
      <c r="B3" s="5" t="n">
        <v>46.9</v>
      </c>
    </row>
    <row r="4">
      <c r="A4" s="4" t="inlineStr">
        <is>
          <t>2022</t>
        </is>
      </c>
      <c r="B4" s="7" t="n">
        <v>40.5</v>
      </c>
    </row>
    <row r="5">
      <c r="A5" s="4" t="inlineStr">
        <is>
          <t>2023</t>
        </is>
      </c>
      <c r="B5" s="7" t="n">
        <v>33.6</v>
      </c>
    </row>
    <row r="6">
      <c r="A6" s="4" t="inlineStr">
        <is>
          <t>2024</t>
        </is>
      </c>
      <c r="B6" s="7" t="n">
        <v>26.8</v>
      </c>
    </row>
    <row r="7">
      <c r="A7" s="4" t="inlineStr">
        <is>
          <t>2025</t>
        </is>
      </c>
      <c r="B7" s="7" t="n">
        <v>22.1</v>
      </c>
    </row>
    <row r="8">
      <c r="A8" s="4" t="inlineStr">
        <is>
          <t>2026 and thereafter</t>
        </is>
      </c>
      <c r="B8" s="7" t="n">
        <v>51.4</v>
      </c>
    </row>
    <row r="9">
      <c r="A9" s="4" t="inlineStr">
        <is>
          <t>Total</t>
        </is>
      </c>
      <c r="B9" s="5" t="n">
        <v>22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Goodwill, Acquisitions and Divestitures - Summary of Goodwill (Details) - USD ($) $ in Millions</t>
        </is>
      </c>
      <c r="B1" s="2" t="inlineStr">
        <is>
          <t>3 Months Ended</t>
        </is>
      </c>
      <c r="C1" s="2" t="inlineStr">
        <is>
          <t>12 Months Ended</t>
        </is>
      </c>
    </row>
    <row r="2">
      <c r="B2" s="2" t="inlineStr">
        <is>
          <t>Sep. 30, 2020</t>
        </is>
      </c>
      <c r="C2" s="2" t="inlineStr">
        <is>
          <t>Sep. 30, 2020</t>
        </is>
      </c>
      <c r="D2" s="2" t="inlineStr">
        <is>
          <t>Sep. 30, 2019</t>
        </is>
      </c>
    </row>
    <row r="3">
      <c r="A3" s="3" t="inlineStr">
        <is>
          <t>Goodwill [Line Items]</t>
        </is>
      </c>
    </row>
    <row r="4">
      <c r="A4" s="4" t="inlineStr">
        <is>
          <t>Beginning balance</t>
        </is>
      </c>
      <c r="C4" s="5" t="n">
        <v>1810.4</v>
      </c>
      <c r="D4" s="5" t="n">
        <v>1766.8</v>
      </c>
    </row>
    <row r="5">
      <c r="A5" s="4" t="inlineStr">
        <is>
          <t>Acquisitions</t>
        </is>
      </c>
      <c r="C5" s="7" t="n">
        <v>64.40000000000001</v>
      </c>
      <c r="D5" s="7" t="n">
        <v>43.6</v>
      </c>
    </row>
    <row r="6">
      <c r="A6" s="4" t="inlineStr">
        <is>
          <t>Impairment Loss</t>
        </is>
      </c>
      <c r="B6" s="5" t="n">
        <v>-15.5</v>
      </c>
      <c r="C6" s="7" t="n">
        <v>-15.5</v>
      </c>
    </row>
    <row r="7">
      <c r="A7" s="4" t="inlineStr">
        <is>
          <t>Ending balance</t>
        </is>
      </c>
      <c r="B7" s="7" t="n">
        <v>1859.3</v>
      </c>
      <c r="C7" s="7" t="n">
        <v>1859.3</v>
      </c>
      <c r="D7" s="7" t="n">
        <v>1810.4</v>
      </c>
    </row>
    <row r="8">
      <c r="A8" s="4" t="inlineStr">
        <is>
          <t>Maintenance Services</t>
        </is>
      </c>
    </row>
    <row r="9">
      <c r="A9" s="3" t="inlineStr">
        <is>
          <t>Goodwill [Line Items]</t>
        </is>
      </c>
    </row>
    <row r="10">
      <c r="A10" s="4" t="inlineStr">
        <is>
          <t>Beginning balance</t>
        </is>
      </c>
      <c r="C10" s="6" t="n">
        <v>1616</v>
      </c>
      <c r="D10" s="7" t="n">
        <v>1572.4</v>
      </c>
    </row>
    <row r="11">
      <c r="A11" s="4" t="inlineStr">
        <is>
          <t>Acquisitions</t>
        </is>
      </c>
      <c r="C11" s="7" t="n">
        <v>64.40000000000001</v>
      </c>
      <c r="D11" s="7" t="n">
        <v>43.6</v>
      </c>
    </row>
    <row r="12">
      <c r="A12" s="4" t="inlineStr">
        <is>
          <t>Ending balance</t>
        </is>
      </c>
      <c r="B12" s="7" t="n">
        <v>1680.4</v>
      </c>
      <c r="C12" s="7" t="n">
        <v>1680.4</v>
      </c>
      <c r="D12" s="6" t="n">
        <v>1616</v>
      </c>
    </row>
    <row r="13">
      <c r="A13" s="4" t="inlineStr">
        <is>
          <t>Development Services</t>
        </is>
      </c>
    </row>
    <row r="14">
      <c r="A14" s="3" t="inlineStr">
        <is>
          <t>Goodwill [Line Items]</t>
        </is>
      </c>
    </row>
    <row r="15">
      <c r="A15" s="4" t="inlineStr">
        <is>
          <t>Beginning balance</t>
        </is>
      </c>
      <c r="C15" s="7" t="n">
        <v>194.4</v>
      </c>
      <c r="D15" s="7" t="n">
        <v>194.4</v>
      </c>
    </row>
    <row r="16">
      <c r="A16" s="4" t="inlineStr">
        <is>
          <t>Impairment Loss</t>
        </is>
      </c>
      <c r="C16" s="7" t="n">
        <v>-15.5</v>
      </c>
    </row>
    <row r="17">
      <c r="A17" s="4" t="inlineStr">
        <is>
          <t>Ending balance</t>
        </is>
      </c>
      <c r="B17" s="5" t="n">
        <v>178.9</v>
      </c>
      <c r="C17" s="5" t="n">
        <v>178.9</v>
      </c>
      <c r="D17" s="5" t="n">
        <v>194.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chedule of Accrued Expenses and Other Current Liabilities (Details) - USD ($) $ in Millions</t>
        </is>
      </c>
      <c r="C1" s="2" t="inlineStr">
        <is>
          <t>Sep. 30, 2020</t>
        </is>
      </c>
      <c r="D1" s="2" t="inlineStr">
        <is>
          <t>Sep. 30, 2019</t>
        </is>
      </c>
    </row>
    <row r="2">
      <c r="A2" s="3" t="inlineStr">
        <is>
          <t>Payables And Accruals [Abstract]</t>
        </is>
      </c>
    </row>
    <row r="3">
      <c r="A3" s="4" t="inlineStr">
        <is>
          <t>Payroll related accruals</t>
        </is>
      </c>
      <c r="C3" s="5" t="n">
        <v>59.8</v>
      </c>
      <c r="D3" s="5" t="n">
        <v>43.9</v>
      </c>
    </row>
    <row r="4">
      <c r="A4" s="4" t="inlineStr">
        <is>
          <t>Accrued operating expenses</t>
        </is>
      </c>
      <c r="C4" s="7" t="n">
        <v>84.40000000000001</v>
      </c>
      <c r="D4" s="7" t="n">
        <v>63.9</v>
      </c>
    </row>
    <row r="5">
      <c r="A5" s="4" t="inlineStr">
        <is>
          <t>Other accruals</t>
        </is>
      </c>
      <c r="B5" s="4" t="inlineStr">
        <is>
          <t>[1]</t>
        </is>
      </c>
      <c r="C5" s="6" t="n">
        <v>53</v>
      </c>
      <c r="D5" s="7" t="n">
        <v>28.2</v>
      </c>
    </row>
    <row r="6">
      <c r="A6" s="4" t="inlineStr">
        <is>
          <t>Accrued expenses and other current liabilities</t>
        </is>
      </c>
      <c r="C6" s="5" t="n">
        <v>197.2</v>
      </c>
      <c r="D6" s="8" t="n">
        <v>136</v>
      </c>
    </row>
    <row r="7"/>
    <row r="8">
      <c r="A8" s="4" t="inlineStr">
        <is>
          <t>[1]</t>
        </is>
      </c>
      <c r="B8" s="4" t="inlineStr">
        <is>
          <t>Other accruals for the fiscal year ended September 30, 2020 includes the Company’s deferral of Federal Insurance Contributions Act (FICA) payroll tax under the CARES Act.</t>
        </is>
      </c>
    </row>
  </sheetData>
  <mergeCells count="3">
    <mergeCell ref="A1:B1"/>
    <mergeCell ref="A7:C7"/>
    <mergeCell ref="B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30, 2020</t>
        </is>
      </c>
      <c r="C1" s="2" t="inlineStr">
        <is>
          <t>Sep. 30, 2019</t>
        </is>
      </c>
    </row>
    <row r="2">
      <c r="A2" s="3" t="inlineStr">
        <is>
          <t>Debt Instrument [Line Items]</t>
        </is>
      </c>
    </row>
    <row r="3">
      <c r="A3" s="4" t="inlineStr">
        <is>
          <t>Financing costs, net</t>
        </is>
      </c>
      <c r="B3" s="5" t="n">
        <v>-13.9</v>
      </c>
      <c r="C3" s="5" t="n">
        <v>-17.1</v>
      </c>
    </row>
    <row r="4">
      <c r="A4" s="4" t="inlineStr">
        <is>
          <t>Total debt, net</t>
        </is>
      </c>
      <c r="B4" s="7" t="n">
        <v>1139.8</v>
      </c>
      <c r="C4" s="7" t="n">
        <v>1144.6</v>
      </c>
    </row>
    <row r="5">
      <c r="A5" s="4" t="inlineStr">
        <is>
          <t>Less: Current portion of long-term debt</t>
        </is>
      </c>
      <c r="B5" s="7" t="n">
        <v>12.3</v>
      </c>
      <c r="C5" s="7" t="n">
        <v>10.4</v>
      </c>
    </row>
    <row r="6">
      <c r="A6" s="4" t="inlineStr">
        <is>
          <t>Long-term debt, net</t>
        </is>
      </c>
      <c r="B6" s="7" t="n">
        <v>1127.5</v>
      </c>
      <c r="C6" s="7" t="n">
        <v>1134.2</v>
      </c>
    </row>
    <row r="7">
      <c r="A7" s="4" t="inlineStr">
        <is>
          <t>Insurance Policy</t>
        </is>
      </c>
    </row>
    <row r="8">
      <c r="A8" s="3" t="inlineStr">
        <is>
          <t>Debt Instrument [Line Items]</t>
        </is>
      </c>
    </row>
    <row r="9">
      <c r="A9" s="4" t="inlineStr">
        <is>
          <t>Debt instruments net of original issue discount</t>
        </is>
      </c>
      <c r="B9" s="7" t="n">
        <v>1.9</v>
      </c>
    </row>
    <row r="10">
      <c r="A10" s="4" t="inlineStr">
        <is>
          <t>Series B Term Loan</t>
        </is>
      </c>
    </row>
    <row r="11">
      <c r="A11" s="3" t="inlineStr">
        <is>
          <t>Debt Instrument [Line Items]</t>
        </is>
      </c>
    </row>
    <row r="12">
      <c r="A12" s="4" t="inlineStr">
        <is>
          <t>Debt instruments net of original issue discount</t>
        </is>
      </c>
      <c r="B12" s="7" t="n">
        <v>1011.8</v>
      </c>
      <c r="C12" s="7" t="n">
        <v>1021.7</v>
      </c>
    </row>
    <row r="13">
      <c r="A13" s="4" t="inlineStr">
        <is>
          <t>Receivables Financing Agreement</t>
        </is>
      </c>
    </row>
    <row r="14">
      <c r="A14" s="3" t="inlineStr">
        <is>
          <t>Debt Instrument [Line Items]</t>
        </is>
      </c>
    </row>
    <row r="15">
      <c r="A15" s="4" t="inlineStr">
        <is>
          <t>Debt instruments net of original issue discount</t>
        </is>
      </c>
      <c r="B15" s="8" t="n">
        <v>140</v>
      </c>
      <c r="C15" s="8" t="n">
        <v>1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49" customWidth="1" min="2" max="2"/>
    <col width="16" customWidth="1" min="3" max="3"/>
    <col width="17" customWidth="1" min="4" max="4"/>
    <col width="15" customWidth="1" min="5" max="5"/>
    <col width="16" customWidth="1" min="6" max="6"/>
    <col width="17" customWidth="1" min="7" max="7"/>
    <col width="16" customWidth="1" min="8" max="8"/>
    <col width="16" customWidth="1" min="9" max="9"/>
    <col width="15" customWidth="1" min="10" max="10"/>
    <col width="14" customWidth="1" min="11" max="11"/>
  </cols>
  <sheetData>
    <row r="1">
      <c r="A1" s="1" t="inlineStr">
        <is>
          <t>Long-Term Debt - Additional Information (Details) - USD ($)</t>
        </is>
      </c>
      <c r="C1" s="2" t="inlineStr">
        <is>
          <t>Feb. 21, 2019</t>
        </is>
      </c>
      <c r="D1" s="2" t="inlineStr">
        <is>
          <t>Aug. 15, 2018</t>
        </is>
      </c>
      <c r="E1" s="2" t="inlineStr">
        <is>
          <t>Jul. 02, 2018</t>
        </is>
      </c>
      <c r="F1" s="2" t="inlineStr">
        <is>
          <t>Apr. 28, 2017</t>
        </is>
      </c>
      <c r="G1" s="2" t="inlineStr">
        <is>
          <t>Dec. 18, 2013</t>
        </is>
      </c>
      <c r="H1" s="2" t="inlineStr">
        <is>
          <t>Sep. 30, 2020</t>
        </is>
      </c>
      <c r="I1" s="2" t="inlineStr">
        <is>
          <t>Sep. 30, 2019</t>
        </is>
      </c>
      <c r="J1" s="2" t="inlineStr">
        <is>
          <t>Sep. 30, 2018</t>
        </is>
      </c>
      <c r="K1" s="2" t="inlineStr">
        <is>
          <t>Sep. 30, 2017</t>
        </is>
      </c>
    </row>
    <row r="2">
      <c r="A2" s="3" t="inlineStr">
        <is>
          <t>Debt Instrument [Line Items]</t>
        </is>
      </c>
    </row>
    <row r="3">
      <c r="A3" s="4" t="inlineStr">
        <is>
          <t>Debt repayments</t>
        </is>
      </c>
      <c r="H3" s="8" t="n">
        <v>10400000</v>
      </c>
      <c r="I3" s="8" t="n">
        <v>13000000</v>
      </c>
      <c r="J3" s="8" t="n">
        <v>1493900000</v>
      </c>
    </row>
    <row r="4">
      <c r="A4" s="4" t="inlineStr">
        <is>
          <t>Loss on debt extinguishment</t>
        </is>
      </c>
      <c r="B4" s="4" t="inlineStr">
        <is>
          <t>[1]</t>
        </is>
      </c>
      <c r="J4" s="6" t="n">
        <v>25100000</v>
      </c>
    </row>
    <row r="5">
      <c r="A5" s="4" t="inlineStr">
        <is>
          <t>Debt voluntary repayment</t>
        </is>
      </c>
      <c r="H5" s="6" t="n">
        <v>80000000</v>
      </c>
      <c r="I5" s="6" t="n">
        <v>120000000</v>
      </c>
      <c r="J5" s="6" t="n">
        <v>108700000</v>
      </c>
    </row>
    <row r="6">
      <c r="A6" s="4" t="inlineStr">
        <is>
          <t>Debt borrowings during the period</t>
        </is>
      </c>
      <c r="H6" s="6" t="n">
        <v>80000000</v>
      </c>
      <c r="I6" s="6" t="n">
        <v>120000000</v>
      </c>
      <c r="J6" s="6" t="n">
        <v>115000000</v>
      </c>
    </row>
    <row r="7">
      <c r="A7" s="4" t="inlineStr">
        <is>
          <t>Level 2 Inputs</t>
        </is>
      </c>
    </row>
    <row r="8">
      <c r="A8" s="3" t="inlineStr">
        <is>
          <t>Debt Instrument [Line Items]</t>
        </is>
      </c>
    </row>
    <row r="9">
      <c r="A9" s="4" t="inlineStr">
        <is>
          <t>Long-term debt, fair value</t>
        </is>
      </c>
      <c r="H9" s="8" t="n">
        <v>1143500000</v>
      </c>
      <c r="I9" s="8" t="n">
        <v>1166600000</v>
      </c>
    </row>
    <row r="10">
      <c r="A10" s="4" t="inlineStr">
        <is>
          <t>Receivables Financing Agreement | Wholly-owned Subsidiary</t>
        </is>
      </c>
    </row>
    <row r="11">
      <c r="A11" s="3" t="inlineStr">
        <is>
          <t>Debt Instrument [Line Items]</t>
        </is>
      </c>
    </row>
    <row r="12">
      <c r="A12" s="4" t="inlineStr">
        <is>
          <t>Credit agreement, maximum borrowing capacity</t>
        </is>
      </c>
      <c r="C12" s="8" t="n">
        <v>200000000</v>
      </c>
      <c r="F12" s="8" t="n">
        <v>175000000</v>
      </c>
    </row>
    <row r="13">
      <c r="A13" s="4" t="inlineStr">
        <is>
          <t>Debt instrument, maturity date</t>
        </is>
      </c>
      <c r="C13" s="4" t="inlineStr">
        <is>
          <t>Feb. 20,
		2022</t>
        </is>
      </c>
      <c r="F13" s="4" t="inlineStr">
        <is>
          <t>Apr. 27,
		2020</t>
        </is>
      </c>
    </row>
    <row r="14">
      <c r="A14" s="4" t="inlineStr">
        <is>
          <t>Weighted average interest rate</t>
        </is>
      </c>
      <c r="H14" s="4" t="inlineStr">
        <is>
          <t>2.70%</t>
        </is>
      </c>
      <c r="I14" s="4" t="inlineStr">
        <is>
          <t>4.40%</t>
        </is>
      </c>
    </row>
    <row r="15">
      <c r="A15" s="4" t="inlineStr">
        <is>
          <t>Commitment fee for unused balance of facility</t>
        </is>
      </c>
      <c r="H15" s="4" t="inlineStr">
        <is>
          <t>0.50%</t>
        </is>
      </c>
    </row>
    <row r="16">
      <c r="A16" s="4" t="inlineStr">
        <is>
          <t>Debt voluntary repayment</t>
        </is>
      </c>
      <c r="H16" s="8" t="n">
        <v>80000000</v>
      </c>
      <c r="I16" s="8" t="n">
        <v>120000000</v>
      </c>
    </row>
    <row r="17">
      <c r="A17" s="4" t="inlineStr">
        <is>
          <t>Debt borrowings during the period</t>
        </is>
      </c>
      <c r="H17" s="8" t="n">
        <v>80000000</v>
      </c>
      <c r="I17" s="8" t="n">
        <v>120000000</v>
      </c>
    </row>
    <row r="18">
      <c r="A18" s="4" t="inlineStr">
        <is>
          <t>LIBOR | Receivables Financing Agreement | Wholly-owned Subsidiary</t>
        </is>
      </c>
    </row>
    <row r="19">
      <c r="A19" s="3" t="inlineStr">
        <is>
          <t>Debt Instrument [Line Items]</t>
        </is>
      </c>
    </row>
    <row r="20">
      <c r="A20" s="4" t="inlineStr">
        <is>
          <t>Debt instrument, basis spread on variable rate</t>
        </is>
      </c>
      <c r="H20" s="4" t="inlineStr">
        <is>
          <t>2.00%</t>
        </is>
      </c>
    </row>
    <row r="21">
      <c r="A21" s="4" t="inlineStr">
        <is>
          <t>Credit Agreement | First Lien Credit Facility Term Loans</t>
        </is>
      </c>
    </row>
    <row r="22">
      <c r="A22" s="3" t="inlineStr">
        <is>
          <t>Debt Instrument [Line Items]</t>
        </is>
      </c>
    </row>
    <row r="23">
      <c r="A23" s="4" t="inlineStr">
        <is>
          <t>Credit agreement date</t>
        </is>
      </c>
      <c r="G23" s="4" t="inlineStr">
        <is>
          <t>Dec. 18,
		2013</t>
        </is>
      </c>
    </row>
    <row r="24">
      <c r="A24" s="4" t="inlineStr">
        <is>
          <t>Debt instrument, term</t>
        </is>
      </c>
      <c r="G24" s="4" t="inlineStr">
        <is>
          <t>7 years</t>
        </is>
      </c>
    </row>
    <row r="25">
      <c r="A25" s="4" t="inlineStr">
        <is>
          <t>Credit agreement, maximum borrowing capacity</t>
        </is>
      </c>
      <c r="G25" s="8" t="n">
        <v>1460000000</v>
      </c>
    </row>
    <row r="26">
      <c r="A26" s="4" t="inlineStr">
        <is>
          <t>Debt instrument, original discount</t>
        </is>
      </c>
      <c r="G26" s="8" t="n">
        <v>3700000</v>
      </c>
    </row>
    <row r="27">
      <c r="A27" s="4" t="inlineStr">
        <is>
          <t>Debt instrument, basis spread on variable rate</t>
        </is>
      </c>
      <c r="G27" s="4" t="inlineStr">
        <is>
          <t>4.00%</t>
        </is>
      </c>
    </row>
    <row r="28">
      <c r="A28" s="4" t="inlineStr">
        <is>
          <t>Debt repayments</t>
        </is>
      </c>
      <c r="J28" s="6" t="n">
        <v>347100000</v>
      </c>
    </row>
    <row r="29">
      <c r="A29" s="4" t="inlineStr">
        <is>
          <t>Loss on debt extinguishment</t>
        </is>
      </c>
      <c r="J29" s="8" t="n">
        <v>19300000</v>
      </c>
    </row>
    <row r="30">
      <c r="A30" s="4" t="inlineStr">
        <is>
          <t>LIBOR floor rate</t>
        </is>
      </c>
      <c r="H30" s="4" t="inlineStr">
        <is>
          <t>1.00%</t>
        </is>
      </c>
    </row>
    <row r="31">
      <c r="A31" s="4" t="inlineStr">
        <is>
          <t>Weighted average interest rate</t>
        </is>
      </c>
      <c r="J31" s="4" t="inlineStr">
        <is>
          <t>4.70%</t>
        </is>
      </c>
      <c r="K31" s="4" t="inlineStr">
        <is>
          <t>4.10%</t>
        </is>
      </c>
    </row>
    <row r="32">
      <c r="A32" s="4" t="inlineStr">
        <is>
          <t>Credit Agreement | First Lien Credit Facility Term Loans | Prime Rate</t>
        </is>
      </c>
    </row>
    <row r="33">
      <c r="A33" s="3" t="inlineStr">
        <is>
          <t>Debt Instrument [Line Items]</t>
        </is>
      </c>
    </row>
    <row r="34">
      <c r="A34" s="4" t="inlineStr">
        <is>
          <t>Debt instrument, basis spread on variable rate</t>
        </is>
      </c>
      <c r="H34" s="4" t="inlineStr">
        <is>
          <t>3.00%</t>
        </is>
      </c>
    </row>
    <row r="35">
      <c r="A35" s="4" t="inlineStr">
        <is>
          <t>Credit Agreement | First Lien Credit Facility Term Loans | LIBOR</t>
        </is>
      </c>
    </row>
    <row r="36">
      <c r="A36" s="3" t="inlineStr">
        <is>
          <t>Debt Instrument [Line Items]</t>
        </is>
      </c>
    </row>
    <row r="37">
      <c r="A37" s="4" t="inlineStr">
        <is>
          <t>Debt instrument, basis spread on variable rate</t>
        </is>
      </c>
      <c r="H37" s="4" t="inlineStr">
        <is>
          <t>3.00%</t>
        </is>
      </c>
    </row>
    <row r="38">
      <c r="A38" s="4" t="inlineStr">
        <is>
          <t>Credit Agreement | First Lien Credit Facility Term Loans | Contractual Repayments</t>
        </is>
      </c>
    </row>
    <row r="39">
      <c r="A39" s="3" t="inlineStr">
        <is>
          <t>Debt Instrument [Line Items]</t>
        </is>
      </c>
    </row>
    <row r="40">
      <c r="A40" s="4" t="inlineStr">
        <is>
          <t>Debt repayments</t>
        </is>
      </c>
      <c r="J40" s="8" t="n">
        <v>11000000</v>
      </c>
    </row>
    <row r="41">
      <c r="A41" s="4" t="inlineStr">
        <is>
          <t>Credit Agreement | First Lien Credit Facility Term Loans | Voluntary Repayments | IPO</t>
        </is>
      </c>
    </row>
    <row r="42">
      <c r="A42" s="3" t="inlineStr">
        <is>
          <t>Debt Instrument [Line Items]</t>
        </is>
      </c>
    </row>
    <row r="43">
      <c r="A43" s="4" t="inlineStr">
        <is>
          <t>Debt repayments</t>
        </is>
      </c>
      <c r="J43" s="6" t="n">
        <v>336100000</v>
      </c>
    </row>
    <row r="44">
      <c r="A44" s="4" t="inlineStr">
        <is>
          <t>Credit Agreement | First Lien Revolving Credit Facility</t>
        </is>
      </c>
    </row>
    <row r="45">
      <c r="A45" s="3" t="inlineStr">
        <is>
          <t>Debt Instrument [Line Items]</t>
        </is>
      </c>
    </row>
    <row r="46">
      <c r="A46" s="4" t="inlineStr">
        <is>
          <t>Debt instrument, term</t>
        </is>
      </c>
      <c r="G46" s="4" t="inlineStr">
        <is>
          <t>5 years</t>
        </is>
      </c>
    </row>
    <row r="47">
      <c r="A47" s="4" t="inlineStr">
        <is>
          <t>Credit agreement, maximum borrowing capacity</t>
        </is>
      </c>
      <c r="G47" s="8" t="n">
        <v>210000000</v>
      </c>
    </row>
    <row r="48">
      <c r="A48" s="4" t="inlineStr">
        <is>
          <t>Amended Credit Agreement</t>
        </is>
      </c>
    </row>
    <row r="49">
      <c r="A49" s="3" t="inlineStr">
        <is>
          <t>Debt Instrument [Line Items]</t>
        </is>
      </c>
    </row>
    <row r="50">
      <c r="A50" s="4" t="inlineStr">
        <is>
          <t>Percentage of principle balance used to calculate debt repayments amount of quarterly installments due</t>
        </is>
      </c>
      <c r="H50" s="4" t="inlineStr">
        <is>
          <t>0.25%</t>
        </is>
      </c>
    </row>
    <row r="51">
      <c r="A51" s="4" t="inlineStr">
        <is>
          <t>Amended Credit Agreement | First Lien Revolving Credit Facility</t>
        </is>
      </c>
    </row>
    <row r="52">
      <c r="A52" s="3" t="inlineStr">
        <is>
          <t>Debt Instrument [Line Items]</t>
        </is>
      </c>
    </row>
    <row r="53">
      <c r="A53" s="4" t="inlineStr">
        <is>
          <t>Debt instrument, term</t>
        </is>
      </c>
      <c r="D53" s="4" t="inlineStr">
        <is>
          <t>5 years</t>
        </is>
      </c>
    </row>
    <row r="54">
      <c r="A54" s="4" t="inlineStr">
        <is>
          <t>Credit agreement, maximum borrowing capacity</t>
        </is>
      </c>
      <c r="D54" s="8" t="n">
        <v>260000000</v>
      </c>
    </row>
    <row r="55">
      <c r="A55" s="4" t="inlineStr">
        <is>
          <t>Amended Credit Agreement | Series B Term Loan</t>
        </is>
      </c>
    </row>
    <row r="56">
      <c r="A56" s="3" t="inlineStr">
        <is>
          <t>Debt Instrument [Line Items]</t>
        </is>
      </c>
    </row>
    <row r="57">
      <c r="A57" s="4" t="inlineStr">
        <is>
          <t>Debt instrument, term</t>
        </is>
      </c>
      <c r="D57" s="4" t="inlineStr">
        <is>
          <t>7 years</t>
        </is>
      </c>
    </row>
    <row r="58">
      <c r="A58" s="4" t="inlineStr">
        <is>
          <t>Credit agreement, maximum borrowing capacity</t>
        </is>
      </c>
      <c r="D58" s="8" t="n">
        <v>1037000000</v>
      </c>
    </row>
    <row r="59">
      <c r="A59" s="4" t="inlineStr">
        <is>
          <t>Debt instrument, original discount</t>
        </is>
      </c>
      <c r="D59" s="8" t="n">
        <v>2800000</v>
      </c>
    </row>
    <row r="60">
      <c r="A60" s="4" t="inlineStr">
        <is>
          <t>Debt instrument, basis spread on variable rate</t>
        </is>
      </c>
      <c r="D60" s="4" t="inlineStr">
        <is>
          <t>2.50%</t>
        </is>
      </c>
    </row>
    <row r="61">
      <c r="A61" s="4" t="inlineStr">
        <is>
          <t>Debt repayments</t>
        </is>
      </c>
      <c r="H61" s="8" t="n">
        <v>10400000</v>
      </c>
    </row>
    <row r="62">
      <c r="A62" s="4" t="inlineStr">
        <is>
          <t>Debt instrument, maturity date</t>
        </is>
      </c>
      <c r="D62" s="4" t="inlineStr">
        <is>
          <t>Aug. 15,
		2025</t>
        </is>
      </c>
    </row>
    <row r="63">
      <c r="A63" s="4" t="inlineStr">
        <is>
          <t>Debt instrument, effective interest rate</t>
        </is>
      </c>
      <c r="D63" s="4" t="inlineStr">
        <is>
          <t>2.50%</t>
        </is>
      </c>
    </row>
    <row r="64">
      <c r="A64" s="4" t="inlineStr">
        <is>
          <t>Weighted average interest rate</t>
        </is>
      </c>
      <c r="H64" s="4" t="inlineStr">
        <is>
          <t>3.50%</t>
        </is>
      </c>
      <c r="I64" s="4" t="inlineStr">
        <is>
          <t>4.90%</t>
        </is>
      </c>
    </row>
    <row r="65">
      <c r="A65" s="4" t="inlineStr">
        <is>
          <t>Previous Revolving Credit Facility | First Lien Revolving Credit Facility</t>
        </is>
      </c>
    </row>
    <row r="66">
      <c r="A66" s="3" t="inlineStr">
        <is>
          <t>Debt Instrument [Line Items]</t>
        </is>
      </c>
    </row>
    <row r="67">
      <c r="A67" s="4" t="inlineStr">
        <is>
          <t>Credit agreement, maximum borrowing capacity</t>
        </is>
      </c>
      <c r="H67" s="8" t="n">
        <v>210000000</v>
      </c>
    </row>
    <row r="68">
      <c r="A68" s="4" t="inlineStr">
        <is>
          <t>Line of credit facility, amount outstanding balance</t>
        </is>
      </c>
      <c r="H68" s="6" t="n">
        <v>0</v>
      </c>
      <c r="J68" s="8" t="n">
        <v>0</v>
      </c>
    </row>
    <row r="69">
      <c r="A69" s="4" t="inlineStr">
        <is>
          <t>Letters of credits, issued amount</t>
        </is>
      </c>
      <c r="H69" s="6" t="n">
        <v>78000000</v>
      </c>
      <c r="I69" s="8" t="n">
        <v>94100000</v>
      </c>
    </row>
    <row r="70">
      <c r="A70" s="4" t="inlineStr">
        <is>
          <t>Letters of credits, outstanding amount</t>
        </is>
      </c>
      <c r="H70" s="8" t="n">
        <v>78000000</v>
      </c>
      <c r="I70" s="8" t="n">
        <v>94100000</v>
      </c>
    </row>
    <row r="71">
      <c r="A71" s="4" t="inlineStr">
        <is>
          <t>Line of credit facility, interest rate during period</t>
        </is>
      </c>
      <c r="H71" s="4" t="inlineStr">
        <is>
          <t>2.30%</t>
        </is>
      </c>
      <c r="I71" s="4" t="inlineStr">
        <is>
          <t>2.50%</t>
        </is>
      </c>
      <c r="J71" s="4" t="inlineStr">
        <is>
          <t>2.50%</t>
        </is>
      </c>
    </row>
    <row r="72">
      <c r="A72" s="4" t="inlineStr">
        <is>
          <t>Previous Revolving Credit Facility | First Lien Revolving Credit Facility | Scenario One Depending on Leverage Ratio</t>
        </is>
      </c>
    </row>
    <row r="73">
      <c r="A73" s="3" t="inlineStr">
        <is>
          <t>Debt Instrument [Line Items]</t>
        </is>
      </c>
    </row>
    <row r="74">
      <c r="A74" s="4" t="inlineStr">
        <is>
          <t>Commitment fee for unused balance of facility</t>
        </is>
      </c>
      <c r="H74" s="4" t="inlineStr">
        <is>
          <t>0.50%</t>
        </is>
      </c>
    </row>
    <row r="75">
      <c r="A75" s="4" t="inlineStr">
        <is>
          <t>Previous Revolving Credit Facility | First Lien Revolving Credit Facility | Scenario Two Depending on Leverage Ratio</t>
        </is>
      </c>
    </row>
    <row r="76">
      <c r="A76" s="3" t="inlineStr">
        <is>
          <t>Debt Instrument [Line Items]</t>
        </is>
      </c>
    </row>
    <row r="77">
      <c r="A77" s="4" t="inlineStr">
        <is>
          <t>Commitment fee for unused balance of facility</t>
        </is>
      </c>
      <c r="H77" s="4" t="inlineStr">
        <is>
          <t>0.375%</t>
        </is>
      </c>
    </row>
    <row r="78">
      <c r="A78" s="4" t="inlineStr">
        <is>
          <t>Revolving Credit Facility | IPO</t>
        </is>
      </c>
    </row>
    <row r="79">
      <c r="A79" s="3" t="inlineStr">
        <is>
          <t>Debt Instrument [Line Items]</t>
        </is>
      </c>
    </row>
    <row r="80">
      <c r="A80" s="4" t="inlineStr">
        <is>
          <t>Debt repayments</t>
        </is>
      </c>
      <c r="E80" s="8" t="n">
        <v>55000000</v>
      </c>
    </row>
    <row r="81">
      <c r="A81" s="4" t="inlineStr">
        <is>
          <t>Revolving Credit Facility | First Lien Revolving Credit Facility</t>
        </is>
      </c>
    </row>
    <row r="82">
      <c r="A82" s="3" t="inlineStr">
        <is>
          <t>Debt Instrument [Line Items]</t>
        </is>
      </c>
    </row>
    <row r="83">
      <c r="A83" s="4" t="inlineStr">
        <is>
          <t>Debt instrument, term</t>
        </is>
      </c>
      <c r="D83" s="4" t="inlineStr">
        <is>
          <t>5 years</t>
        </is>
      </c>
    </row>
    <row r="84">
      <c r="A84" s="4" t="inlineStr">
        <is>
          <t>Credit agreement, maximum borrowing capacity</t>
        </is>
      </c>
      <c r="D84" s="8" t="n">
        <v>260000000</v>
      </c>
    </row>
    <row r="85">
      <c r="A85" s="4" t="inlineStr">
        <is>
          <t>Debt repayments</t>
        </is>
      </c>
      <c r="H85" s="8" t="n">
        <v>70000000</v>
      </c>
    </row>
    <row r="86">
      <c r="A86" s="4" t="inlineStr">
        <is>
          <t>Debt instrument, maturity date</t>
        </is>
      </c>
      <c r="D86" s="4" t="inlineStr">
        <is>
          <t>Aug. 15,
		2023</t>
        </is>
      </c>
    </row>
    <row r="87">
      <c r="A87" s="4" t="inlineStr">
        <is>
          <t>Line of credit facility, amount outstanding balance</t>
        </is>
      </c>
      <c r="I87" s="8" t="n">
        <v>0</v>
      </c>
      <c r="J87" s="8" t="n">
        <v>0</v>
      </c>
    </row>
    <row r="88">
      <c r="A88" s="4" t="inlineStr">
        <is>
          <t>Line of credit facility, interest rate during period</t>
        </is>
      </c>
      <c r="H88" s="4" t="inlineStr">
        <is>
          <t>2.30%</t>
        </is>
      </c>
      <c r="I88" s="4" t="inlineStr">
        <is>
          <t>2.50%</t>
        </is>
      </c>
      <c r="J88" s="4" t="inlineStr">
        <is>
          <t>2.50%</t>
        </is>
      </c>
    </row>
    <row r="89">
      <c r="A89" s="4" t="inlineStr">
        <is>
          <t>Revolving Credit Facility | First Lien Revolving Credit Facility | LIBOR | Maximum</t>
        </is>
      </c>
    </row>
    <row r="90">
      <c r="A90" s="3" t="inlineStr">
        <is>
          <t>Debt Instrument [Line Items]</t>
        </is>
      </c>
    </row>
    <row r="91">
      <c r="A91" s="4" t="inlineStr">
        <is>
          <t>Debt instrument, basis spread on variable rate</t>
        </is>
      </c>
      <c r="D91" s="4" t="inlineStr">
        <is>
          <t>2.50%</t>
        </is>
      </c>
    </row>
    <row r="92">
      <c r="A92" s="4" t="inlineStr">
        <is>
          <t>Revolving Credit Facility | First Lien Revolving Credit Facility | LIBOR | Minimum</t>
        </is>
      </c>
    </row>
    <row r="93">
      <c r="A93" s="3" t="inlineStr">
        <is>
          <t>Debt Instrument [Line Items]</t>
        </is>
      </c>
    </row>
    <row r="94">
      <c r="A94" s="4" t="inlineStr">
        <is>
          <t>Debt instrument, basis spread on variable rate</t>
        </is>
      </c>
      <c r="D94" s="4" t="inlineStr">
        <is>
          <t>2.00%</t>
        </is>
      </c>
    </row>
    <row r="95"/>
    <row r="96">
      <c r="A96" s="4" t="inlineStr">
        <is>
          <t>[1]</t>
        </is>
      </c>
      <c r="B96" s="4" t="inlineStr">
        <is>
          <t>Represents losses on the extinguishment of debt.</t>
        </is>
      </c>
    </row>
  </sheetData>
  <mergeCells count="3">
    <mergeCell ref="A1:B1"/>
    <mergeCell ref="A95:J95"/>
    <mergeCell ref="B96:J9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s) - USD ($) $ in Millions</t>
        </is>
      </c>
      <c r="B1" s="2" t="inlineStr">
        <is>
          <t>Sep. 30, 2020</t>
        </is>
      </c>
      <c r="C1" s="2" t="inlineStr">
        <is>
          <t>Sep. 30, 2019</t>
        </is>
      </c>
    </row>
    <row r="2">
      <c r="A2" s="3" t="inlineStr">
        <is>
          <t>Debt Disclosure [Abstract]</t>
        </is>
      </c>
    </row>
    <row r="3">
      <c r="A3" s="4" t="inlineStr">
        <is>
          <t>2021</t>
        </is>
      </c>
      <c r="B3" s="5" t="n">
        <v>12.3</v>
      </c>
    </row>
    <row r="4">
      <c r="A4" s="4" t="inlineStr">
        <is>
          <t>2022</t>
        </is>
      </c>
      <c r="B4" s="7" t="n">
        <v>150.4</v>
      </c>
    </row>
    <row r="5">
      <c r="A5" s="4" t="inlineStr">
        <is>
          <t>2023</t>
        </is>
      </c>
      <c r="B5" s="7" t="n">
        <v>10.4</v>
      </c>
    </row>
    <row r="6">
      <c r="A6" s="4" t="inlineStr">
        <is>
          <t>2024</t>
        </is>
      </c>
      <c r="B6" s="7" t="n">
        <v>10.4</v>
      </c>
    </row>
    <row r="7">
      <c r="A7" s="4" t="inlineStr">
        <is>
          <t>2025 and thereafter</t>
        </is>
      </c>
      <c r="B7" s="7" t="n">
        <v>972.1</v>
      </c>
    </row>
    <row r="8">
      <c r="A8" s="4" t="inlineStr">
        <is>
          <t>Total long term debt</t>
        </is>
      </c>
      <c r="B8" s="7" t="n">
        <v>1155.6</v>
      </c>
    </row>
    <row r="9">
      <c r="A9" s="4" t="inlineStr">
        <is>
          <t>Less: Current maturities</t>
        </is>
      </c>
      <c r="B9" s="7" t="n">
        <v>12.3</v>
      </c>
      <c r="C9" s="5" t="n">
        <v>10.4</v>
      </c>
    </row>
    <row r="10">
      <c r="A10" s="4" t="inlineStr">
        <is>
          <t>Less: Original issue discount</t>
        </is>
      </c>
      <c r="B10" s="7" t="n">
        <v>1.9</v>
      </c>
    </row>
    <row r="11">
      <c r="A11" s="4" t="inlineStr">
        <is>
          <t>Less: Financing costs</t>
        </is>
      </c>
      <c r="B11" s="7" t="n">
        <v>13.9</v>
      </c>
    </row>
    <row r="12">
      <c r="A12" s="4" t="inlineStr">
        <is>
          <t>Long-term debt, net</t>
        </is>
      </c>
      <c r="B12" s="5" t="n">
        <v>1127.5</v>
      </c>
      <c r="C12" s="5" t="n">
        <v>11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and Derivative Instruments - Additional Information (Details) - USD ($)</t>
        </is>
      </c>
      <c r="B1" s="2" t="inlineStr">
        <is>
          <t>12 Months Ended</t>
        </is>
      </c>
    </row>
    <row r="2">
      <c r="B2" s="2" t="inlineStr">
        <is>
          <t>Sep. 30, 2020</t>
        </is>
      </c>
      <c r="C2" s="2" t="inlineStr">
        <is>
          <t>Sep. 30, 2019</t>
        </is>
      </c>
    </row>
    <row r="3">
      <c r="A3" s="4" t="inlineStr">
        <is>
          <t>Interest Rate Contracts</t>
        </is>
      </c>
    </row>
    <row r="4">
      <c r="A4" s="3" t="inlineStr">
        <is>
          <t>Derivative [Line Items]</t>
        </is>
      </c>
    </row>
    <row r="5">
      <c r="A5" s="4" t="inlineStr">
        <is>
          <t>Notional amount</t>
        </is>
      </c>
      <c r="B5" s="8" t="n">
        <v>980000000</v>
      </c>
      <c r="C5" s="8" t="n">
        <v>1000000000</v>
      </c>
    </row>
    <row r="6">
      <c r="A6" s="4" t="inlineStr">
        <is>
          <t>Interest Rate Swaps</t>
        </is>
      </c>
    </row>
    <row r="7">
      <c r="A7" s="3" t="inlineStr">
        <is>
          <t>Derivative [Line Items]</t>
        </is>
      </c>
    </row>
    <row r="8">
      <c r="A8" s="4" t="inlineStr">
        <is>
          <t>Net deferred losses on interest rate swap net of taxes expected to be recognized over the next 12 months</t>
        </is>
      </c>
      <c r="B8" s="6" t="n">
        <v>7200000</v>
      </c>
    </row>
    <row r="9">
      <c r="A9" s="4" t="inlineStr">
        <is>
          <t>Fuel Swap Contracts</t>
        </is>
      </c>
    </row>
    <row r="10">
      <c r="A10" s="3" t="inlineStr">
        <is>
          <t>Derivative [Line Items]</t>
        </is>
      </c>
    </row>
    <row r="11">
      <c r="A11" s="4" t="inlineStr">
        <is>
          <t>Notional amount</t>
        </is>
      </c>
      <c r="B11" s="8" t="n">
        <v>13200000</v>
      </c>
    </row>
    <row r="12">
      <c r="A12" s="4" t="inlineStr">
        <is>
          <t>Maximum</t>
        </is>
      </c>
    </row>
    <row r="13">
      <c r="A13" s="3" t="inlineStr">
        <is>
          <t>Derivative [Line Items]</t>
        </is>
      </c>
    </row>
    <row r="14">
      <c r="A14" s="4" t="inlineStr">
        <is>
          <t>Percentage of participants compensation deferred</t>
        </is>
      </c>
      <c r="B14" s="4" t="inlineStr">
        <is>
          <t>7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Summary of Financial Assets and Liabilities Measured at Fair Value on Recurring Basis (Details) - Recurring - USD ($) $ in Millions</t>
        </is>
      </c>
      <c r="B1" s="2" t="inlineStr">
        <is>
          <t>Sep. 30, 2020</t>
        </is>
      </c>
      <c r="C1" s="2" t="inlineStr">
        <is>
          <t>Sep. 30, 2019</t>
        </is>
      </c>
    </row>
    <row r="2">
      <c r="A2" s="4" t="inlineStr">
        <is>
          <t>Carrying Value | Other Assets</t>
        </is>
      </c>
    </row>
    <row r="3">
      <c r="A3" s="3" t="inlineStr">
        <is>
          <t>Fair Value Assets And Liabilities Measured On Recurring And Nonrecurring Basis [Line Items]</t>
        </is>
      </c>
    </row>
    <row r="4">
      <c r="A4" s="4" t="inlineStr">
        <is>
          <t>Total Assets</t>
        </is>
      </c>
      <c r="B4" s="5" t="n">
        <v>12.1</v>
      </c>
      <c r="C4" s="5" t="n">
        <v>11.1</v>
      </c>
    </row>
    <row r="5">
      <c r="A5" s="4" t="inlineStr">
        <is>
          <t>Carrying Value | Other Assets | Fuel hedges</t>
        </is>
      </c>
    </row>
    <row r="6">
      <c r="A6" s="3" t="inlineStr">
        <is>
          <t>Fair Value Assets And Liabilities Measured On Recurring And Nonrecurring Basis [Line Items]</t>
        </is>
      </c>
    </row>
    <row r="7">
      <c r="A7" s="4" t="inlineStr">
        <is>
          <t>Total Assets</t>
        </is>
      </c>
      <c r="B7" s="7" t="n">
        <v>0.7</v>
      </c>
    </row>
    <row r="8">
      <c r="A8" s="4" t="inlineStr">
        <is>
          <t>Carrying Value | Accrued Expenses and Other Current Liabilities | Fuel hedges</t>
        </is>
      </c>
    </row>
    <row r="9">
      <c r="A9" s="3" t="inlineStr">
        <is>
          <t>Fair Value Assets And Liabilities Measured On Recurring And Nonrecurring Basis [Line Items]</t>
        </is>
      </c>
    </row>
    <row r="10">
      <c r="A10" s="4" t="inlineStr">
        <is>
          <t>Total Liabilities</t>
        </is>
      </c>
      <c r="B10" s="7" t="n">
        <v>0.8</v>
      </c>
    </row>
    <row r="11">
      <c r="A11" s="4" t="inlineStr">
        <is>
          <t>Carrying Value | Accrued Expenses and Other Current Liabilities | Interest Rate Swaps</t>
        </is>
      </c>
    </row>
    <row r="12">
      <c r="A12" s="3" t="inlineStr">
        <is>
          <t>Fair Value Assets And Liabilities Measured On Recurring And Nonrecurring Basis [Line Items]</t>
        </is>
      </c>
    </row>
    <row r="13">
      <c r="A13" s="4" t="inlineStr">
        <is>
          <t>Total Liabilities</t>
        </is>
      </c>
      <c r="B13" s="7" t="n">
        <v>4.5</v>
      </c>
      <c r="C13" s="7" t="n">
        <v>6.3</v>
      </c>
    </row>
    <row r="14">
      <c r="A14" s="4" t="inlineStr">
        <is>
          <t>Carrying Value | Other Liabilities</t>
        </is>
      </c>
    </row>
    <row r="15">
      <c r="A15" s="3" t="inlineStr">
        <is>
          <t>Fair Value Assets And Liabilities Measured On Recurring And Nonrecurring Basis [Line Items]</t>
        </is>
      </c>
    </row>
    <row r="16">
      <c r="A16" s="4" t="inlineStr">
        <is>
          <t>Total Liabilities</t>
        </is>
      </c>
      <c r="B16" s="7" t="n">
        <v>22.2</v>
      </c>
      <c r="C16" s="7" t="n">
        <v>28.3</v>
      </c>
    </row>
    <row r="17">
      <c r="A17" s="4" t="inlineStr">
        <is>
          <t>Carrying Value | Other Liabilities | Interest Rate Swaps</t>
        </is>
      </c>
    </row>
    <row r="18">
      <c r="A18" s="3" t="inlineStr">
        <is>
          <t>Fair Value Assets And Liabilities Measured On Recurring And Nonrecurring Basis [Line Items]</t>
        </is>
      </c>
    </row>
    <row r="19">
      <c r="A19" s="4" t="inlineStr">
        <is>
          <t>Total Liabilities</t>
        </is>
      </c>
      <c r="B19" s="7" t="n">
        <v>5.5</v>
      </c>
      <c r="C19" s="7" t="n">
        <v>10.9</v>
      </c>
    </row>
    <row r="20">
      <c r="A20" s="4" t="inlineStr">
        <is>
          <t>Investment Held by Rabbi Trust | Carrying Value | Other Assets</t>
        </is>
      </c>
    </row>
    <row r="21">
      <c r="A21" s="3" t="inlineStr">
        <is>
          <t>Fair Value Assets And Liabilities Measured On Recurring And Nonrecurring Basis [Line Items]</t>
        </is>
      </c>
    </row>
    <row r="22">
      <c r="A22" s="4" t="inlineStr">
        <is>
          <t>Total Assets</t>
        </is>
      </c>
      <c r="B22" s="7" t="n">
        <v>11.4</v>
      </c>
      <c r="C22" s="7" t="n">
        <v>11.1</v>
      </c>
    </row>
    <row r="23">
      <c r="A23" s="4" t="inlineStr">
        <is>
          <t>Investment Held by Rabbi Trust | Carrying Value | Other Liabilities</t>
        </is>
      </c>
    </row>
    <row r="24">
      <c r="A24" s="3" t="inlineStr">
        <is>
          <t>Fair Value Assets And Liabilities Measured On Recurring And Nonrecurring Basis [Line Items]</t>
        </is>
      </c>
    </row>
    <row r="25">
      <c r="A25" s="4" t="inlineStr">
        <is>
          <t>Total Liabilities</t>
        </is>
      </c>
      <c r="B25" s="7" t="n">
        <v>11.4</v>
      </c>
      <c r="C25" s="7" t="n">
        <v>11.1</v>
      </c>
    </row>
    <row r="26">
      <c r="A26" s="4" t="inlineStr">
        <is>
          <t>Level 1 | Other Assets</t>
        </is>
      </c>
    </row>
    <row r="27">
      <c r="A27" s="3" t="inlineStr">
        <is>
          <t>Fair Value Assets And Liabilities Measured On Recurring And Nonrecurring Basis [Line Items]</t>
        </is>
      </c>
    </row>
    <row r="28">
      <c r="A28" s="4" t="inlineStr">
        <is>
          <t>Total Assets</t>
        </is>
      </c>
      <c r="B28" s="7" t="n">
        <v>11.4</v>
      </c>
      <c r="C28" s="7" t="n">
        <v>11.1</v>
      </c>
    </row>
    <row r="29">
      <c r="A29" s="4" t="inlineStr">
        <is>
          <t>Level 1 | Other Liabilities</t>
        </is>
      </c>
    </row>
    <row r="30">
      <c r="A30" s="3" t="inlineStr">
        <is>
          <t>Fair Value Assets And Liabilities Measured On Recurring And Nonrecurring Basis [Line Items]</t>
        </is>
      </c>
    </row>
    <row r="31">
      <c r="A31" s="4" t="inlineStr">
        <is>
          <t>Total Liabilities</t>
        </is>
      </c>
      <c r="B31" s="7" t="n">
        <v>11.4</v>
      </c>
      <c r="C31" s="7" t="n">
        <v>11.1</v>
      </c>
    </row>
    <row r="32">
      <c r="A32" s="4" t="inlineStr">
        <is>
          <t>Level 1 | Investment Held by Rabbi Trust | Other Assets</t>
        </is>
      </c>
    </row>
    <row r="33">
      <c r="A33" s="3" t="inlineStr">
        <is>
          <t>Fair Value Assets And Liabilities Measured On Recurring And Nonrecurring Basis [Line Items]</t>
        </is>
      </c>
    </row>
    <row r="34">
      <c r="A34" s="4" t="inlineStr">
        <is>
          <t>Total Assets</t>
        </is>
      </c>
      <c r="B34" s="7" t="n">
        <v>11.4</v>
      </c>
      <c r="C34" s="7" t="n">
        <v>11.1</v>
      </c>
    </row>
    <row r="35">
      <c r="A35" s="4" t="inlineStr">
        <is>
          <t>Level 1 | Investment Held by Rabbi Trust | Other Liabilities</t>
        </is>
      </c>
    </row>
    <row r="36">
      <c r="A36" s="3" t="inlineStr">
        <is>
          <t>Fair Value Assets And Liabilities Measured On Recurring And Nonrecurring Basis [Line Items]</t>
        </is>
      </c>
    </row>
    <row r="37">
      <c r="A37" s="4" t="inlineStr">
        <is>
          <t>Total Liabilities</t>
        </is>
      </c>
      <c r="B37" s="7" t="n">
        <v>11.4</v>
      </c>
      <c r="C37" s="7" t="n">
        <v>11.1</v>
      </c>
    </row>
    <row r="38">
      <c r="A38" s="4" t="inlineStr">
        <is>
          <t>Level 2 Inputs | Other Assets</t>
        </is>
      </c>
    </row>
    <row r="39">
      <c r="A39" s="3" t="inlineStr">
        <is>
          <t>Fair Value Assets And Liabilities Measured On Recurring And Nonrecurring Basis [Line Items]</t>
        </is>
      </c>
    </row>
    <row r="40">
      <c r="A40" s="4" t="inlineStr">
        <is>
          <t>Total Assets</t>
        </is>
      </c>
      <c r="B40" s="7" t="n">
        <v>0.7</v>
      </c>
    </row>
    <row r="41">
      <c r="A41" s="4" t="inlineStr">
        <is>
          <t>Level 2 Inputs | Other Assets | Fuel hedges</t>
        </is>
      </c>
    </row>
    <row r="42">
      <c r="A42" s="3" t="inlineStr">
        <is>
          <t>Fair Value Assets And Liabilities Measured On Recurring And Nonrecurring Basis [Line Items]</t>
        </is>
      </c>
    </row>
    <row r="43">
      <c r="A43" s="4" t="inlineStr">
        <is>
          <t>Total Assets</t>
        </is>
      </c>
      <c r="B43" s="7" t="n">
        <v>0.7</v>
      </c>
    </row>
    <row r="44">
      <c r="A44" s="4" t="inlineStr">
        <is>
          <t>Level 2 Inputs | Accrued Expenses and Other Current Liabilities | Fuel hedges</t>
        </is>
      </c>
    </row>
    <row r="45">
      <c r="A45" s="3" t="inlineStr">
        <is>
          <t>Fair Value Assets And Liabilities Measured On Recurring And Nonrecurring Basis [Line Items]</t>
        </is>
      </c>
    </row>
    <row r="46">
      <c r="A46" s="4" t="inlineStr">
        <is>
          <t>Total Liabilities</t>
        </is>
      </c>
      <c r="B46" s="7" t="n">
        <v>0.8</v>
      </c>
    </row>
    <row r="47">
      <c r="A47" s="4" t="inlineStr">
        <is>
          <t>Level 2 Inputs | Accrued Expenses and Other Current Liabilities | Interest Rate Swaps</t>
        </is>
      </c>
    </row>
    <row r="48">
      <c r="A48" s="3" t="inlineStr">
        <is>
          <t>Fair Value Assets And Liabilities Measured On Recurring And Nonrecurring Basis [Line Items]</t>
        </is>
      </c>
    </row>
    <row r="49">
      <c r="A49" s="4" t="inlineStr">
        <is>
          <t>Total Liabilities</t>
        </is>
      </c>
      <c r="B49" s="7" t="n">
        <v>4.5</v>
      </c>
      <c r="C49" s="7" t="n">
        <v>6.3</v>
      </c>
    </row>
    <row r="50">
      <c r="A50" s="4" t="inlineStr">
        <is>
          <t>Level 2 Inputs | Other Liabilities</t>
        </is>
      </c>
    </row>
    <row r="51">
      <c r="A51" s="3" t="inlineStr">
        <is>
          <t>Fair Value Assets And Liabilities Measured On Recurring And Nonrecurring Basis [Line Items]</t>
        </is>
      </c>
    </row>
    <row r="52">
      <c r="A52" s="4" t="inlineStr">
        <is>
          <t>Total Liabilities</t>
        </is>
      </c>
      <c r="B52" s="7" t="n">
        <v>10.8</v>
      </c>
      <c r="C52" s="7" t="n">
        <v>17.2</v>
      </c>
    </row>
    <row r="53">
      <c r="A53" s="4" t="inlineStr">
        <is>
          <t>Level 2 Inputs | Other Liabilities | Interest Rate Swaps</t>
        </is>
      </c>
    </row>
    <row r="54">
      <c r="A54" s="3" t="inlineStr">
        <is>
          <t>Fair Value Assets And Liabilities Measured On Recurring And Nonrecurring Basis [Line Items]</t>
        </is>
      </c>
    </row>
    <row r="55">
      <c r="A55" s="4" t="inlineStr">
        <is>
          <t>Total Liabilities</t>
        </is>
      </c>
      <c r="B55" s="5" t="n">
        <v>5.5</v>
      </c>
      <c r="C55" s="5" t="n">
        <v>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derivative (losses) gains arising during the period, tax expense (benefit)</t>
        </is>
      </c>
      <c r="B4" s="5" t="n">
        <v>3.6</v>
      </c>
      <c r="C4" s="5" t="n">
        <v>2.4</v>
      </c>
      <c r="D4" s="5" t="n">
        <v>-3.1</v>
      </c>
    </row>
    <row r="5">
      <c r="A5" s="4" t="inlineStr">
        <is>
          <t>Reclassification of losses into net loss, tax expense (benefit)</t>
        </is>
      </c>
      <c r="B5" s="5" t="n">
        <v>5.1</v>
      </c>
      <c r="C5" s="8" t="n">
        <v>2</v>
      </c>
      <c r="D5" s="8"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 Summary of Effects on Consolidated Financial Statements of Designated As Cash Flow Hedges (Details) - Cash Flow Hedges - Designated - USD ($) $ in Millions</t>
        </is>
      </c>
      <c r="B1" s="2" t="inlineStr">
        <is>
          <t>12 Months Ended</t>
        </is>
      </c>
    </row>
    <row r="2">
      <c r="B2" s="2" t="inlineStr">
        <is>
          <t>Sep. 30, 2020</t>
        </is>
      </c>
      <c r="C2" s="2" t="inlineStr">
        <is>
          <t>Sep. 30, 2019</t>
        </is>
      </c>
      <c r="D2" s="2" t="inlineStr">
        <is>
          <t>Sep. 30, 2018</t>
        </is>
      </c>
    </row>
    <row r="3">
      <c r="A3" s="4" t="inlineStr">
        <is>
          <t>Interest Rate Swaps</t>
        </is>
      </c>
    </row>
    <row r="4">
      <c r="A4" s="3" t="inlineStr">
        <is>
          <t>Derivative Instruments Gain Loss [Line Items]</t>
        </is>
      </c>
    </row>
    <row r="5">
      <c r="A5" s="4" t="inlineStr">
        <is>
          <t>(Loss) income recognized in Other comprehensive income (loss)</t>
        </is>
      </c>
      <c r="B5" s="5" t="n">
        <v>-10.3</v>
      </c>
      <c r="C5" s="5" t="n">
        <v>-10.2</v>
      </c>
      <c r="D5" s="5" t="n">
        <v>9.800000000000001</v>
      </c>
    </row>
    <row r="6">
      <c r="A6" s="4" t="inlineStr">
        <is>
          <t>Interest Rate Swaps | Interest Expense</t>
        </is>
      </c>
    </row>
    <row r="7">
      <c r="A7" s="3" t="inlineStr">
        <is>
          <t>Derivative Instruments Gain Loss [Line Items]</t>
        </is>
      </c>
    </row>
    <row r="8">
      <c r="A8" s="4" t="inlineStr">
        <is>
          <t>Net (loss) gain reclassified from Accumulated other comprehensive loss into Interest expense/Cost of services provided</t>
        </is>
      </c>
      <c r="B8" s="7" t="n">
        <v>-16.9</v>
      </c>
      <c r="C8" s="7" t="n">
        <v>-8.1</v>
      </c>
      <c r="D8" s="7" t="n">
        <v>-9.800000000000001</v>
      </c>
    </row>
    <row r="9">
      <c r="A9" s="4" t="inlineStr">
        <is>
          <t>Fuel Swap Contracts</t>
        </is>
      </c>
    </row>
    <row r="10">
      <c r="A10" s="3" t="inlineStr">
        <is>
          <t>Derivative Instruments Gain Loss [Line Items]</t>
        </is>
      </c>
    </row>
    <row r="11">
      <c r="A11" s="4" t="inlineStr">
        <is>
          <t>(Loss) income recognized in Other comprehensive income (loss)</t>
        </is>
      </c>
      <c r="B11" s="7" t="n">
        <v>-2.7</v>
      </c>
      <c r="C11" s="7" t="n">
        <v>1.4</v>
      </c>
      <c r="D11" s="5" t="n">
        <v>0.1</v>
      </c>
    </row>
    <row r="12">
      <c r="A12" s="4" t="inlineStr">
        <is>
          <t>Fuel Swap Contracts | Cost of Services Provided</t>
        </is>
      </c>
    </row>
    <row r="13">
      <c r="A13" s="3" t="inlineStr">
        <is>
          <t>Derivative Instruments Gain Loss [Line Items]</t>
        </is>
      </c>
    </row>
    <row r="14">
      <c r="A14" s="4" t="inlineStr">
        <is>
          <t>Net (loss) gain reclassified from Accumulated other comprehensive loss into Interest expense/Cost of services provided</t>
        </is>
      </c>
      <c r="B14" s="5" t="n">
        <v>-2.4</v>
      </c>
      <c r="C14" s="5" t="n">
        <v>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5" t="n">
        <v>12.5</v>
      </c>
      <c r="C4" s="5" t="n">
        <v>10.1</v>
      </c>
      <c r="D4" s="5" t="n">
        <v>-5.3</v>
      </c>
    </row>
    <row r="5">
      <c r="A5" s="4" t="inlineStr">
        <is>
          <t>State</t>
        </is>
      </c>
      <c r="B5" s="6" t="n">
        <v>5</v>
      </c>
      <c r="C5" s="6" t="n">
        <v>5</v>
      </c>
      <c r="D5" s="7" t="n">
        <v>2.4</v>
      </c>
    </row>
    <row r="6">
      <c r="A6" s="3" t="inlineStr">
        <is>
          <t>Deferred:</t>
        </is>
      </c>
    </row>
    <row r="7">
      <c r="A7" s="4" t="inlineStr">
        <is>
          <t>Federal</t>
        </is>
      </c>
      <c r="B7" s="7" t="n">
        <v>-19.6</v>
      </c>
      <c r="C7" s="7" t="n">
        <v>0.8</v>
      </c>
      <c r="D7" s="7" t="n">
        <v>-54.5</v>
      </c>
    </row>
    <row r="8">
      <c r="A8" s="4" t="inlineStr">
        <is>
          <t>State</t>
        </is>
      </c>
      <c r="B8" s="7" t="n">
        <v>-7.5</v>
      </c>
      <c r="C8" s="7" t="n">
        <v>-3.1</v>
      </c>
      <c r="D8" s="7" t="n">
        <v>-8.800000000000001</v>
      </c>
    </row>
    <row r="9">
      <c r="A9" s="4" t="inlineStr">
        <is>
          <t>Total income tax (benefit) expense</t>
        </is>
      </c>
      <c r="B9" s="5" t="n">
        <v>-9.6</v>
      </c>
      <c r="C9" s="5" t="n">
        <v>12.8</v>
      </c>
      <c r="D9" s="5" t="n">
        <v>-6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chedule of Income Tax Expense (Benefit) Differs from Amount Computed at Federal Statutory Corporate Tax Rate (Details) - USD ($) $ in Millions</t>
        </is>
      </c>
      <c r="C1" s="2" t="inlineStr">
        <is>
          <t>12 Months Ended</t>
        </is>
      </c>
    </row>
    <row r="2">
      <c r="C2" s="2" t="inlineStr">
        <is>
          <t>Sep. 30, 2020</t>
        </is>
      </c>
      <c r="D2" s="2" t="inlineStr">
        <is>
          <t>Sep. 30, 2019</t>
        </is>
      </c>
      <c r="E2" s="2" t="inlineStr">
        <is>
          <t>Sep. 30, 2018</t>
        </is>
      </c>
    </row>
    <row r="3">
      <c r="A3" s="3" t="inlineStr">
        <is>
          <t>Income Tax Disclosure [Abstract]</t>
        </is>
      </c>
    </row>
    <row r="4">
      <c r="A4" s="4" t="inlineStr">
        <is>
          <t>Federal tax at statutory rate</t>
        </is>
      </c>
      <c r="C4" s="5" t="n">
        <v>-10.8</v>
      </c>
      <c r="D4" s="8" t="n">
        <v>12</v>
      </c>
      <c r="E4" s="8" t="n">
        <v>-20</v>
      </c>
    </row>
    <row r="5">
      <c r="A5" s="4" t="inlineStr">
        <is>
          <t>State tax, net of federal tax (benefit) expense</t>
        </is>
      </c>
      <c r="C5" s="7" t="n">
        <v>-2.5</v>
      </c>
      <c r="D5" s="7" t="n">
        <v>1.5</v>
      </c>
      <c r="E5" s="7" t="n">
        <v>-5.2</v>
      </c>
    </row>
    <row r="6">
      <c r="A6" s="3" t="inlineStr">
        <is>
          <t>Tax effect of:</t>
        </is>
      </c>
    </row>
    <row r="7">
      <c r="A7" s="4" t="inlineStr">
        <is>
          <t>Equity-based compensation</t>
        </is>
      </c>
      <c r="C7" s="7" t="n">
        <v>1.5</v>
      </c>
      <c r="D7" s="6" t="n">
        <v>1</v>
      </c>
      <c r="E7" s="7" t="n">
        <v>2.4</v>
      </c>
    </row>
    <row r="8">
      <c r="A8" s="4" t="inlineStr">
        <is>
          <t>Provision to return and deferred tax adjustments</t>
        </is>
      </c>
      <c r="C8" s="7" t="n">
        <v>-0.7</v>
      </c>
      <c r="D8" s="7" t="n">
        <v>-0.9</v>
      </c>
      <c r="E8" s="7" t="n">
        <v>-0.6</v>
      </c>
    </row>
    <row r="9">
      <c r="A9" s="4" t="inlineStr">
        <is>
          <t>Non-deductible promotional and entertainment expense</t>
        </is>
      </c>
      <c r="C9" s="7" t="n">
        <v>0.6</v>
      </c>
      <c r="D9" s="7" t="n">
        <v>0.8</v>
      </c>
      <c r="E9" s="6" t="n">
        <v>1</v>
      </c>
    </row>
    <row r="10">
      <c r="A10" s="4" t="inlineStr">
        <is>
          <t>Goodwill impairment</t>
        </is>
      </c>
      <c r="C10" s="7" t="n">
        <v>3.3</v>
      </c>
    </row>
    <row r="11">
      <c r="A11" s="4" t="inlineStr">
        <is>
          <t>Fuel tax credit and other credits</t>
        </is>
      </c>
      <c r="C11" s="7" t="n">
        <v>-0.8</v>
      </c>
      <c r="D11" s="7" t="n">
        <v>-0.8</v>
      </c>
      <c r="E11" s="7" t="n">
        <v>-0.7</v>
      </c>
    </row>
    <row r="12">
      <c r="A12" s="4" t="inlineStr">
        <is>
          <t>Change in uncertain tax positions</t>
        </is>
      </c>
      <c r="C12" s="7" t="n">
        <v>-0.1</v>
      </c>
      <c r="D12" s="7" t="n">
        <v>-0.8</v>
      </c>
      <c r="E12" s="7" t="n">
        <v>0.6</v>
      </c>
    </row>
    <row r="13">
      <c r="A13" s="4" t="inlineStr">
        <is>
          <t>Non-deductible IPO costs</t>
        </is>
      </c>
      <c r="E13" s="7" t="n">
        <v>1.6</v>
      </c>
    </row>
    <row r="14">
      <c r="A14" s="4" t="inlineStr">
        <is>
          <t>Domestic production activities deduction</t>
        </is>
      </c>
      <c r="B14" s="4" t="inlineStr">
        <is>
          <t>[1]</t>
        </is>
      </c>
      <c r="E14" s="7" t="n">
        <v>-1.7</v>
      </c>
    </row>
    <row r="15">
      <c r="A15" s="4" t="inlineStr">
        <is>
          <t>Rate change</t>
        </is>
      </c>
      <c r="B15" s="4" t="inlineStr">
        <is>
          <t>[2]</t>
        </is>
      </c>
      <c r="D15" s="7" t="n">
        <v>0.1</v>
      </c>
      <c r="E15" s="7" t="n">
        <v>-43.4</v>
      </c>
    </row>
    <row r="16">
      <c r="A16" s="4" t="inlineStr">
        <is>
          <t>Other, net</t>
        </is>
      </c>
      <c r="C16" s="7" t="n">
        <v>-0.1</v>
      </c>
      <c r="D16" s="7" t="n">
        <v>-0.1</v>
      </c>
      <c r="E16" s="7" t="n">
        <v>-0.2</v>
      </c>
    </row>
    <row r="17">
      <c r="A17" s="4" t="inlineStr">
        <is>
          <t>Total income tax (benefit) expense</t>
        </is>
      </c>
      <c r="C17" s="5" t="n">
        <v>-9.6</v>
      </c>
      <c r="D17" s="5" t="n">
        <v>12.8</v>
      </c>
      <c r="E17" s="5" t="n">
        <v>-66.2</v>
      </c>
    </row>
    <row r="18"/>
    <row r="19">
      <c r="A19" s="4" t="inlineStr">
        <is>
          <t>[1]</t>
        </is>
      </c>
      <c r="B19" s="4" t="inlineStr">
        <is>
          <t>In 2018, the Company calculated refund claims related to the domestic production activities deduction. The refund claims reduced the tax provision by $1.7. The domestic production activities deduction was eliminated by the 2017 Tax Act.</t>
        </is>
      </c>
    </row>
    <row r="20">
      <c r="A20" s="4" t="inlineStr">
        <is>
          <t>[2]</t>
        </is>
      </c>
      <c r="B20" s="4" t="inlineStr">
        <is>
          <t>In 2018, the inclusion of the revaluation of the net deferred tax liability attributable to the 2017 Tax Act reduced the tax provision by $43.4.</t>
        </is>
      </c>
    </row>
  </sheetData>
  <mergeCells count="5">
    <mergeCell ref="A1:B2"/>
    <mergeCell ref="C1:E1"/>
    <mergeCell ref="A18:D18"/>
    <mergeCell ref="B19:D19"/>
    <mergeCell ref="B20:D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Schedule of Income Tax Expense (Benefit) Differs from Amount Computed at Federal Statutory Corporate Tax Rate (Parenthetical) (Details) - USD ($) $ in Millions</t>
        </is>
      </c>
      <c r="C1" s="2" t="inlineStr">
        <is>
          <t>12 Months Ended</t>
        </is>
      </c>
    </row>
    <row r="2">
      <c r="C2" s="2" t="inlineStr">
        <is>
          <t>Sep. 30, 2019</t>
        </is>
      </c>
      <c r="D2" s="2" t="inlineStr">
        <is>
          <t>Sep. 30, 2018</t>
        </is>
      </c>
    </row>
    <row r="3">
      <c r="A3" s="3" t="inlineStr">
        <is>
          <t>Income Tax Disclosure [Abstract]</t>
        </is>
      </c>
    </row>
    <row r="4">
      <c r="A4" s="4" t="inlineStr">
        <is>
          <t>Decrease in tax provision due to refund claims related to domestic production activities deduction</t>
        </is>
      </c>
      <c r="B4" s="4" t="inlineStr">
        <is>
          <t>[1]</t>
        </is>
      </c>
      <c r="D4" s="5" t="n">
        <v>-1.7</v>
      </c>
    </row>
    <row r="5">
      <c r="A5" s="4" t="inlineStr">
        <is>
          <t>Decrease in tax provision due to revaluation of net deferred tax liability</t>
        </is>
      </c>
      <c r="B5" s="4" t="inlineStr">
        <is>
          <t>[2]</t>
        </is>
      </c>
      <c r="C5" s="5" t="n">
        <v>0.1</v>
      </c>
      <c r="D5" s="5" t="n">
        <v>-43.4</v>
      </c>
    </row>
    <row r="6"/>
    <row r="7">
      <c r="A7" s="4" t="inlineStr">
        <is>
          <t>[1]</t>
        </is>
      </c>
      <c r="B7" s="4" t="inlineStr">
        <is>
          <t>In 2018, the Company calculated refund claims related to the domestic production activities deduction. The refund claims reduced the tax provision by $1.7. The domestic production activities deduction was eliminated by the 2017 Tax Act.</t>
        </is>
      </c>
    </row>
    <row r="8">
      <c r="A8" s="4" t="inlineStr">
        <is>
          <t>[2]</t>
        </is>
      </c>
      <c r="B8" s="4" t="inlineStr">
        <is>
          <t>In 2018, the inclusion of the revaluation of the net deferred tax liability attributable to the 2017 Tax Act reduced the tax provision by $43.4.</t>
        </is>
      </c>
    </row>
  </sheetData>
  <mergeCells count="5">
    <mergeCell ref="A1:B2"/>
    <mergeCell ref="C1:D1"/>
    <mergeCell ref="A6:C6"/>
    <mergeCell ref="B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and Liability Accounts (Details) - USD ($) $ in Millions</t>
        </is>
      </c>
      <c r="B1" s="2" t="inlineStr">
        <is>
          <t>Sep. 30, 2020</t>
        </is>
      </c>
      <c r="C1" s="2" t="inlineStr">
        <is>
          <t>Sep. 30, 2019</t>
        </is>
      </c>
    </row>
    <row r="2">
      <c r="A2" s="3" t="inlineStr">
        <is>
          <t>Deferred tax assets:</t>
        </is>
      </c>
    </row>
    <row r="3">
      <c r="A3" s="4" t="inlineStr">
        <is>
          <t>Interest rate swaps</t>
        </is>
      </c>
      <c r="B3" s="5" t="n">
        <v>3.3</v>
      </c>
      <c r="C3" s="5" t="n">
        <v>4.9</v>
      </c>
    </row>
    <row r="4">
      <c r="A4" s="4" t="inlineStr">
        <is>
          <t>Self-insurance reserves</t>
        </is>
      </c>
      <c r="B4" s="7" t="n">
        <v>27.4</v>
      </c>
      <c r="C4" s="7" t="n">
        <v>23.7</v>
      </c>
    </row>
    <row r="5">
      <c r="A5" s="4" t="inlineStr">
        <is>
          <t>Deferred compensation</t>
        </is>
      </c>
      <c r="B5" s="7" t="n">
        <v>2.7</v>
      </c>
      <c r="C5" s="7" t="n">
        <v>2.8</v>
      </c>
    </row>
    <row r="6">
      <c r="A6" s="4" t="inlineStr">
        <is>
          <t>Deferred rent</t>
        </is>
      </c>
      <c r="C6" s="7" t="n">
        <v>0.4</v>
      </c>
    </row>
    <row r="7">
      <c r="A7" s="4" t="inlineStr">
        <is>
          <t>Payroll related accruals</t>
        </is>
      </c>
      <c r="B7" s="7" t="n">
        <v>15.8</v>
      </c>
      <c r="C7" s="7" t="n">
        <v>11.2</v>
      </c>
    </row>
    <row r="8">
      <c r="A8" s="4" t="inlineStr">
        <is>
          <t>Other accrued expenses</t>
        </is>
      </c>
      <c r="B8" s="7" t="n">
        <v>5.1</v>
      </c>
      <c r="C8" s="7" t="n">
        <v>2.3</v>
      </c>
    </row>
    <row r="9">
      <c r="A9" s="4" t="inlineStr">
        <is>
          <t>Allowance for doubtful accounts</t>
        </is>
      </c>
      <c r="B9" s="7" t="n">
        <v>0.8</v>
      </c>
      <c r="C9" s="7" t="n">
        <v>1.3</v>
      </c>
    </row>
    <row r="10">
      <c r="A10" s="4" t="inlineStr">
        <is>
          <t>Lease liabilities</t>
        </is>
      </c>
      <c r="B10" s="7" t="n">
        <v>16.6</v>
      </c>
    </row>
    <row r="11">
      <c r="A11" s="4" t="inlineStr">
        <is>
          <t>Net operating loss carryforward</t>
        </is>
      </c>
      <c r="B11" s="7" t="n">
        <v>5.5</v>
      </c>
      <c r="C11" s="6" t="n">
        <v>5</v>
      </c>
    </row>
    <row r="12">
      <c r="A12" s="4" t="inlineStr">
        <is>
          <t>Other non-current deferred tax assets</t>
        </is>
      </c>
      <c r="B12" s="7" t="n">
        <v>2.3</v>
      </c>
      <c r="C12" s="7" t="n">
        <v>0.9</v>
      </c>
    </row>
    <row r="13">
      <c r="A13" s="4" t="inlineStr">
        <is>
          <t>Total non-current deferred tax assets</t>
        </is>
      </c>
      <c r="B13" s="7" t="n">
        <v>79.5</v>
      </c>
      <c r="C13" s="7" t="n">
        <v>52.5</v>
      </c>
    </row>
    <row r="14">
      <c r="A14" s="4" t="inlineStr">
        <is>
          <t>Total deferred tax assets</t>
        </is>
      </c>
      <c r="B14" s="7" t="n">
        <v>79.5</v>
      </c>
      <c r="C14" s="7" t="n">
        <v>52.5</v>
      </c>
    </row>
    <row r="15">
      <c r="A15" s="3" t="inlineStr">
        <is>
          <t>Deferred tax liabilities:</t>
        </is>
      </c>
    </row>
    <row r="16">
      <c r="A16" s="4" t="inlineStr">
        <is>
          <t>Intangible assets</t>
        </is>
      </c>
      <c r="B16" s="7" t="n">
        <v>53.2</v>
      </c>
      <c r="C16" s="7" t="n">
        <v>60.9</v>
      </c>
    </row>
    <row r="17">
      <c r="A17" s="4" t="inlineStr">
        <is>
          <t>Property and equipment</t>
        </is>
      </c>
      <c r="B17" s="7" t="n">
        <v>42.3</v>
      </c>
      <c r="C17" s="7" t="n">
        <v>42.8</v>
      </c>
    </row>
    <row r="18">
      <c r="A18" s="4" t="inlineStr">
        <is>
          <t>Inventories</t>
        </is>
      </c>
      <c r="C18" s="7" t="n">
        <v>4.7</v>
      </c>
    </row>
    <row r="19">
      <c r="A19" s="4" t="inlineStr">
        <is>
          <t>Deferred revenue</t>
        </is>
      </c>
      <c r="B19" s="7" t="n">
        <v>7.1</v>
      </c>
      <c r="C19" s="7" t="n">
        <v>7.8</v>
      </c>
    </row>
    <row r="20">
      <c r="A20" s="4" t="inlineStr">
        <is>
          <t>Prepaid assets</t>
        </is>
      </c>
      <c r="B20" s="7" t="n">
        <v>0.5</v>
      </c>
      <c r="C20" s="7" t="n">
        <v>0.3</v>
      </c>
    </row>
    <row r="21">
      <c r="A21" s="4" t="inlineStr">
        <is>
          <t>Lease assets</t>
        </is>
      </c>
      <c r="B21" s="7" t="n">
        <v>14.8</v>
      </c>
    </row>
    <row r="22">
      <c r="A22" s="4" t="inlineStr">
        <is>
          <t>Other non-current deferred tax liabilities</t>
        </is>
      </c>
      <c r="B22" s="7" t="n">
        <v>0.5</v>
      </c>
      <c r="C22" s="7" t="n">
        <v>0.4</v>
      </c>
    </row>
    <row r="23">
      <c r="A23" s="4" t="inlineStr">
        <is>
          <t>Total non-current deferred tax liabilities</t>
        </is>
      </c>
      <c r="B23" s="7" t="n">
        <v>118.4</v>
      </c>
      <c r="C23" s="7" t="n">
        <v>116.9</v>
      </c>
    </row>
    <row r="24">
      <c r="A24" s="4" t="inlineStr">
        <is>
          <t>Total deferred tax liabilities</t>
        </is>
      </c>
      <c r="B24" s="5" t="n">
        <v>38.9</v>
      </c>
      <c r="C24" s="5" t="n">
        <v>64.4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Sep. 30, 2020</t>
        </is>
      </c>
      <c r="C2" s="2" t="inlineStr">
        <is>
          <t>Sep. 30, 2018</t>
        </is>
      </c>
      <c r="D2" s="2" t="inlineStr">
        <is>
          <t>Dec. 31, 2017</t>
        </is>
      </c>
    </row>
    <row r="3">
      <c r="A3" s="3" t="inlineStr">
        <is>
          <t>Income Taxes [Line Items]</t>
        </is>
      </c>
    </row>
    <row r="4">
      <c r="A4" s="4" t="inlineStr">
        <is>
          <t>U.S. corporate income tax rate</t>
        </is>
      </c>
      <c r="C4" s="4" t="inlineStr">
        <is>
          <t>21.00%</t>
        </is>
      </c>
      <c r="D4" s="4" t="inlineStr">
        <is>
          <t>35.00%</t>
        </is>
      </c>
    </row>
    <row r="5">
      <c r="A5" s="4" t="inlineStr">
        <is>
          <t>Blended corporate tax rate</t>
        </is>
      </c>
      <c r="C5" s="4" t="inlineStr">
        <is>
          <t>24.50%</t>
        </is>
      </c>
    </row>
    <row r="6">
      <c r="A6" s="4" t="inlineStr">
        <is>
          <t>Decrease in tax provision due to revaluation of net deferred tax liability</t>
        </is>
      </c>
      <c r="C6" s="5" t="n">
        <v>-43.4</v>
      </c>
    </row>
    <row r="7">
      <c r="A7" s="4" t="inlineStr">
        <is>
          <t>State</t>
        </is>
      </c>
    </row>
    <row r="8">
      <c r="A8" s="3" t="inlineStr">
        <is>
          <t>Income Taxes [Line Items]</t>
        </is>
      </c>
    </row>
    <row r="9">
      <c r="A9" s="4" t="inlineStr">
        <is>
          <t>Net operating losses</t>
        </is>
      </c>
      <c r="B9" s="5" t="n">
        <v>94.7</v>
      </c>
    </row>
    <row r="10">
      <c r="A10" s="4" t="inlineStr">
        <is>
          <t>Net operating losses, expiration start year</t>
        </is>
      </c>
      <c r="B10" s="4" t="inlineStr">
        <is>
          <t>2020</t>
        </is>
      </c>
    </row>
    <row r="11">
      <c r="A11" s="4" t="inlineStr">
        <is>
          <t>Net operating losses, expiration end year</t>
        </is>
      </c>
      <c r="B11" s="4" t="inlineStr">
        <is>
          <t>204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12 Months Ended</t>
        </is>
      </c>
    </row>
    <row r="2">
      <c r="B2" s="2" t="inlineStr">
        <is>
          <t>Sep. 30, 2020</t>
        </is>
      </c>
    </row>
    <row r="3">
      <c r="A3" s="3" t="inlineStr">
        <is>
          <t>Leased Assets [Line Items]</t>
        </is>
      </c>
    </row>
    <row r="4">
      <c r="A4" s="4" t="inlineStr">
        <is>
          <t>Lease renewal option term</t>
        </is>
      </c>
      <c r="B4" s="4" t="inlineStr">
        <is>
          <t>one or more exercisable renewal periods and specified increases in lease payments upon exercise of the renewal options.</t>
        </is>
      </c>
    </row>
    <row r="5">
      <c r="A5" s="4" t="inlineStr">
        <is>
          <t>Maximum</t>
        </is>
      </c>
    </row>
    <row r="6">
      <c r="A6" s="3" t="inlineStr">
        <is>
          <t>Leased Assets [Line Items]</t>
        </is>
      </c>
    </row>
    <row r="7">
      <c r="A7" s="4" t="inlineStr">
        <is>
          <t>Remaining lease terms</t>
        </is>
      </c>
      <c r="B7" s="4" t="inlineStr">
        <is>
          <t>13 years</t>
        </is>
      </c>
    </row>
    <row r="8">
      <c r="A8" s="4" t="inlineStr">
        <is>
          <t>Minimum</t>
        </is>
      </c>
    </row>
    <row r="9">
      <c r="A9" s="3" t="inlineStr">
        <is>
          <t>Leased Assets [Line Items]</t>
        </is>
      </c>
    </row>
    <row r="10">
      <c r="A10" s="4" t="inlineStr">
        <is>
          <t>Remaining lease terms</t>
        </is>
      </c>
      <c r="B10" s="4" t="inlineStr">
        <is>
          <t>1 month</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Lease-Related Assets and Liabilities (Details) $ in Millions</t>
        </is>
      </c>
      <c r="B1" s="2" t="inlineStr">
        <is>
          <t>Sep. 30, 2020USD ($)</t>
        </is>
      </c>
    </row>
    <row r="2">
      <c r="A2" s="3" t="inlineStr">
        <is>
          <t>Operating leases:</t>
        </is>
      </c>
    </row>
    <row r="3">
      <c r="A3" s="4" t="inlineStr">
        <is>
          <t>Right-of-use asset</t>
        </is>
      </c>
      <c r="B3" s="5" t="n">
        <v>58.8</v>
      </c>
    </row>
    <row r="4">
      <c r="A4" s="4" t="inlineStr">
        <is>
          <t>Current portion of lease liabilities</t>
        </is>
      </c>
      <c r="B4" s="7" t="n">
        <v>18.3</v>
      </c>
    </row>
    <row r="5">
      <c r="A5" s="4" t="inlineStr">
        <is>
          <t>Lease liabilities</t>
        </is>
      </c>
      <c r="B5" s="7" t="n">
        <v>47.5</v>
      </c>
    </row>
    <row r="6">
      <c r="A6" s="4" t="inlineStr">
        <is>
          <t>Total operating lease liabilities</t>
        </is>
      </c>
      <c r="B6" s="7" t="n">
        <v>65.8</v>
      </c>
    </row>
    <row r="7">
      <c r="A7" s="3" t="inlineStr">
        <is>
          <t>Finance leases:</t>
        </is>
      </c>
    </row>
    <row r="8">
      <c r="A8" s="4" t="inlineStr">
        <is>
          <t>Right-of-use asset</t>
        </is>
      </c>
      <c r="B8" s="7" t="n">
        <v>24.3</v>
      </c>
    </row>
    <row r="9">
      <c r="A9" s="4" t="inlineStr">
        <is>
          <t>Current portion of lease liabilities</t>
        </is>
      </c>
      <c r="B9" s="7" t="n">
        <v>4.1</v>
      </c>
    </row>
    <row r="10">
      <c r="A10" s="4" t="inlineStr">
        <is>
          <t>Lease liabilities</t>
        </is>
      </c>
      <c r="B10" s="7" t="n">
        <v>14.6</v>
      </c>
    </row>
    <row r="11">
      <c r="A11" s="4" t="inlineStr">
        <is>
          <t>Total finance lease liabilities</t>
        </is>
      </c>
      <c r="B11" s="5" t="n">
        <v>1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average Remaining Lease Terms and Incremental Borrowing Rates (Details)</t>
        </is>
      </c>
      <c r="B1" s="2" t="inlineStr">
        <is>
          <t>Sep. 30, 2020</t>
        </is>
      </c>
    </row>
    <row r="2">
      <c r="A2" s="3" t="inlineStr">
        <is>
          <t>Operating leases:</t>
        </is>
      </c>
    </row>
    <row r="3">
      <c r="A3" s="4" t="inlineStr">
        <is>
          <t>Weighted-average remaining lease term (years)</t>
        </is>
      </c>
      <c r="B3" s="4" t="inlineStr">
        <is>
          <t>5 years 4 months 24 days</t>
        </is>
      </c>
    </row>
    <row r="4">
      <c r="A4" s="4" t="inlineStr">
        <is>
          <t>Weighted-average incremental borrowing rate</t>
        </is>
      </c>
      <c r="B4" s="4" t="inlineStr">
        <is>
          <t>3.30%</t>
        </is>
      </c>
    </row>
    <row r="5">
      <c r="A5" s="3" t="inlineStr">
        <is>
          <t>Finance leases:</t>
        </is>
      </c>
    </row>
    <row r="6">
      <c r="A6" s="4" t="inlineStr">
        <is>
          <t>Weighted-average remaining lease term (years)</t>
        </is>
      </c>
      <c r="B6" s="4" t="inlineStr">
        <is>
          <t>2 years 4 months 24 days</t>
        </is>
      </c>
    </row>
    <row r="7">
      <c r="A7" s="4" t="inlineStr">
        <is>
          <t>Weighted-average incremental borrowing rate</t>
        </is>
      </c>
      <c r="B7" s="4" t="inlineStr">
        <is>
          <t>3.3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Components of Lease Cost for Operating and Finance Leases (Details) $ in Millions</t>
        </is>
      </c>
      <c r="B1" s="2" t="inlineStr">
        <is>
          <t>12 Months Ended</t>
        </is>
      </c>
    </row>
    <row r="2">
      <c r="B2" s="2" t="inlineStr">
        <is>
          <t>Sep. 30, 2020USD ($)</t>
        </is>
      </c>
    </row>
    <row r="3">
      <c r="A3" s="3" t="inlineStr">
        <is>
          <t>Leases [Abstract]</t>
        </is>
      </c>
    </row>
    <row r="4">
      <c r="A4" s="4" t="inlineStr">
        <is>
          <t>Operating lease cost</t>
        </is>
      </c>
      <c r="B4" s="5" t="n">
        <v>26.5</v>
      </c>
    </row>
    <row r="5">
      <c r="A5" s="3" t="inlineStr">
        <is>
          <t>Finance lease cost:</t>
        </is>
      </c>
    </row>
    <row r="6">
      <c r="A6" s="4" t="inlineStr">
        <is>
          <t>Amortization of right-of-use asset</t>
        </is>
      </c>
      <c r="B6" s="7" t="n">
        <v>7.3</v>
      </c>
    </row>
    <row r="7">
      <c r="A7" s="4" t="inlineStr">
        <is>
          <t>Interest on lease liabilities</t>
        </is>
      </c>
      <c r="B7" s="7" t="n">
        <v>0.3</v>
      </c>
    </row>
    <row r="8">
      <c r="A8" s="4" t="inlineStr">
        <is>
          <t>Total finance lease cost</t>
        </is>
      </c>
      <c r="B8" s="7" t="n">
        <v>7.6</v>
      </c>
    </row>
    <row r="9">
      <c r="A9" s="4" t="inlineStr">
        <is>
          <t>Short-term lease cost</t>
        </is>
      </c>
      <c r="B9" s="7" t="n">
        <v>23.6</v>
      </c>
    </row>
    <row r="10">
      <c r="A10" s="4" t="inlineStr">
        <is>
          <t>Variable lease costs not included in lease liability</t>
        </is>
      </c>
      <c r="B10" s="7" t="n">
        <v>1.6</v>
      </c>
    </row>
    <row r="11">
      <c r="A11" s="4" t="inlineStr">
        <is>
          <t>Sublease income</t>
        </is>
      </c>
      <c r="B11" s="7" t="n">
        <v>-0.7</v>
      </c>
    </row>
    <row r="12">
      <c r="A12" s="4" t="inlineStr">
        <is>
          <t>Total lease cost</t>
        </is>
      </c>
      <c r="B12" s="5" t="n">
        <v>5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37" customWidth="1" min="8" max="8"/>
    <col width="15" customWidth="1" min="9" max="9"/>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t>
        </is>
      </c>
      <c r="I1" s="2" t="inlineStr">
        <is>
          <t>Treasury Stock</t>
        </is>
      </c>
    </row>
    <row r="2">
      <c r="A2" s="4" t="inlineStr">
        <is>
          <t>Balance at Sep. 30, 2017</t>
        </is>
      </c>
      <c r="B2" s="5" t="n">
        <v>696.2</v>
      </c>
      <c r="D2" s="5" t="n">
        <v>0.7</v>
      </c>
      <c r="E2" s="8" t="n">
        <v>894</v>
      </c>
      <c r="F2" s="8" t="n">
        <v>-178</v>
      </c>
      <c r="H2" s="5" t="n">
        <v>-20.5</v>
      </c>
    </row>
    <row r="3">
      <c r="A3" s="4" t="inlineStr">
        <is>
          <t>Balance, Shares at Sep. 30, 2017</t>
        </is>
      </c>
      <c r="D3" s="7" t="n">
        <v>77.09999999999999</v>
      </c>
    </row>
    <row r="4">
      <c r="A4" s="4" t="inlineStr">
        <is>
          <t>Net income (loss)</t>
        </is>
      </c>
      <c r="B4" s="7" t="n">
        <v>-15.1</v>
      </c>
      <c r="F4" s="7" t="n">
        <v>-15.1</v>
      </c>
    </row>
    <row r="5">
      <c r="A5" s="4" t="inlineStr">
        <is>
          <t>Other comprehensive income (loss), net of tax</t>
        </is>
      </c>
      <c r="B5" s="7" t="n">
        <v>13.6</v>
      </c>
      <c r="H5" s="7" t="n">
        <v>13.6</v>
      </c>
    </row>
    <row r="6">
      <c r="A6" s="4" t="inlineStr">
        <is>
          <t>Capital contributions and issuance of common stock</t>
        </is>
      </c>
      <c r="B6" s="7" t="n">
        <v>506.7</v>
      </c>
      <c r="D6" s="5" t="n">
        <v>0.3</v>
      </c>
      <c r="E6" s="7" t="n">
        <v>506.4</v>
      </c>
    </row>
    <row r="7">
      <c r="A7" s="4" t="inlineStr">
        <is>
          <t>Capital contributions and issuance of common stock, Shares</t>
        </is>
      </c>
      <c r="D7" s="7" t="n">
        <v>27.5</v>
      </c>
    </row>
    <row r="8">
      <c r="A8" s="4" t="inlineStr">
        <is>
          <t>Equity-based compensation</t>
        </is>
      </c>
      <c r="B8" s="7" t="n">
        <v>28.8</v>
      </c>
      <c r="E8" s="7" t="n">
        <v>28.8</v>
      </c>
    </row>
    <row r="9">
      <c r="A9" s="4" t="inlineStr">
        <is>
          <t>Repurchase of common stock and distributions</t>
        </is>
      </c>
      <c r="B9" s="7" t="n">
        <v>-2.9</v>
      </c>
      <c r="E9" s="7" t="n">
        <v>-2.9</v>
      </c>
    </row>
    <row r="10">
      <c r="A10" s="4" t="inlineStr">
        <is>
          <t>Repurchase of common stock and distributions, Shares</t>
        </is>
      </c>
      <c r="D10" s="7" t="n">
        <v>-0.1</v>
      </c>
    </row>
    <row r="11">
      <c r="A11" s="4" t="inlineStr">
        <is>
          <t>Reclassification of effects of tax reform enactment</t>
        </is>
      </c>
      <c r="F11" s="7" t="n">
        <v>3.5</v>
      </c>
      <c r="H11" s="7" t="n">
        <v>-3.5</v>
      </c>
    </row>
    <row r="12">
      <c r="A12" s="4" t="inlineStr">
        <is>
          <t>Balance at Sep. 30, 2018</t>
        </is>
      </c>
      <c r="B12" s="7" t="n">
        <v>1227.3</v>
      </c>
      <c r="D12" s="8" t="n">
        <v>1</v>
      </c>
      <c r="E12" s="7" t="n">
        <v>1426.3</v>
      </c>
      <c r="F12" s="7" t="n">
        <v>-189.6</v>
      </c>
      <c r="H12" s="7" t="n">
        <v>-10.4</v>
      </c>
    </row>
    <row r="13">
      <c r="A13" s="4" t="inlineStr">
        <is>
          <t>Balance, Shares at Sep. 30, 2018</t>
        </is>
      </c>
      <c r="D13" s="7" t="n">
        <v>104.5</v>
      </c>
    </row>
    <row r="14">
      <c r="A14" s="4" t="inlineStr">
        <is>
          <t>Net income (loss)</t>
        </is>
      </c>
      <c r="B14" s="7" t="n">
        <v>44.4</v>
      </c>
      <c r="F14" s="7" t="n">
        <v>44.4</v>
      </c>
    </row>
    <row r="15">
      <c r="A15" s="4" t="inlineStr">
        <is>
          <t>Other comprehensive income (loss), net of tax</t>
        </is>
      </c>
      <c r="B15" s="7" t="n">
        <v>-1.3</v>
      </c>
      <c r="H15" s="7" t="n">
        <v>-1.3</v>
      </c>
    </row>
    <row r="16">
      <c r="A16" s="4" t="inlineStr">
        <is>
          <t>Capital contributions and issuance of common stock, Shares</t>
        </is>
      </c>
      <c r="D16" s="7" t="n">
        <v>0.2</v>
      </c>
    </row>
    <row r="17">
      <c r="A17" s="4" t="inlineStr">
        <is>
          <t>Equity-based compensation</t>
        </is>
      </c>
      <c r="B17" s="7" t="n">
        <v>15.7</v>
      </c>
      <c r="E17" s="7" t="n">
        <v>15.7</v>
      </c>
    </row>
    <row r="18">
      <c r="A18" s="4" t="inlineStr">
        <is>
          <t>Repurchase of common stock and distributions</t>
        </is>
      </c>
      <c r="B18" s="5" t="n">
        <v>-1.2</v>
      </c>
      <c r="E18" s="7" t="n">
        <v>-0.2</v>
      </c>
      <c r="I18" s="8" t="n">
        <v>-1</v>
      </c>
    </row>
    <row r="19">
      <c r="A19" s="4" t="inlineStr">
        <is>
          <t>Accounting Standards Update [Extensible List]</t>
        </is>
      </c>
      <c r="B19" s="4" t="inlineStr">
        <is>
          <t>us-gaap:AccountingStandardsUpdate201409Member</t>
        </is>
      </c>
      <c r="G19" s="4" t="inlineStr">
        <is>
          <t>us-gaap:AccountingStandardsUpdate201409Member</t>
        </is>
      </c>
    </row>
    <row r="20">
      <c r="A20" s="4" t="inlineStr">
        <is>
          <t>Balance at Sep. 30, 2019</t>
        </is>
      </c>
      <c r="B20" s="5" t="n">
        <v>1283.8</v>
      </c>
      <c r="C20" s="5" t="n">
        <v>-1.1</v>
      </c>
      <c r="D20" s="8" t="n">
        <v>1</v>
      </c>
      <c r="E20" s="7" t="n">
        <v>1441.8</v>
      </c>
      <c r="F20" s="7" t="n">
        <v>-146.3</v>
      </c>
      <c r="G20" s="5" t="n">
        <v>-1.1</v>
      </c>
      <c r="H20" s="7" t="n">
        <v>-11.7</v>
      </c>
      <c r="I20" s="6" t="n">
        <v>-1</v>
      </c>
    </row>
    <row r="21">
      <c r="A21" s="4" t="inlineStr">
        <is>
          <t>Balance, Shares at Sep. 30, 2019</t>
        </is>
      </c>
      <c r="D21" s="7" t="n">
        <v>104.7</v>
      </c>
    </row>
    <row r="22">
      <c r="A22" s="4" t="inlineStr">
        <is>
          <t>Net income (loss)</t>
        </is>
      </c>
      <c r="B22" s="7" t="n">
        <v>-41.6</v>
      </c>
      <c r="F22" s="7" t="n">
        <v>-41.6</v>
      </c>
    </row>
    <row r="23">
      <c r="A23" s="4" t="inlineStr">
        <is>
          <t>Other comprehensive income (loss), net of tax</t>
        </is>
      </c>
      <c r="B23" s="7" t="n">
        <v>4.8</v>
      </c>
      <c r="H23" s="7" t="n">
        <v>4.8</v>
      </c>
    </row>
    <row r="24">
      <c r="A24" s="4" t="inlineStr">
        <is>
          <t>Capital contributions and issuance of common stock</t>
        </is>
      </c>
      <c r="B24" s="7" t="n">
        <v>2.4</v>
      </c>
      <c r="E24" s="7" t="n">
        <v>2.4</v>
      </c>
    </row>
    <row r="25">
      <c r="A25" s="4" t="inlineStr">
        <is>
          <t>Capital contributions and issuance of common stock, Shares</t>
        </is>
      </c>
      <c r="D25" s="7" t="n">
        <v>0.2</v>
      </c>
    </row>
    <row r="26">
      <c r="A26" s="4" t="inlineStr">
        <is>
          <t>Equity-based compensation</t>
        </is>
      </c>
      <c r="B26" s="7" t="n">
        <v>23.6</v>
      </c>
      <c r="E26" s="7" t="n">
        <v>23.6</v>
      </c>
    </row>
    <row r="27">
      <c r="A27" s="4" t="inlineStr">
        <is>
          <t>Repurchase of common stock and distributions</t>
        </is>
      </c>
      <c r="B27" s="7" t="n">
        <v>-1.5</v>
      </c>
      <c r="I27" s="7" t="n">
        <v>-1.5</v>
      </c>
    </row>
    <row r="28">
      <c r="A28" s="4" t="inlineStr">
        <is>
          <t>Balance at Sep. 30, 2020</t>
        </is>
      </c>
      <c r="B28" s="5" t="n">
        <v>1271.5</v>
      </c>
      <c r="D28" s="8" t="n">
        <v>1</v>
      </c>
      <c r="E28" s="5" t="n">
        <v>1467.8</v>
      </c>
      <c r="F28" s="5" t="n">
        <v>-187.9</v>
      </c>
      <c r="H28" s="5" t="n">
        <v>-6.9</v>
      </c>
      <c r="I28" s="5" t="n">
        <v>-2.5</v>
      </c>
    </row>
    <row r="29">
      <c r="A29" s="4" t="inlineStr">
        <is>
          <t>Balance, Shares at Sep. 30, 2020</t>
        </is>
      </c>
      <c r="D29" s="7" t="n">
        <v>10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Details) - USD ($) $ in Millions</t>
        </is>
      </c>
      <c r="B1" s="2" t="inlineStr">
        <is>
          <t>12 Months Ended</t>
        </is>
      </c>
    </row>
    <row r="2">
      <c r="B2" s="2" t="inlineStr">
        <is>
          <t>Sep. 30, 2020</t>
        </is>
      </c>
      <c r="C2" s="2" t="inlineStr">
        <is>
          <t>Sep. 30, 2019</t>
        </is>
      </c>
      <c r="D2" s="2" t="inlineStr">
        <is>
          <t>Sep. 30, 2018</t>
        </is>
      </c>
    </row>
    <row r="3">
      <c r="A3" s="3" t="inlineStr">
        <is>
          <t>Cash paid for amounts included in the measurement of lease liabilities:</t>
        </is>
      </c>
    </row>
    <row r="4">
      <c r="A4" s="4" t="inlineStr">
        <is>
          <t>Operating cash flows from operating leases</t>
        </is>
      </c>
      <c r="B4" s="5" t="n">
        <v>25.3</v>
      </c>
    </row>
    <row r="5">
      <c r="A5" s="4" t="inlineStr">
        <is>
          <t>Operating cash flows from finance leases</t>
        </is>
      </c>
      <c r="B5" s="7" t="n">
        <v>-0.3</v>
      </c>
    </row>
    <row r="6">
      <c r="A6" s="4" t="inlineStr">
        <is>
          <t>Repayments of finance lease obligations</t>
        </is>
      </c>
      <c r="B6" s="7" t="n">
        <v>-9.9</v>
      </c>
      <c r="C6" s="5" t="n">
        <v>-5.8</v>
      </c>
      <c r="D6" s="5" t="n">
        <v>-6.3</v>
      </c>
    </row>
    <row r="7">
      <c r="A7" s="3" t="inlineStr">
        <is>
          <t>Non-cash items:</t>
        </is>
      </c>
    </row>
    <row r="8">
      <c r="A8" s="4" t="inlineStr">
        <is>
          <t>Right-of-use Assets Obtained In Exchange For New Operating Liabilities</t>
        </is>
      </c>
      <c r="B8" s="7" t="n">
        <v>17.1</v>
      </c>
    </row>
    <row r="9">
      <c r="A9" s="4" t="inlineStr">
        <is>
          <t>Right-of-use Assets Obtained In Exchange For New Finance Liabilities</t>
        </is>
      </c>
      <c r="B9" s="5" t="n">
        <v>2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and Finance Lease Liabilities (Details) $ in Millions</t>
        </is>
      </c>
      <c r="B1" s="2" t="inlineStr">
        <is>
          <t>Sep. 30, 2020USD ($)</t>
        </is>
      </c>
    </row>
    <row r="2">
      <c r="A2" s="3" t="inlineStr">
        <is>
          <t>Operating Lease Liability, Payment Due [Abstract]</t>
        </is>
      </c>
    </row>
    <row r="3">
      <c r="A3" s="4" t="inlineStr">
        <is>
          <t>2021</t>
        </is>
      </c>
      <c r="B3" s="5" t="n">
        <v>20.3</v>
      </c>
    </row>
    <row r="4">
      <c r="A4" s="4" t="inlineStr">
        <is>
          <t>2022</t>
        </is>
      </c>
      <c r="B4" s="7" t="n">
        <v>15.2</v>
      </c>
    </row>
    <row r="5">
      <c r="A5" s="4" t="inlineStr">
        <is>
          <t>2023</t>
        </is>
      </c>
      <c r="B5" s="7" t="n">
        <v>11.4</v>
      </c>
    </row>
    <row r="6">
      <c r="A6" s="4" t="inlineStr">
        <is>
          <t>2024</t>
        </is>
      </c>
      <c r="B6" s="7" t="n">
        <v>8.1</v>
      </c>
    </row>
    <row r="7">
      <c r="A7" s="4" t="inlineStr">
        <is>
          <t>2025</t>
        </is>
      </c>
      <c r="B7" s="7" t="n">
        <v>4.5</v>
      </c>
    </row>
    <row r="8">
      <c r="A8" s="4" t="inlineStr">
        <is>
          <t>Thereafter</t>
        </is>
      </c>
      <c r="B8" s="7" t="n">
        <v>13.9</v>
      </c>
    </row>
    <row r="9">
      <c r="A9" s="4" t="inlineStr">
        <is>
          <t>Total</t>
        </is>
      </c>
      <c r="B9" s="7" t="n">
        <v>73.40000000000001</v>
      </c>
    </row>
    <row r="10">
      <c r="A10" s="4" t="inlineStr">
        <is>
          <t>Total net lease payments</t>
        </is>
      </c>
      <c r="B10" s="7" t="n">
        <v>73.40000000000001</v>
      </c>
    </row>
    <row r="11">
      <c r="A11" s="4" t="inlineStr">
        <is>
          <t>Less: Amounts representing interest</t>
        </is>
      </c>
      <c r="B11" s="7" t="n">
        <v>7.6</v>
      </c>
    </row>
    <row r="12">
      <c r="A12" s="4" t="inlineStr">
        <is>
          <t>Total operating lease liabilities</t>
        </is>
      </c>
      <c r="B12" s="7" t="n">
        <v>65.8</v>
      </c>
    </row>
    <row r="13">
      <c r="A13" s="4" t="inlineStr">
        <is>
          <t>Less: Current portion of lease liabilities</t>
        </is>
      </c>
      <c r="B13" s="7" t="n">
        <v>-18.3</v>
      </c>
    </row>
    <row r="14">
      <c r="A14" s="4" t="inlineStr">
        <is>
          <t>Non-current lease liabilities</t>
        </is>
      </c>
      <c r="B14" s="7" t="n">
        <v>47.5</v>
      </c>
    </row>
    <row r="15">
      <c r="A15" s="3" t="inlineStr">
        <is>
          <t>Finance Lease Liability, Payment Due [Abstract]</t>
        </is>
      </c>
    </row>
    <row r="16">
      <c r="A16" s="4" t="inlineStr">
        <is>
          <t>2021</t>
        </is>
      </c>
      <c r="B16" s="7" t="n">
        <v>11.3</v>
      </c>
    </row>
    <row r="17">
      <c r="A17" s="4" t="inlineStr">
        <is>
          <t>2022</t>
        </is>
      </c>
      <c r="B17" s="7" t="n">
        <v>5.8</v>
      </c>
    </row>
    <row r="18">
      <c r="A18" s="4" t="inlineStr">
        <is>
          <t>2023</t>
        </is>
      </c>
      <c r="B18" s="7" t="n">
        <v>1.8</v>
      </c>
    </row>
    <row r="19">
      <c r="A19" s="4" t="inlineStr">
        <is>
          <t>2024</t>
        </is>
      </c>
      <c r="B19" s="7" t="n">
        <v>1.3</v>
      </c>
    </row>
    <row r="20">
      <c r="A20" s="4" t="inlineStr">
        <is>
          <t>2025</t>
        </is>
      </c>
      <c r="B20" s="7" t="n">
        <v>0.3</v>
      </c>
    </row>
    <row r="21">
      <c r="A21" s="4" t="inlineStr">
        <is>
          <t>Thereafter</t>
        </is>
      </c>
      <c r="B21" s="7" t="n">
        <v>0.3</v>
      </c>
    </row>
    <row r="22">
      <c r="A22" s="4" t="inlineStr">
        <is>
          <t>Total</t>
        </is>
      </c>
      <c r="B22" s="7" t="n">
        <v>20.8</v>
      </c>
    </row>
    <row r="23">
      <c r="A23" s="4" t="inlineStr">
        <is>
          <t>Total net lease payments</t>
        </is>
      </c>
      <c r="B23" s="7" t="n">
        <v>20.8</v>
      </c>
    </row>
    <row r="24">
      <c r="A24" s="4" t="inlineStr">
        <is>
          <t>Less: Amounts representing interest</t>
        </is>
      </c>
      <c r="B24" s="7" t="n">
        <v>2.1</v>
      </c>
    </row>
    <row r="25">
      <c r="A25" s="4" t="inlineStr">
        <is>
          <t>Total finance lease liabilities</t>
        </is>
      </c>
      <c r="B25" s="7" t="n">
        <v>18.7</v>
      </c>
    </row>
    <row r="26">
      <c r="A26" s="4" t="inlineStr">
        <is>
          <t>Less: Current portion of lease liabilities</t>
        </is>
      </c>
      <c r="B26" s="7" t="n">
        <v>-4.1</v>
      </c>
    </row>
    <row r="27">
      <c r="A27" s="4" t="inlineStr">
        <is>
          <t>Non-current lease liabilities</t>
        </is>
      </c>
      <c r="B27" s="5" t="n">
        <v>1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Non-cancelable operating Lease Payments (Details) $ in Millions</t>
        </is>
      </c>
      <c r="B1" s="2" t="inlineStr">
        <is>
          <t>Sep. 30, 2019USD ($)</t>
        </is>
      </c>
    </row>
    <row r="2">
      <c r="A2" s="3" t="inlineStr">
        <is>
          <t>Leases [Abstract]</t>
        </is>
      </c>
    </row>
    <row r="3">
      <c r="A3" s="4" t="inlineStr">
        <is>
          <t>2020</t>
        </is>
      </c>
      <c r="B3" s="5" t="n">
        <v>21.7</v>
      </c>
    </row>
    <row r="4">
      <c r="A4" s="4" t="inlineStr">
        <is>
          <t>2021</t>
        </is>
      </c>
      <c r="B4" s="6" t="n">
        <v>17</v>
      </c>
    </row>
    <row r="5">
      <c r="A5" s="4" t="inlineStr">
        <is>
          <t>2022</t>
        </is>
      </c>
      <c r="B5" s="7" t="n">
        <v>13.2</v>
      </c>
    </row>
    <row r="6">
      <c r="A6" s="4" t="inlineStr">
        <is>
          <t>2023</t>
        </is>
      </c>
      <c r="B6" s="7" t="n">
        <v>10.3</v>
      </c>
    </row>
    <row r="7">
      <c r="A7" s="4" t="inlineStr">
        <is>
          <t>2024 and thereafter</t>
        </is>
      </c>
      <c r="B7" s="7" t="n">
        <v>22.8</v>
      </c>
    </row>
    <row r="8">
      <c r="A8" s="4" t="inlineStr">
        <is>
          <t>Total</t>
        </is>
      </c>
      <c r="B8" s="8" t="n">
        <v>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Finance Lease Obligations (Details) $ in Millions</t>
        </is>
      </c>
      <c r="B1" s="2" t="inlineStr">
        <is>
          <t>Sep. 30, 2019USD ($)</t>
        </is>
      </c>
    </row>
    <row r="2">
      <c r="A2" s="3" t="inlineStr">
        <is>
          <t>Future minimum lease payments:</t>
        </is>
      </c>
    </row>
    <row r="3">
      <c r="A3" s="4" t="inlineStr">
        <is>
          <t>2020</t>
        </is>
      </c>
      <c r="B3" s="5" t="n">
        <v>5.6</v>
      </c>
    </row>
    <row r="4">
      <c r="A4" s="4" t="inlineStr">
        <is>
          <t>2021</t>
        </is>
      </c>
      <c r="B4" s="7" t="n">
        <v>3.2</v>
      </c>
    </row>
    <row r="5">
      <c r="A5" s="4" t="inlineStr">
        <is>
          <t>2022</t>
        </is>
      </c>
      <c r="B5" s="7" t="n">
        <v>0.7</v>
      </c>
    </row>
    <row r="6">
      <c r="A6" s="4" t="inlineStr">
        <is>
          <t>2023</t>
        </is>
      </c>
      <c r="B6" s="7" t="n">
        <v>0.2</v>
      </c>
    </row>
    <row r="7">
      <c r="A7" s="4" t="inlineStr">
        <is>
          <t>Total</t>
        </is>
      </c>
      <c r="B7" s="7" t="n">
        <v>9.699999999999999</v>
      </c>
    </row>
    <row r="8">
      <c r="A8" s="4" t="inlineStr">
        <is>
          <t>Less: Executory costs</t>
        </is>
      </c>
      <c r="B8" s="7" t="n">
        <v>-0.1</v>
      </c>
    </row>
    <row r="9">
      <c r="A9" s="4" t="inlineStr">
        <is>
          <t>Net minimum lease payments</t>
        </is>
      </c>
      <c r="B9" s="7" t="n">
        <v>9.6</v>
      </c>
    </row>
    <row r="10">
      <c r="A10" s="4" t="inlineStr">
        <is>
          <t>Less: Amount representing interest</t>
        </is>
      </c>
      <c r="B10" s="7" t="n">
        <v>-1.1</v>
      </c>
    </row>
    <row r="11">
      <c r="A11" s="4" t="inlineStr">
        <is>
          <t>Present value of net minimum lease payments</t>
        </is>
      </c>
      <c r="B11" s="7" t="n">
        <v>8.5</v>
      </c>
    </row>
    <row r="12">
      <c r="A12" s="4" t="inlineStr">
        <is>
          <t>Less: Current portion</t>
        </is>
      </c>
      <c r="B12" s="7" t="n">
        <v>-5.4</v>
      </c>
    </row>
    <row r="13">
      <c r="A13" s="4" t="inlineStr">
        <is>
          <t>Long-term portion of finance lease obligations</t>
        </is>
      </c>
      <c r="B13" s="5" t="n">
        <v>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36" customWidth="1" min="11" max="11"/>
    <col width="25" customWidth="1" min="12" max="12"/>
    <col width="25" customWidth="1" min="13" max="13"/>
    <col width="14" customWidth="1" min="14" max="14"/>
    <col width="14" customWidth="1" min="15" max="15"/>
    <col width="14" customWidth="1" min="16" max="16"/>
  </cols>
  <sheetData>
    <row r="1">
      <c r="A1" s="1" t="inlineStr">
        <is>
          <t>Equity-Based Compensation - Additional Information (Details) - USD ($) $ / shares in Units, $ in Millions</t>
        </is>
      </c>
      <c r="B1" s="2" t="inlineStr">
        <is>
          <t>May 22, 2020</t>
        </is>
      </c>
      <c r="C1" s="2" t="inlineStr">
        <is>
          <t>Nov. 22, 2019</t>
        </is>
      </c>
      <c r="D1" s="2" t="inlineStr">
        <is>
          <t>Nov. 14, 2019</t>
        </is>
      </c>
      <c r="E1" s="2" t="inlineStr">
        <is>
          <t>Jun. 03, 2019</t>
        </is>
      </c>
      <c r="F1" s="2" t="inlineStr">
        <is>
          <t>Nov. 28, 2018</t>
        </is>
      </c>
      <c r="G1" s="2" t="inlineStr">
        <is>
          <t>Jul. 02, 2018</t>
        </is>
      </c>
      <c r="H1" s="2" t="inlineStr">
        <is>
          <t>Jun. 27, 2018</t>
        </is>
      </c>
      <c r="I1" s="2" t="inlineStr">
        <is>
          <t>Dec. 31, 2019</t>
        </is>
      </c>
      <c r="J1" s="2" t="inlineStr">
        <is>
          <t>Sep. 30, 2017</t>
        </is>
      </c>
      <c r="K1" s="2" t="inlineStr">
        <is>
          <t>Sep. 30, 2020</t>
        </is>
      </c>
      <c r="L1" s="2" t="inlineStr">
        <is>
          <t>Sep. 30, 2019</t>
        </is>
      </c>
      <c r="M1" s="2" t="inlineStr">
        <is>
          <t>Sep. 30, 2018</t>
        </is>
      </c>
      <c r="N1" s="2" t="inlineStr">
        <is>
          <t>Mar. 10, 2020</t>
        </is>
      </c>
      <c r="O1" s="2" t="inlineStr">
        <is>
          <t>Oct. 22, 2018</t>
        </is>
      </c>
      <c r="P1" s="2" t="inlineStr">
        <is>
          <t>Dec. 31, 2016</t>
        </is>
      </c>
    </row>
    <row r="2">
      <c r="A2" s="3" t="inlineStr">
        <is>
          <t>Share Based Compensation Arrangement By Share Based Payment Award [Line Items]</t>
        </is>
      </c>
    </row>
    <row r="3">
      <c r="A3" s="4" t="inlineStr">
        <is>
          <t>Vesting period</t>
        </is>
      </c>
      <c r="C3" s="4" t="inlineStr">
        <is>
          <t>4 years</t>
        </is>
      </c>
      <c r="E3" s="4" t="inlineStr">
        <is>
          <t>4 years</t>
        </is>
      </c>
    </row>
    <row r="4">
      <c r="A4" s="4" t="inlineStr">
        <is>
          <t>Shares issued to holders of units, weighted average exercise price</t>
        </is>
      </c>
      <c r="C4" s="9" t="n">
        <v>16.89</v>
      </c>
      <c r="F4" s="9" t="n">
        <v>13.49</v>
      </c>
    </row>
    <row r="5">
      <c r="A5" s="4" t="inlineStr">
        <is>
          <t>Stock options weighted average grant date fair value</t>
        </is>
      </c>
      <c r="C5" s="9" t="n">
        <v>8.06</v>
      </c>
      <c r="E5" s="9" t="n">
        <v>6.84</v>
      </c>
      <c r="F5" s="9" t="n">
        <v>5.85</v>
      </c>
    </row>
    <row r="6">
      <c r="A6" s="4" t="inlineStr">
        <is>
          <t>Stock option vested and exercisable upon issuance</t>
        </is>
      </c>
      <c r="K6" s="6" t="n">
        <v>3037000</v>
      </c>
    </row>
    <row r="7">
      <c r="A7" s="4" t="inlineStr">
        <is>
          <t>Number of shares vested</t>
        </is>
      </c>
      <c r="K7" s="6" t="n">
        <v>12000</v>
      </c>
    </row>
    <row r="8">
      <c r="A8" s="4" t="inlineStr">
        <is>
          <t>Number of shares forfeited</t>
        </is>
      </c>
      <c r="K8" s="6" t="n">
        <v>60000</v>
      </c>
      <c r="L8" s="6" t="n">
        <v>8000</v>
      </c>
    </row>
    <row r="9">
      <c r="A9" s="4" t="inlineStr">
        <is>
          <t>Remaining unvested stock option</t>
        </is>
      </c>
      <c r="K9" s="6" t="n">
        <v>58000</v>
      </c>
      <c r="L9" s="6" t="n">
        <v>130000</v>
      </c>
    </row>
    <row r="10">
      <c r="A10" s="4" t="inlineStr">
        <is>
          <t>Stock options granted</t>
        </is>
      </c>
      <c r="C10" s="6" t="n">
        <v>953000</v>
      </c>
      <c r="E10" s="6" t="n">
        <v>138000</v>
      </c>
      <c r="K10" s="6" t="n">
        <v>960000</v>
      </c>
    </row>
    <row r="11">
      <c r="A11" s="4" t="inlineStr">
        <is>
          <t>Stock options granted weighted average exercise price</t>
        </is>
      </c>
      <c r="E11" s="9" t="n">
        <v>16.86</v>
      </c>
      <c r="K11" s="9" t="n">
        <v>16.87</v>
      </c>
    </row>
    <row r="12">
      <c r="A12" s="4" t="inlineStr">
        <is>
          <t>Non-cash equity-based compensation expense over the requisite service period</t>
        </is>
      </c>
      <c r="C12" s="5" t="n">
        <v>6.6</v>
      </c>
      <c r="E12" s="5" t="n">
        <v>0.9</v>
      </c>
      <c r="F12" s="5" t="n">
        <v>6.1</v>
      </c>
    </row>
    <row r="13">
      <c r="A13" s="4" t="inlineStr">
        <is>
          <t>Number of shares exercised</t>
        </is>
      </c>
      <c r="K13" s="6" t="n">
        <v>14000</v>
      </c>
    </row>
    <row r="14">
      <c r="A14" s="4" t="inlineStr">
        <is>
          <t>Equity-based compensation</t>
        </is>
      </c>
      <c r="K14" s="5" t="n">
        <v>23.6</v>
      </c>
      <c r="L14" s="5" t="n">
        <v>15.7</v>
      </c>
      <c r="M14" s="5" t="n">
        <v>28.8</v>
      </c>
    </row>
    <row r="15">
      <c r="A15" s="4" t="inlineStr">
        <is>
          <t>Unrecognized compensation cost</t>
        </is>
      </c>
      <c r="K15" s="5" t="n">
        <v>36.2</v>
      </c>
      <c r="L15" s="5" t="n">
        <v>40.2</v>
      </c>
      <c r="M15" s="5" t="n">
        <v>48.6</v>
      </c>
    </row>
    <row r="16">
      <c r="A16" s="4" t="inlineStr">
        <is>
          <t>Unrecognized compensation cost, weighted average recognition period</t>
        </is>
      </c>
      <c r="K16" s="4" t="inlineStr">
        <is>
          <t>2 years 4 months 24 days</t>
        </is>
      </c>
      <c r="L16" s="4" t="inlineStr">
        <is>
          <t>2 years 4 months 24 days</t>
        </is>
      </c>
      <c r="M16" s="4" t="inlineStr">
        <is>
          <t>2 years 4 months 24 days</t>
        </is>
      </c>
    </row>
    <row r="17">
      <c r="A17" s="4" t="inlineStr">
        <is>
          <t>IPO</t>
        </is>
      </c>
    </row>
    <row r="18">
      <c r="A18" s="3" t="inlineStr">
        <is>
          <t>Share Based Compensation Arrangement By Share Based Payment Award [Line Items]</t>
        </is>
      </c>
    </row>
    <row r="19">
      <c r="A19" s="4" t="inlineStr">
        <is>
          <t>Equity-based compensation</t>
        </is>
      </c>
      <c r="M19" s="5" t="n">
        <v>19.6</v>
      </c>
    </row>
    <row r="20">
      <c r="A20" s="4" t="inlineStr">
        <is>
          <t>IPO | First Anniversary of Grant Date</t>
        </is>
      </c>
    </row>
    <row r="21">
      <c r="A21" s="3" t="inlineStr">
        <is>
          <t>Share Based Compensation Arrangement By Share Based Payment Award [Line Items]</t>
        </is>
      </c>
    </row>
    <row r="22">
      <c r="A22" s="4" t="inlineStr">
        <is>
          <t>Vesting period</t>
        </is>
      </c>
      <c r="G22" s="4" t="inlineStr">
        <is>
          <t>4 years</t>
        </is>
      </c>
    </row>
    <row r="23">
      <c r="A23" s="4" t="inlineStr">
        <is>
          <t>Stock options weighted average grant date fair value</t>
        </is>
      </c>
      <c r="G23" s="9" t="n">
        <v>7.59</v>
      </c>
    </row>
    <row r="24">
      <c r="A24" s="4" t="inlineStr">
        <is>
          <t>Number of shares vested</t>
        </is>
      </c>
      <c r="K24" s="6" t="n">
        <v>92000</v>
      </c>
      <c r="L24" s="6" t="n">
        <v>101000</v>
      </c>
    </row>
    <row r="25">
      <c r="A25" s="4" t="inlineStr">
        <is>
          <t>Number of shares forfeited</t>
        </is>
      </c>
      <c r="K25" s="6" t="n">
        <v>17000</v>
      </c>
    </row>
    <row r="26">
      <c r="A26" s="4" t="inlineStr">
        <is>
          <t>Remaining unvested stock option</t>
        </is>
      </c>
      <c r="K26" s="6" t="n">
        <v>193000</v>
      </c>
      <c r="L26" s="6" t="n">
        <v>302000</v>
      </c>
    </row>
    <row r="27">
      <c r="A27" s="4" t="inlineStr">
        <is>
          <t>Stock options granted</t>
        </is>
      </c>
      <c r="G27" s="6" t="n">
        <v>403000</v>
      </c>
    </row>
    <row r="28">
      <c r="A28" s="4" t="inlineStr">
        <is>
          <t>Stock options granted weighted average exercise price</t>
        </is>
      </c>
      <c r="G28" s="8" t="n">
        <v>22</v>
      </c>
    </row>
    <row r="29">
      <c r="A29" s="4" t="inlineStr">
        <is>
          <t>Restricted Stock Units</t>
        </is>
      </c>
    </row>
    <row r="30">
      <c r="A30" s="3" t="inlineStr">
        <is>
          <t>Share Based Compensation Arrangement By Share Based Payment Award [Line Items]</t>
        </is>
      </c>
    </row>
    <row r="31">
      <c r="A31" s="4" t="inlineStr">
        <is>
          <t>Vesting period</t>
        </is>
      </c>
      <c r="B31" s="4" t="inlineStr">
        <is>
          <t>4 years</t>
        </is>
      </c>
      <c r="C31" s="4" t="inlineStr">
        <is>
          <t>4 years</t>
        </is>
      </c>
      <c r="E31" s="4" t="inlineStr">
        <is>
          <t>4 years</t>
        </is>
      </c>
    </row>
    <row r="32">
      <c r="A32" s="4" t="inlineStr">
        <is>
          <t>Units forfeited or canceled</t>
        </is>
      </c>
      <c r="K32" s="6" t="n">
        <v>9000</v>
      </c>
      <c r="L32" s="6" t="n">
        <v>8000</v>
      </c>
    </row>
    <row r="33">
      <c r="A33" s="4" t="inlineStr">
        <is>
          <t>Units outstanding</t>
        </is>
      </c>
      <c r="B33" s="6" t="n">
        <v>73000</v>
      </c>
      <c r="C33" s="6" t="n">
        <v>454000</v>
      </c>
      <c r="E33" s="6" t="n">
        <v>152000</v>
      </c>
    </row>
    <row r="34">
      <c r="A34" s="4" t="inlineStr">
        <is>
          <t>Number of outstanding shares subject to vesting</t>
        </is>
      </c>
      <c r="K34" s="6" t="n">
        <v>65000</v>
      </c>
      <c r="L34" s="6" t="n">
        <v>144000</v>
      </c>
    </row>
    <row r="35">
      <c r="A35" s="4" t="inlineStr">
        <is>
          <t>Number of shares vested</t>
        </is>
      </c>
      <c r="K35" s="6" t="n">
        <v>70000</v>
      </c>
    </row>
    <row r="36">
      <c r="A36" s="4" t="inlineStr">
        <is>
          <t>Weighted average exercise price</t>
        </is>
      </c>
      <c r="B36" s="9" t="n">
        <v>13.66</v>
      </c>
      <c r="C36" s="9" t="n">
        <v>16.89</v>
      </c>
      <c r="E36" s="9" t="n">
        <v>16.86</v>
      </c>
    </row>
    <row r="37">
      <c r="A37" s="4" t="inlineStr">
        <is>
          <t>Non-cash equity-based compensation expense over the requisite service period</t>
        </is>
      </c>
      <c r="B37" s="5" t="n">
        <v>0.9</v>
      </c>
      <c r="C37" s="5" t="n">
        <v>6.8</v>
      </c>
      <c r="E37" s="5" t="n">
        <v>2.4</v>
      </c>
    </row>
    <row r="38">
      <c r="A38" s="4" t="inlineStr">
        <is>
          <t>Restricted Stock Units | Issued in November 22, 2019</t>
        </is>
      </c>
    </row>
    <row r="39">
      <c r="A39" s="3" t="inlineStr">
        <is>
          <t>Share Based Compensation Arrangement By Share Based Payment Award [Line Items]</t>
        </is>
      </c>
    </row>
    <row r="40">
      <c r="A40" s="4" t="inlineStr">
        <is>
          <t>Units forfeited or canceled</t>
        </is>
      </c>
      <c r="K40" s="6" t="n">
        <v>54000</v>
      </c>
    </row>
    <row r="41">
      <c r="A41" s="4" t="inlineStr">
        <is>
          <t>Number of outstanding shares subject to vesting</t>
        </is>
      </c>
      <c r="K41" s="6" t="n">
        <v>395000</v>
      </c>
    </row>
    <row r="42">
      <c r="A42" s="4" t="inlineStr">
        <is>
          <t>Number of shares vested</t>
        </is>
      </c>
      <c r="K42" s="6" t="n">
        <v>5000</v>
      </c>
    </row>
    <row r="43">
      <c r="A43" s="4" t="inlineStr">
        <is>
          <t>Restricted Stock Units | Issued in May 22, 2020</t>
        </is>
      </c>
    </row>
    <row r="44">
      <c r="A44" s="3" t="inlineStr">
        <is>
          <t>Share Based Compensation Arrangement By Share Based Payment Award [Line Items]</t>
        </is>
      </c>
    </row>
    <row r="45">
      <c r="A45" s="4" t="inlineStr">
        <is>
          <t>Units forfeited or canceled</t>
        </is>
      </c>
      <c r="K45" s="6" t="n">
        <v>3000</v>
      </c>
    </row>
    <row r="46">
      <c r="A46" s="4" t="inlineStr">
        <is>
          <t>Number of outstanding shares subject to vesting</t>
        </is>
      </c>
      <c r="K46" s="6" t="n">
        <v>69000</v>
      </c>
    </row>
    <row r="47">
      <c r="A47" s="4" t="inlineStr">
        <is>
          <t>Number of shares vested</t>
        </is>
      </c>
      <c r="K47" s="6" t="n">
        <v>1000</v>
      </c>
    </row>
    <row r="48">
      <c r="A48" s="4" t="inlineStr">
        <is>
          <t>Restricted Stock Awards</t>
        </is>
      </c>
    </row>
    <row r="49">
      <c r="A49" s="3" t="inlineStr">
        <is>
          <t>Share Based Compensation Arrangement By Share Based Payment Award [Line Items]</t>
        </is>
      </c>
    </row>
    <row r="50">
      <c r="A50" s="4" t="inlineStr">
        <is>
          <t>Vesting period</t>
        </is>
      </c>
      <c r="F50" s="4" t="inlineStr">
        <is>
          <t>4 years</t>
        </is>
      </c>
    </row>
    <row r="51">
      <c r="A51" s="4" t="inlineStr">
        <is>
          <t>Units forfeited or canceled</t>
        </is>
      </c>
      <c r="K51" s="6" t="n">
        <v>53000</v>
      </c>
      <c r="L51" s="6" t="n">
        <v>91000</v>
      </c>
    </row>
    <row r="52">
      <c r="A52" s="4" t="inlineStr">
        <is>
          <t>Number of outstanding shares subject to vesting</t>
        </is>
      </c>
      <c r="K52" s="6" t="n">
        <v>612000</v>
      </c>
      <c r="L52" s="6" t="n">
        <v>809000</v>
      </c>
      <c r="M52" s="6" t="n">
        <v>1094000</v>
      </c>
    </row>
    <row r="53">
      <c r="A53" s="4" t="inlineStr">
        <is>
          <t>Number of shares vested</t>
        </is>
      </c>
      <c r="K53" s="6" t="n">
        <v>144000</v>
      </c>
      <c r="L53" s="6" t="n">
        <v>194000</v>
      </c>
      <c r="M53" s="6" t="n">
        <v>252000</v>
      </c>
    </row>
    <row r="54">
      <c r="A54" s="4" t="inlineStr">
        <is>
          <t>Share issued to holders of units</t>
        </is>
      </c>
      <c r="F54" s="6" t="n">
        <v>492000</v>
      </c>
    </row>
    <row r="55">
      <c r="A55" s="4" t="inlineStr">
        <is>
          <t>Shares issued to holders of units, weighted average exercise price</t>
        </is>
      </c>
      <c r="F55" s="9" t="n">
        <v>13.49</v>
      </c>
    </row>
    <row r="56">
      <c r="A56" s="4" t="inlineStr">
        <is>
          <t>Non-cash equity-based compensation expense over the requisite service period</t>
        </is>
      </c>
      <c r="F56" s="5" t="n">
        <v>6.2</v>
      </c>
    </row>
    <row r="57">
      <c r="A57" s="4" t="inlineStr">
        <is>
          <t>Restricted Stock Awards | Issued in November 28, 2018</t>
        </is>
      </c>
    </row>
    <row r="58">
      <c r="A58" s="3" t="inlineStr">
        <is>
          <t>Share Based Compensation Arrangement By Share Based Payment Award [Line Items]</t>
        </is>
      </c>
    </row>
    <row r="59">
      <c r="A59" s="4" t="inlineStr">
        <is>
          <t>Units forfeited or canceled</t>
        </is>
      </c>
      <c r="K59" s="6" t="n">
        <v>38000</v>
      </c>
      <c r="L59" s="6" t="n">
        <v>16000</v>
      </c>
    </row>
    <row r="60">
      <c r="A60" s="4" t="inlineStr">
        <is>
          <t>Number of outstanding shares subject to vesting</t>
        </is>
      </c>
      <c r="K60" s="6" t="n">
        <v>340000</v>
      </c>
      <c r="L60" s="6" t="n">
        <v>475000</v>
      </c>
    </row>
    <row r="61">
      <c r="A61" s="4" t="inlineStr">
        <is>
          <t>Number of shares vested</t>
        </is>
      </c>
      <c r="K61" s="6" t="n">
        <v>97000</v>
      </c>
      <c r="L61" s="6" t="n">
        <v>1000</v>
      </c>
    </row>
    <row r="62">
      <c r="A62" s="4" t="inlineStr">
        <is>
          <t>Restricted Stock Awards | IPO</t>
        </is>
      </c>
    </row>
    <row r="63">
      <c r="A63" s="3" t="inlineStr">
        <is>
          <t>Share Based Compensation Arrangement By Share Based Payment Award [Line Items]</t>
        </is>
      </c>
    </row>
    <row r="64">
      <c r="A64" s="4" t="inlineStr">
        <is>
          <t>Units forfeited or canceled</t>
        </is>
      </c>
      <c r="K64" s="6" t="n">
        <v>40000</v>
      </c>
      <c r="L64" s="6" t="n">
        <v>247000</v>
      </c>
    </row>
    <row r="65">
      <c r="A65" s="4" t="inlineStr">
        <is>
          <t>Number of outstanding shares subject to vesting</t>
        </is>
      </c>
      <c r="K65" s="6" t="n">
        <v>122000</v>
      </c>
      <c r="L65" s="6" t="n">
        <v>293000</v>
      </c>
      <c r="M65" s="6" t="n">
        <v>684000</v>
      </c>
    </row>
    <row r="66">
      <c r="A66" s="4" t="inlineStr">
        <is>
          <t>Number of shares vested</t>
        </is>
      </c>
      <c r="K66" s="6" t="n">
        <v>131000</v>
      </c>
      <c r="L66" s="6" t="n">
        <v>144000</v>
      </c>
    </row>
    <row r="67">
      <c r="A67" s="4" t="inlineStr">
        <is>
          <t>Restricted Stock Awards | IPO | First Anniversary of Grant Date</t>
        </is>
      </c>
    </row>
    <row r="68">
      <c r="A68" s="3" t="inlineStr">
        <is>
          <t>Share Based Compensation Arrangement By Share Based Payment Award [Line Items]</t>
        </is>
      </c>
    </row>
    <row r="69">
      <c r="A69" s="4" t="inlineStr">
        <is>
          <t>Vesting period</t>
        </is>
      </c>
      <c r="H69" s="4" t="inlineStr">
        <is>
          <t>3 years</t>
        </is>
      </c>
    </row>
    <row r="70">
      <c r="A70" s="4" t="inlineStr">
        <is>
          <t>Units outstanding</t>
        </is>
      </c>
      <c r="H70" s="6" t="n">
        <v>684000</v>
      </c>
    </row>
    <row r="71">
      <c r="A71" s="4" t="inlineStr">
        <is>
          <t>Weighted average exercise price</t>
        </is>
      </c>
      <c r="H71" s="8" t="n">
        <v>22</v>
      </c>
    </row>
    <row r="72">
      <c r="A72" s="4" t="inlineStr">
        <is>
          <t>Nonforfeitable RSUs</t>
        </is>
      </c>
    </row>
    <row r="73">
      <c r="A73" s="3" t="inlineStr">
        <is>
          <t>Share Based Compensation Arrangement By Share Based Payment Award [Line Items]</t>
        </is>
      </c>
    </row>
    <row r="74">
      <c r="A74" s="4" t="inlineStr">
        <is>
          <t>Vesting period</t>
        </is>
      </c>
      <c r="C74" s="4" t="inlineStr">
        <is>
          <t>2 years</t>
        </is>
      </c>
    </row>
    <row r="75">
      <c r="A75" s="4" t="inlineStr">
        <is>
          <t>Units outstanding</t>
        </is>
      </c>
      <c r="C75" s="6" t="n">
        <v>194000</v>
      </c>
    </row>
    <row r="76">
      <c r="A76" s="4" t="inlineStr">
        <is>
          <t>Number of outstanding shares subject to vesting</t>
        </is>
      </c>
      <c r="K76" s="6" t="n">
        <v>188000</v>
      </c>
    </row>
    <row r="77">
      <c r="A77" s="4" t="inlineStr">
        <is>
          <t>Number of shares vested</t>
        </is>
      </c>
      <c r="K77" s="6" t="n">
        <v>6000</v>
      </c>
    </row>
    <row r="78">
      <c r="A78" s="4" t="inlineStr">
        <is>
          <t>Weighted average exercise price</t>
        </is>
      </c>
      <c r="C78" s="9" t="n">
        <v>16.89</v>
      </c>
    </row>
    <row r="79">
      <c r="A79" s="4" t="inlineStr">
        <is>
          <t>Non-cash equity-based compensation expense over the requisite service period</t>
        </is>
      </c>
      <c r="I79" s="5" t="n">
        <v>3.3</v>
      </c>
    </row>
    <row r="80">
      <c r="A80" s="4" t="inlineStr">
        <is>
          <t>Vesting terms</t>
        </is>
      </c>
      <c r="K80" s="4" t="inlineStr">
        <is>
          <t>first anniversary of the grant date</t>
        </is>
      </c>
    </row>
    <row r="81">
      <c r="A81" s="4" t="inlineStr">
        <is>
          <t>Stock Options</t>
        </is>
      </c>
    </row>
    <row r="82">
      <c r="A82" s="3" t="inlineStr">
        <is>
          <t>Share Based Compensation Arrangement By Share Based Payment Award [Line Items]</t>
        </is>
      </c>
    </row>
    <row r="83">
      <c r="A83" s="4" t="inlineStr">
        <is>
          <t>Vesting period</t>
        </is>
      </c>
      <c r="F83" s="4" t="inlineStr">
        <is>
          <t>4 years</t>
        </is>
      </c>
    </row>
    <row r="84">
      <c r="A84" s="4" t="inlineStr">
        <is>
          <t>Stock options issued to holders of units</t>
        </is>
      </c>
      <c r="F84" s="6" t="n">
        <v>1123000</v>
      </c>
    </row>
    <row r="85">
      <c r="A85" s="4" t="inlineStr">
        <is>
          <t>Number of shares vested</t>
        </is>
      </c>
      <c r="K85" s="6" t="n">
        <v>190000</v>
      </c>
    </row>
    <row r="86">
      <c r="A86" s="4" t="inlineStr">
        <is>
          <t>Number of shares forfeited</t>
        </is>
      </c>
      <c r="K86" s="6" t="n">
        <v>96000</v>
      </c>
      <c r="L86" s="6" t="n">
        <v>62000</v>
      </c>
    </row>
    <row r="87">
      <c r="A87" s="4" t="inlineStr">
        <is>
          <t>Remaining unvested stock option</t>
        </is>
      </c>
      <c r="K87" s="6" t="n">
        <v>769000</v>
      </c>
      <c r="L87" s="6" t="n">
        <v>1061000</v>
      </c>
    </row>
    <row r="88">
      <c r="A88" s="4" t="inlineStr">
        <is>
          <t>Number of shares exercised</t>
        </is>
      </c>
      <c r="K88" s="6" t="n">
        <v>6000</v>
      </c>
    </row>
    <row r="89">
      <c r="A89" s="4" t="inlineStr">
        <is>
          <t>Stock Options | Issued in November 22, 2019</t>
        </is>
      </c>
    </row>
    <row r="90">
      <c r="A90" s="3" t="inlineStr">
        <is>
          <t>Share Based Compensation Arrangement By Share Based Payment Award [Line Items]</t>
        </is>
      </c>
    </row>
    <row r="91">
      <c r="A91" s="4" t="inlineStr">
        <is>
          <t>Number of shares forfeited</t>
        </is>
      </c>
      <c r="K91" s="6" t="n">
        <v>109000</v>
      </c>
    </row>
    <row r="92">
      <c r="A92" s="4" t="inlineStr">
        <is>
          <t>Remaining unvested stock option</t>
        </is>
      </c>
      <c r="K92" s="6" t="n">
        <v>844000</v>
      </c>
    </row>
    <row r="93">
      <c r="A93" s="4" t="inlineStr">
        <is>
          <t>Class B Units</t>
        </is>
      </c>
    </row>
    <row r="94">
      <c r="A94" s="3" t="inlineStr">
        <is>
          <t>Share Based Compensation Arrangement By Share Based Payment Award [Line Items]</t>
        </is>
      </c>
    </row>
    <row r="95">
      <c r="A95" s="4" t="inlineStr">
        <is>
          <t>Stock option vested and exercisable upon issuance</t>
        </is>
      </c>
      <c r="M95" s="6" t="n">
        <v>608000</v>
      </c>
    </row>
    <row r="96">
      <c r="A96" s="4" t="inlineStr">
        <is>
          <t>Number of shares vested</t>
        </is>
      </c>
      <c r="K96" s="6" t="n">
        <v>62000</v>
      </c>
      <c r="L96" s="6" t="n">
        <v>404000</v>
      </c>
    </row>
    <row r="97">
      <c r="A97" s="4" t="inlineStr">
        <is>
          <t>Number of shares forfeited</t>
        </is>
      </c>
      <c r="K97" s="6" t="n">
        <v>505000</v>
      </c>
      <c r="L97" s="6" t="n">
        <v>394000</v>
      </c>
    </row>
    <row r="98">
      <c r="A98" s="4" t="inlineStr">
        <is>
          <t>Remaining unvested stock option</t>
        </is>
      </c>
      <c r="K98" s="6" t="n">
        <v>1803000</v>
      </c>
      <c r="L98" s="6" t="n">
        <v>2370000</v>
      </c>
    </row>
    <row r="99">
      <c r="A99" s="4" t="inlineStr">
        <is>
          <t>Class B Units | IPO</t>
        </is>
      </c>
    </row>
    <row r="100">
      <c r="A100" s="3" t="inlineStr">
        <is>
          <t>Share Based Compensation Arrangement By Share Based Payment Award [Line Items]</t>
        </is>
      </c>
    </row>
    <row r="101">
      <c r="A101" s="4" t="inlineStr">
        <is>
          <t>Shares issued to holders of units, weighted average exercise price</t>
        </is>
      </c>
      <c r="H101" s="8" t="n">
        <v>22</v>
      </c>
    </row>
    <row r="102">
      <c r="A102" s="4" t="inlineStr">
        <is>
          <t>Stock options issued to holders of units</t>
        </is>
      </c>
      <c r="H102" s="6" t="n">
        <v>5344000</v>
      </c>
    </row>
    <row r="103">
      <c r="A103" s="4" t="inlineStr">
        <is>
          <t>Stock options weighted average grant date fair value</t>
        </is>
      </c>
      <c r="H103" s="9" t="n">
        <v>7.38</v>
      </c>
    </row>
    <row r="104">
      <c r="A104" s="4" t="inlineStr">
        <is>
          <t>Stock option vested and exercisable upon issuance</t>
        </is>
      </c>
      <c r="H104" s="6" t="n">
        <v>1567000</v>
      </c>
    </row>
    <row r="105">
      <c r="A105" s="4" t="inlineStr">
        <is>
          <t>Class B Units | Restricted Stock Awards | IPO</t>
        </is>
      </c>
    </row>
    <row r="106">
      <c r="A106" s="3" t="inlineStr">
        <is>
          <t>Share Based Compensation Arrangement By Share Based Payment Award [Line Items]</t>
        </is>
      </c>
    </row>
    <row r="107">
      <c r="A107" s="4" t="inlineStr">
        <is>
          <t>Units outstanding</t>
        </is>
      </c>
      <c r="H107" s="6" t="n">
        <v>7585000</v>
      </c>
    </row>
    <row r="108">
      <c r="A108" s="4" t="inlineStr">
        <is>
          <t>Units converted, weighted average grant date fair value</t>
        </is>
      </c>
      <c r="H108" s="9" t="n">
        <v>14.66</v>
      </c>
    </row>
    <row r="109">
      <c r="A109" s="4" t="inlineStr">
        <is>
          <t>Number of outstanding shares subject to vesting</t>
        </is>
      </c>
      <c r="H109" s="6" t="n">
        <v>1346000</v>
      </c>
    </row>
    <row r="110">
      <c r="A110" s="4" t="inlineStr">
        <is>
          <t>Class B Units | Restricted Stock Awards | IPO | Common Stock</t>
        </is>
      </c>
    </row>
    <row r="111">
      <c r="A111" s="3" t="inlineStr">
        <is>
          <t>Share Based Compensation Arrangement By Share Based Payment Award [Line Items]</t>
        </is>
      </c>
    </row>
    <row r="112">
      <c r="A112" s="4" t="inlineStr">
        <is>
          <t>Number of units converted</t>
        </is>
      </c>
      <c r="H112" s="6" t="n">
        <v>2241000</v>
      </c>
    </row>
    <row r="113">
      <c r="A113" s="4" t="inlineStr">
        <is>
          <t>The Plan | Class B Units</t>
        </is>
      </c>
    </row>
    <row r="114">
      <c r="A114" s="3" t="inlineStr">
        <is>
          <t>Share Based Compensation Arrangement By Share Based Payment Award [Line Items]</t>
        </is>
      </c>
    </row>
    <row r="115">
      <c r="A115" s="4" t="inlineStr">
        <is>
          <t>Vesting period</t>
        </is>
      </c>
      <c r="K115" s="4" t="inlineStr">
        <is>
          <t>5 years</t>
        </is>
      </c>
    </row>
    <row r="116">
      <c r="A116" s="4" t="inlineStr">
        <is>
          <t>Percentage of vesting</t>
        </is>
      </c>
      <c r="K116" s="4" t="inlineStr">
        <is>
          <t>50.00%</t>
        </is>
      </c>
    </row>
    <row r="117">
      <c r="A117" s="4" t="inlineStr">
        <is>
          <t>The Plan | Class B Units | Restricted Stock Units</t>
        </is>
      </c>
    </row>
    <row r="118">
      <c r="A118" s="3" t="inlineStr">
        <is>
          <t>Share Based Compensation Arrangement By Share Based Payment Award [Line Items]</t>
        </is>
      </c>
    </row>
    <row r="119">
      <c r="A119" s="4" t="inlineStr">
        <is>
          <t>Units granted</t>
        </is>
      </c>
      <c r="J119" s="6" t="n">
        <v>1304000</v>
      </c>
      <c r="M119" s="6" t="n">
        <v>244000</v>
      </c>
    </row>
    <row r="120">
      <c r="A120" s="4" t="inlineStr">
        <is>
          <t>Units redemption</t>
        </is>
      </c>
      <c r="J120" s="6" t="n">
        <v>155000</v>
      </c>
      <c r="M120" s="6" t="n">
        <v>165000</v>
      </c>
    </row>
    <row r="121">
      <c r="A121" s="4" t="inlineStr">
        <is>
          <t>Units forfeited or canceled</t>
        </is>
      </c>
      <c r="J121" s="6" t="n">
        <v>650000</v>
      </c>
      <c r="M121" s="6" t="n">
        <v>44000</v>
      </c>
    </row>
    <row r="122">
      <c r="A122" s="4" t="inlineStr">
        <is>
          <t>Units outstanding</t>
        </is>
      </c>
      <c r="J122" s="6" t="n">
        <v>7550000</v>
      </c>
      <c r="M122" s="6" t="n">
        <v>7585000</v>
      </c>
      <c r="P122" s="6" t="n">
        <v>7051000</v>
      </c>
    </row>
    <row r="123">
      <c r="A123" s="4" t="inlineStr">
        <is>
          <t>Amended and Restated 2018 Omnibus Incentive Plan</t>
        </is>
      </c>
    </row>
    <row r="124">
      <c r="A124" s="3" t="inlineStr">
        <is>
          <t>Share Based Compensation Arrangement By Share Based Payment Award [Line Items]</t>
        </is>
      </c>
    </row>
    <row r="125">
      <c r="A125" s="4" t="inlineStr">
        <is>
          <t>Number of shares of common stock that may be issued</t>
        </is>
      </c>
      <c r="N125" s="6" t="n">
        <v>18650000</v>
      </c>
    </row>
    <row r="126">
      <c r="A126" s="4" t="inlineStr">
        <is>
          <t>ESPP</t>
        </is>
      </c>
    </row>
    <row r="127">
      <c r="A127" s="3" t="inlineStr">
        <is>
          <t>Share Based Compensation Arrangement By Share Based Payment Award [Line Items]</t>
        </is>
      </c>
    </row>
    <row r="128">
      <c r="A128" s="4" t="inlineStr">
        <is>
          <t>Share issued to holders of units</t>
        </is>
      </c>
      <c r="D128" s="6" t="n">
        <v>172000</v>
      </c>
    </row>
    <row r="129">
      <c r="A129" s="4" t="inlineStr">
        <is>
          <t>Common stock shares available for sale</t>
        </is>
      </c>
      <c r="O129" s="6" t="n">
        <v>1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Summary of Historical Activity for Units (Details) - Restricted Stock Units - shares</t>
        </is>
      </c>
      <c r="B1" s="2" t="inlineStr">
        <is>
          <t>9 Months Ended</t>
        </is>
      </c>
      <c r="C1" s="2" t="inlineStr">
        <is>
          <t>12 Months Ended</t>
        </is>
      </c>
    </row>
    <row r="2">
      <c r="B2" s="2" t="inlineStr">
        <is>
          <t>Sep. 30, 2017</t>
        </is>
      </c>
      <c r="C2" s="2" t="inlineStr">
        <is>
          <t>Sep. 30, 2020</t>
        </is>
      </c>
      <c r="D2" s="2" t="inlineStr">
        <is>
          <t>Sep. 30, 2019</t>
        </is>
      </c>
      <c r="E2" s="2" t="inlineStr">
        <is>
          <t>Sep. 30, 2018</t>
        </is>
      </c>
    </row>
    <row r="3">
      <c r="A3" s="3" t="inlineStr">
        <is>
          <t>Share Based Compensation Arrangement By Share Based Payment Award [Line Items]</t>
        </is>
      </c>
    </row>
    <row r="4">
      <c r="A4" s="4" t="inlineStr">
        <is>
          <t>Less: Forfeited</t>
        </is>
      </c>
      <c r="C4" s="6" t="n">
        <v>9000</v>
      </c>
      <c r="D4" s="6" t="n">
        <v>8000</v>
      </c>
    </row>
    <row r="5">
      <c r="A5" s="4" t="inlineStr">
        <is>
          <t>The Plan | Class B Units</t>
        </is>
      </c>
    </row>
    <row r="6">
      <c r="A6" s="3" t="inlineStr">
        <is>
          <t>Share Based Compensation Arrangement By Share Based Payment Award [Line Items]</t>
        </is>
      </c>
    </row>
    <row r="7">
      <c r="A7" s="4" t="inlineStr">
        <is>
          <t>Beginning balance, Outstanding</t>
        </is>
      </c>
      <c r="B7" s="6" t="n">
        <v>7051000</v>
      </c>
      <c r="D7" s="6" t="n">
        <v>7585000</v>
      </c>
      <c r="E7" s="6" t="n">
        <v>7550000</v>
      </c>
    </row>
    <row r="8">
      <c r="A8" s="4" t="inlineStr">
        <is>
          <t>Granted</t>
        </is>
      </c>
      <c r="B8" s="6" t="n">
        <v>1304000</v>
      </c>
      <c r="E8" s="6" t="n">
        <v>244000</v>
      </c>
    </row>
    <row r="9">
      <c r="A9" s="4" t="inlineStr">
        <is>
          <t>Less: Redeemed</t>
        </is>
      </c>
      <c r="B9" s="6" t="n">
        <v>155000</v>
      </c>
      <c r="E9" s="6" t="n">
        <v>165000</v>
      </c>
    </row>
    <row r="10">
      <c r="A10" s="4" t="inlineStr">
        <is>
          <t>Less: Forfeited</t>
        </is>
      </c>
      <c r="B10" s="6" t="n">
        <v>650000</v>
      </c>
      <c r="E10" s="6" t="n">
        <v>44000</v>
      </c>
    </row>
    <row r="11">
      <c r="A11" s="4" t="inlineStr">
        <is>
          <t>Ending balance, Outstanding</t>
        </is>
      </c>
      <c r="B11" s="6" t="n">
        <v>7550000</v>
      </c>
      <c r="E11" s="6" t="n">
        <v>7585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Summary of Stock Options Activity (Details) - $ / shares</t>
        </is>
      </c>
      <c r="B1" s="2" t="inlineStr">
        <is>
          <t>Nov. 22, 2019</t>
        </is>
      </c>
      <c r="C1" s="2" t="inlineStr">
        <is>
          <t>Jun. 03, 2019</t>
        </is>
      </c>
      <c r="D1" s="2" t="inlineStr">
        <is>
          <t>Sep. 30, 2020</t>
        </is>
      </c>
    </row>
    <row r="2">
      <c r="A2" s="3" t="inlineStr">
        <is>
          <t>Stock Options</t>
        </is>
      </c>
    </row>
    <row r="3">
      <c r="A3" s="4" t="inlineStr">
        <is>
          <t>Outstanding at October 1, 2019</t>
        </is>
      </c>
      <c r="D3" s="6" t="n">
        <v>6574000</v>
      </c>
    </row>
    <row r="4">
      <c r="A4" s="4" t="inlineStr">
        <is>
          <t>Grants</t>
        </is>
      </c>
      <c r="B4" s="6" t="n">
        <v>953000</v>
      </c>
      <c r="C4" s="6" t="n">
        <v>138000</v>
      </c>
      <c r="D4" s="6" t="n">
        <v>960000</v>
      </c>
    </row>
    <row r="5">
      <c r="A5" s="4" t="inlineStr">
        <is>
          <t>Less: Exercised</t>
        </is>
      </c>
      <c r="D5" s="6" t="n">
        <v>14000</v>
      </c>
    </row>
    <row r="6">
      <c r="A6" s="4" t="inlineStr">
        <is>
          <t>Less: Forfeited and expired options</t>
        </is>
      </c>
      <c r="D6" s="6" t="n">
        <v>809000</v>
      </c>
    </row>
    <row r="7">
      <c r="A7" s="4" t="inlineStr">
        <is>
          <t>Outstanding at September 30, 2020</t>
        </is>
      </c>
      <c r="D7" s="6" t="n">
        <v>6711000</v>
      </c>
    </row>
    <row r="8">
      <c r="A8" s="4" t="inlineStr">
        <is>
          <t>Vested and exercisable at September 30, 2020</t>
        </is>
      </c>
      <c r="D8" s="6" t="n">
        <v>3037000</v>
      </c>
    </row>
    <row r="9">
      <c r="A9" s="4" t="inlineStr">
        <is>
          <t>Expected to vest after September 30, 2020</t>
        </is>
      </c>
      <c r="D9" s="6" t="n">
        <v>3674000</v>
      </c>
    </row>
    <row r="10">
      <c r="A10" s="3" t="inlineStr">
        <is>
          <t>Weighted Average Exercise Price, Stock Options</t>
        </is>
      </c>
    </row>
    <row r="11">
      <c r="A11" s="4" t="inlineStr">
        <is>
          <t>Weighted Average Exercise Price, Outstanding at October 1, 2019</t>
        </is>
      </c>
      <c r="D11" s="9" t="n">
        <v>20.48</v>
      </c>
    </row>
    <row r="12">
      <c r="A12" s="4" t="inlineStr">
        <is>
          <t>Stock options granted weighted average exercise price</t>
        </is>
      </c>
      <c r="C12" s="9" t="n">
        <v>16.86</v>
      </c>
      <c r="D12" s="11" t="n">
        <v>16.87</v>
      </c>
    </row>
    <row r="13">
      <c r="A13" s="4" t="inlineStr">
        <is>
          <t>Weighted Average Exercise Price, Less: Exercised</t>
        </is>
      </c>
      <c r="D13" s="11" t="n">
        <v>13.58</v>
      </c>
    </row>
    <row r="14">
      <c r="A14" s="4" t="inlineStr">
        <is>
          <t>Weighted Average Exercise Price, Less: Forfeited and expired options</t>
        </is>
      </c>
      <c r="D14" s="11" t="n">
        <v>19.69</v>
      </c>
    </row>
    <row r="15">
      <c r="A15" s="4" t="inlineStr">
        <is>
          <t>Weighted Average Exercise Price, Outstanding at September 30, 2020</t>
        </is>
      </c>
      <c r="D15" s="11" t="n">
        <v>20.08</v>
      </c>
    </row>
    <row r="16">
      <c r="A16" s="4" t="inlineStr">
        <is>
          <t>Weighted Average Exercise Price, Vested and Exercisable at September 30, 2020</t>
        </is>
      </c>
      <c r="D16" s="11" t="n">
        <v>21.4</v>
      </c>
    </row>
    <row r="17">
      <c r="A17" s="4" t="inlineStr">
        <is>
          <t>Weighted Average Exercise Price, Expected to vest after September 30, 2020</t>
        </is>
      </c>
      <c r="D17" s="9" t="n">
        <v>18.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chedule of Weighted-Average Assumptions Used in Valuation of Unit Awards, Restricted Stock Unit Awards Were Converted and Stock Option Awards Granted or Modified (Details)</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Risk-free interest rate</t>
        </is>
      </c>
      <c r="B4" s="4" t="inlineStr">
        <is>
          <t>1.56%</t>
        </is>
      </c>
      <c r="C4" s="4" t="inlineStr">
        <is>
          <t>2.85%</t>
        </is>
      </c>
      <c r="D4" s="4" t="inlineStr">
        <is>
          <t>2.77%</t>
        </is>
      </c>
    </row>
    <row r="5">
      <c r="A5" s="4" t="inlineStr">
        <is>
          <t>Volatility factor</t>
        </is>
      </c>
      <c r="B5" s="4" t="inlineStr">
        <is>
          <t>43.51%</t>
        </is>
      </c>
      <c r="C5" s="4" t="inlineStr">
        <is>
          <t>38.85%</t>
        </is>
      </c>
      <c r="D5" s="4" t="inlineStr">
        <is>
          <t>26.93%</t>
        </is>
      </c>
    </row>
    <row r="6">
      <c r="A6" s="4" t="inlineStr">
        <is>
          <t>Expected term (in years)</t>
        </is>
      </c>
      <c r="B6" s="4" t="inlineStr">
        <is>
          <t>6 years 3 months 18 days</t>
        </is>
      </c>
      <c r="C6" s="4" t="inlineStr">
        <is>
          <t>6 years 3 months 18 days</t>
        </is>
      </c>
      <c r="D6" s="4" t="inlineStr">
        <is>
          <t>6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 width="21" customWidth="1" min="5" max="5"/>
  </cols>
  <sheetData>
    <row r="1">
      <c r="A1" s="1" t="inlineStr">
        <is>
          <t>Commitment and Contingencies - Additional Information (Details) $ in Millions</t>
        </is>
      </c>
      <c r="C1" s="2" t="inlineStr">
        <is>
          <t>1 Months Ended</t>
        </is>
      </c>
      <c r="D1" s="2" t="inlineStr">
        <is>
          <t>12 Months Ended</t>
        </is>
      </c>
    </row>
    <row r="2">
      <c r="C2" s="2" t="inlineStr">
        <is>
          <t>Apr. 30, 2019Complaint</t>
        </is>
      </c>
      <c r="D2" s="2" t="inlineStr">
        <is>
          <t>Sep. 30, 2020USD ($)</t>
        </is>
      </c>
      <c r="E2" s="2" t="inlineStr">
        <is>
          <t>Sep. 30, 2019USD ($)</t>
        </is>
      </c>
    </row>
    <row r="3">
      <c r="A3" s="3" t="inlineStr">
        <is>
          <t>Commitments And Contingencies [Line Items]</t>
        </is>
      </c>
    </row>
    <row r="4">
      <c r="A4" s="4" t="inlineStr">
        <is>
          <t>Reserve for unpaid and incurred but not reported claims, amount</t>
        </is>
      </c>
      <c r="D4" s="5" t="n">
        <v>151.1</v>
      </c>
      <c r="E4" s="5" t="n">
        <v>124.5</v>
      </c>
    </row>
    <row r="5">
      <c r="A5" s="4" t="inlineStr">
        <is>
          <t>Reserve for unpaid and incurred but not reported claims, classified in current liabilities</t>
        </is>
      </c>
      <c r="D5" s="7" t="n">
        <v>48.4</v>
      </c>
      <c r="E5" s="7" t="n">
        <v>37.4</v>
      </c>
    </row>
    <row r="6">
      <c r="A6" s="4" t="inlineStr">
        <is>
          <t>Reserve for unpaid and incurred but not reported claims, classified in non-current liabilities</t>
        </is>
      </c>
      <c r="D6" s="7" t="n">
        <v>102.7</v>
      </c>
      <c r="E6" s="7" t="n">
        <v>87.09999999999999</v>
      </c>
    </row>
    <row r="7">
      <c r="A7" s="4" t="inlineStr">
        <is>
          <t>Claims recoverable from third party insurance carriers</t>
        </is>
      </c>
      <c r="D7" s="7" t="n">
        <v>34.1</v>
      </c>
      <c r="E7" s="7" t="n">
        <v>32.1</v>
      </c>
    </row>
    <row r="8">
      <c r="A8" s="4" t="inlineStr">
        <is>
          <t>Charge related to changes in self-insured liability estimates</t>
        </is>
      </c>
      <c r="B8" s="4" t="inlineStr">
        <is>
          <t>[1]</t>
        </is>
      </c>
      <c r="D8" s="7" t="n">
        <v>24.1</v>
      </c>
    </row>
    <row r="9">
      <c r="A9" s="4" t="inlineStr">
        <is>
          <t>Number of purported class action complaints | Complaint</t>
        </is>
      </c>
      <c r="C9" s="6" t="n">
        <v>2</v>
      </c>
    </row>
    <row r="10">
      <c r="A10" s="4" t="inlineStr">
        <is>
          <t>Other Current Assets</t>
        </is>
      </c>
    </row>
    <row r="11">
      <c r="A11" s="3" t="inlineStr">
        <is>
          <t>Commitments And Contingencies [Line Items]</t>
        </is>
      </c>
    </row>
    <row r="12">
      <c r="A12" s="4" t="inlineStr">
        <is>
          <t>Claims recoverable from third party insurance carriers</t>
        </is>
      </c>
      <c r="D12" s="7" t="n">
        <v>8.1</v>
      </c>
      <c r="E12" s="7" t="n">
        <v>6.1</v>
      </c>
    </row>
    <row r="13">
      <c r="A13" s="4" t="inlineStr">
        <is>
          <t>Other Assets</t>
        </is>
      </c>
    </row>
    <row r="14">
      <c r="A14" s="3" t="inlineStr">
        <is>
          <t>Commitments And Contingencies [Line Items]</t>
        </is>
      </c>
    </row>
    <row r="15">
      <c r="A15" s="4" t="inlineStr">
        <is>
          <t>Claims recoverable from third party insurance carriers</t>
        </is>
      </c>
      <c r="D15" s="8" t="n">
        <v>26</v>
      </c>
      <c r="E15" s="8" t="n">
        <v>26</v>
      </c>
    </row>
    <row r="16"/>
    <row r="17">
      <c r="A17" s="4" t="inlineStr">
        <is>
          <t>[1]</t>
        </is>
      </c>
      <c r="B17" s="4" t="inlineStr">
        <is>
          <t>Represent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t>
        </is>
      </c>
    </row>
  </sheetData>
  <mergeCells count="3">
    <mergeCell ref="A1:B2"/>
    <mergeCell ref="A16:D16"/>
    <mergeCell ref="B17:D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12 Months Ended</t>
        </is>
      </c>
    </row>
    <row r="2">
      <c r="B2" s="2" t="inlineStr">
        <is>
          <t>Sep. 30,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Sep. 30, 2020</t>
        </is>
      </c>
      <c r="D2" s="2" t="inlineStr">
        <is>
          <t>Sep. 30, 2019</t>
        </is>
      </c>
      <c r="E2" s="2" t="inlineStr">
        <is>
          <t>Sep. 30, 2018</t>
        </is>
      </c>
    </row>
    <row r="3">
      <c r="A3" s="3" t="inlineStr">
        <is>
          <t>Cash flows from operating activities:</t>
        </is>
      </c>
    </row>
    <row r="4">
      <c r="A4" s="4" t="inlineStr">
        <is>
          <t>Net (loss) income</t>
        </is>
      </c>
      <c r="C4" s="5" t="n">
        <v>-41.6</v>
      </c>
      <c r="D4" s="5" t="n">
        <v>44.4</v>
      </c>
      <c r="E4" s="5" t="n">
        <v>-15.1</v>
      </c>
    </row>
    <row r="5">
      <c r="A5" s="3" t="inlineStr">
        <is>
          <t>Adjustments to reconcile net (loss) income to net cash provided by operating activities:</t>
        </is>
      </c>
    </row>
    <row r="6">
      <c r="A6" s="4" t="inlineStr">
        <is>
          <t>Depreciation</t>
        </is>
      </c>
      <c r="C6" s="7" t="n">
        <v>80.5</v>
      </c>
      <c r="D6" s="7" t="n">
        <v>80.09999999999999</v>
      </c>
      <c r="E6" s="7" t="n">
        <v>75.3</v>
      </c>
    </row>
    <row r="7">
      <c r="A7" s="4" t="inlineStr">
        <is>
          <t>Amortization of intangible assets</t>
        </is>
      </c>
      <c r="C7" s="7" t="n">
        <v>55.8</v>
      </c>
      <c r="D7" s="7" t="n">
        <v>56.3</v>
      </c>
      <c r="E7" s="7" t="n">
        <v>104.9</v>
      </c>
    </row>
    <row r="8">
      <c r="A8" s="4" t="inlineStr">
        <is>
          <t>Amortization of financing costs and original issue discount</t>
        </is>
      </c>
      <c r="C8" s="7" t="n">
        <v>3.7</v>
      </c>
      <c r="D8" s="7" t="n">
        <v>3.7</v>
      </c>
      <c r="E8" s="7" t="n">
        <v>10.4</v>
      </c>
    </row>
    <row r="9">
      <c r="A9" s="4" t="inlineStr">
        <is>
          <t>Loss on debt extinguishment</t>
        </is>
      </c>
      <c r="B9" s="4" t="inlineStr">
        <is>
          <t>[1]</t>
        </is>
      </c>
      <c r="E9" s="7" t="n">
        <v>25.1</v>
      </c>
    </row>
    <row r="10">
      <c r="A10" s="4" t="inlineStr">
        <is>
          <t>Deferred taxes</t>
        </is>
      </c>
      <c r="C10" s="7" t="n">
        <v>-27.1</v>
      </c>
      <c r="D10" s="7" t="n">
        <v>-2.3</v>
      </c>
      <c r="E10" s="7" t="n">
        <v>-63.4</v>
      </c>
    </row>
    <row r="11">
      <c r="A11" s="4" t="inlineStr">
        <is>
          <t>Equity-based compensation</t>
        </is>
      </c>
      <c r="C11" s="7" t="n">
        <v>23.6</v>
      </c>
      <c r="D11" s="7" t="n">
        <v>15.7</v>
      </c>
      <c r="E11" s="7" t="n">
        <v>28.8</v>
      </c>
    </row>
    <row r="12">
      <c r="A12" s="4" t="inlineStr">
        <is>
          <t>Realized loss on hedges</t>
        </is>
      </c>
      <c r="C12" s="7" t="n">
        <v>19.3</v>
      </c>
      <c r="D12" s="6" t="n">
        <v>7</v>
      </c>
      <c r="E12" s="7" t="n">
        <v>9.800000000000001</v>
      </c>
    </row>
    <row r="13">
      <c r="A13" s="4" t="inlineStr">
        <is>
          <t>Goodwill impairment</t>
        </is>
      </c>
      <c r="C13" s="7" t="n">
        <v>15.5</v>
      </c>
    </row>
    <row r="14">
      <c r="A14" s="4" t="inlineStr">
        <is>
          <t>Other non-cash activities, net</t>
        </is>
      </c>
      <c r="C14" s="7" t="n">
        <v>6.1</v>
      </c>
      <c r="D14" s="7" t="n">
        <v>-0.3</v>
      </c>
      <c r="E14" s="7" t="n">
        <v>1.5</v>
      </c>
    </row>
    <row r="15">
      <c r="A15" s="3" t="inlineStr">
        <is>
          <t>Change in operating assets and liabilities:</t>
        </is>
      </c>
    </row>
    <row r="16">
      <c r="A16" s="4" t="inlineStr">
        <is>
          <t>Accounts receivable</t>
        </is>
      </c>
      <c r="C16" s="7" t="n">
        <v>18.6</v>
      </c>
      <c r="D16" s="7" t="n">
        <v>-12.8</v>
      </c>
      <c r="E16" s="7" t="n">
        <v>25.2</v>
      </c>
    </row>
    <row r="17">
      <c r="A17" s="4" t="inlineStr">
        <is>
          <t>Unbilled and deferred revenue</t>
        </is>
      </c>
      <c r="C17" s="7" t="n">
        <v>21.2</v>
      </c>
      <c r="D17" s="7" t="n">
        <v>-34.8</v>
      </c>
      <c r="E17" s="7" t="n">
        <v>2.6</v>
      </c>
    </row>
    <row r="18">
      <c r="A18" s="4" t="inlineStr">
        <is>
          <t>Inventories</t>
        </is>
      </c>
      <c r="C18" s="7" t="n">
        <v>0.7</v>
      </c>
      <c r="D18" s="7" t="n">
        <v>-2.4</v>
      </c>
      <c r="E18" s="7" t="n">
        <v>1.7</v>
      </c>
    </row>
    <row r="19">
      <c r="A19" s="4" t="inlineStr">
        <is>
          <t>Other operating assets</t>
        </is>
      </c>
      <c r="C19" s="7" t="n">
        <v>-5.2</v>
      </c>
      <c r="D19" s="7" t="n">
        <v>17.1</v>
      </c>
      <c r="E19" s="7" t="n">
        <v>-16.5</v>
      </c>
    </row>
    <row r="20">
      <c r="A20" s="4" t="inlineStr">
        <is>
          <t>Accounts payable and other operating liabilities</t>
        </is>
      </c>
      <c r="C20" s="6" t="n">
        <v>74</v>
      </c>
      <c r="D20" s="6" t="n">
        <v>-2</v>
      </c>
      <c r="E20" s="7" t="n">
        <v>-9.9</v>
      </c>
    </row>
    <row r="21">
      <c r="A21" s="4" t="inlineStr">
        <is>
          <t>Net cash provided by operating activities</t>
        </is>
      </c>
      <c r="C21" s="7" t="n">
        <v>245.1</v>
      </c>
      <c r="D21" s="7" t="n">
        <v>169.7</v>
      </c>
      <c r="E21" s="7" t="n">
        <v>180.4</v>
      </c>
    </row>
    <row r="22">
      <c r="A22" s="3" t="inlineStr">
        <is>
          <t>Cash flows from investing activities:</t>
        </is>
      </c>
    </row>
    <row r="23">
      <c r="A23" s="4" t="inlineStr">
        <is>
          <t>Purchase of property and equipment</t>
        </is>
      </c>
      <c r="C23" s="7" t="n">
        <v>-52.7</v>
      </c>
      <c r="D23" s="7" t="n">
        <v>-89.90000000000001</v>
      </c>
      <c r="E23" s="7" t="n">
        <v>-86.40000000000001</v>
      </c>
    </row>
    <row r="24">
      <c r="A24" s="4" t="inlineStr">
        <is>
          <t>Proceeds from sale of property and equipment</t>
        </is>
      </c>
      <c r="C24" s="7" t="n">
        <v>4.8</v>
      </c>
      <c r="D24" s="7" t="n">
        <v>6.8</v>
      </c>
      <c r="E24" s="6" t="n">
        <v>12</v>
      </c>
    </row>
    <row r="25">
      <c r="A25" s="4" t="inlineStr">
        <is>
          <t>Business acquisitions, net of cash acquired</t>
        </is>
      </c>
      <c r="C25" s="7" t="n">
        <v>-90.3</v>
      </c>
      <c r="D25" s="6" t="n">
        <v>-64</v>
      </c>
      <c r="E25" s="7" t="n">
        <v>-104.4</v>
      </c>
    </row>
    <row r="26">
      <c r="A26" s="4" t="inlineStr">
        <is>
          <t>Proceeds from divestitures</t>
        </is>
      </c>
      <c r="C26" s="7" t="n">
        <v>28.5</v>
      </c>
    </row>
    <row r="27">
      <c r="A27" s="4" t="inlineStr">
        <is>
          <t>Other investing activities, net</t>
        </is>
      </c>
      <c r="C27" s="7" t="n">
        <v>0.9</v>
      </c>
      <c r="D27" s="7" t="n">
        <v>1.6</v>
      </c>
      <c r="E27" s="7" t="n">
        <v>-0.5</v>
      </c>
    </row>
    <row r="28">
      <c r="A28" s="4" t="inlineStr">
        <is>
          <t>Net cash used in investing activities</t>
        </is>
      </c>
      <c r="C28" s="7" t="n">
        <v>-108.8</v>
      </c>
      <c r="D28" s="7" t="n">
        <v>-145.5</v>
      </c>
      <c r="E28" s="7" t="n">
        <v>-179.3</v>
      </c>
    </row>
    <row r="29">
      <c r="A29" s="3" t="inlineStr">
        <is>
          <t>Cash flows from financing activities:</t>
        </is>
      </c>
    </row>
    <row r="30">
      <c r="A30" s="4" t="inlineStr">
        <is>
          <t>Repayments of finance lease obligations</t>
        </is>
      </c>
      <c r="C30" s="7" t="n">
        <v>-9.9</v>
      </c>
      <c r="D30" s="7" t="n">
        <v>-5.8</v>
      </c>
      <c r="E30" s="7" t="n">
        <v>-6.3</v>
      </c>
    </row>
    <row r="31">
      <c r="A31" s="4" t="inlineStr">
        <is>
          <t>Repayments of term loan</t>
        </is>
      </c>
      <c r="C31" s="7" t="n">
        <v>-10.4</v>
      </c>
      <c r="D31" s="6" t="n">
        <v>-13</v>
      </c>
      <c r="E31" s="7" t="n">
        <v>-1493.9</v>
      </c>
    </row>
    <row r="32">
      <c r="A32" s="4" t="inlineStr">
        <is>
          <t>Repayments of receivables financing agreement</t>
        </is>
      </c>
      <c r="C32" s="6" t="n">
        <v>-80</v>
      </c>
      <c r="D32" s="6" t="n">
        <v>-120</v>
      </c>
      <c r="E32" s="7" t="n">
        <v>-108.7</v>
      </c>
    </row>
    <row r="33">
      <c r="A33" s="4" t="inlineStr">
        <is>
          <t>Repayments of revolving credit facility</t>
        </is>
      </c>
      <c r="C33" s="6" t="n">
        <v>-70</v>
      </c>
      <c r="D33" s="6" t="n">
        <v>-10</v>
      </c>
      <c r="E33" s="6" t="n">
        <v>-60</v>
      </c>
    </row>
    <row r="34">
      <c r="A34" s="4" t="inlineStr">
        <is>
          <t>Proceeds from term loan, net of financing costs</t>
        </is>
      </c>
      <c r="E34" s="7" t="n">
        <v>1016.9</v>
      </c>
    </row>
    <row r="35">
      <c r="A35" s="4" t="inlineStr">
        <is>
          <t>Proceeds from receivables financing agreement</t>
        </is>
      </c>
      <c r="C35" s="6" t="n">
        <v>80</v>
      </c>
      <c r="D35" s="6" t="n">
        <v>120</v>
      </c>
      <c r="E35" s="6" t="n">
        <v>115</v>
      </c>
    </row>
    <row r="36">
      <c r="A36" s="4" t="inlineStr">
        <is>
          <t>Proceeds from revolving credit facility</t>
        </is>
      </c>
      <c r="C36" s="6" t="n">
        <v>70</v>
      </c>
      <c r="D36" s="6" t="n">
        <v>10</v>
      </c>
      <c r="E36" s="6" t="n">
        <v>60</v>
      </c>
    </row>
    <row r="37">
      <c r="A37" s="4" t="inlineStr">
        <is>
          <t>Proceeds from issuance of common stock, net of share issuance costs</t>
        </is>
      </c>
      <c r="C37" s="7" t="n">
        <v>1.8</v>
      </c>
      <c r="E37" s="7" t="n">
        <v>501.2</v>
      </c>
    </row>
    <row r="38">
      <c r="A38" s="4" t="inlineStr">
        <is>
          <t>Repurchase of common stock and distributions</t>
        </is>
      </c>
      <c r="C38" s="7" t="n">
        <v>-1.5</v>
      </c>
      <c r="D38" s="7" t="n">
        <v>-1.2</v>
      </c>
      <c r="E38" s="7" t="n">
        <v>-2.9</v>
      </c>
    </row>
    <row r="39">
      <c r="A39" s="4" t="inlineStr">
        <is>
          <t>Other financing activities, net</t>
        </is>
      </c>
      <c r="C39" s="7" t="n">
        <v>1.7</v>
      </c>
      <c r="D39" s="7" t="n">
        <v>-0.3</v>
      </c>
    </row>
    <row r="40">
      <c r="A40" s="4" t="inlineStr">
        <is>
          <t>Net cash (used in) provided by financing activities</t>
        </is>
      </c>
      <c r="C40" s="7" t="n">
        <v>-18.3</v>
      </c>
      <c r="D40" s="7" t="n">
        <v>-20.3</v>
      </c>
      <c r="E40" s="7" t="n">
        <v>21.3</v>
      </c>
    </row>
    <row r="41">
      <c r="A41" s="4" t="inlineStr">
        <is>
          <t>Net change in cash and cash equivalents</t>
        </is>
      </c>
      <c r="C41" s="6" t="n">
        <v>118</v>
      </c>
      <c r="D41" s="7" t="n">
        <v>3.9</v>
      </c>
      <c r="E41" s="7" t="n">
        <v>22.4</v>
      </c>
    </row>
    <row r="42">
      <c r="A42" s="4" t="inlineStr">
        <is>
          <t>Cash and cash equivalents, beginning of period</t>
        </is>
      </c>
      <c r="C42" s="7" t="n">
        <v>39.1</v>
      </c>
      <c r="D42" s="7" t="n">
        <v>35.2</v>
      </c>
      <c r="E42" s="7" t="n">
        <v>12.8</v>
      </c>
    </row>
    <row r="43">
      <c r="A43" s="4" t="inlineStr">
        <is>
          <t>Cash and cash equivalents, end of period</t>
        </is>
      </c>
      <c r="C43" s="7" t="n">
        <v>157.1</v>
      </c>
      <c r="D43" s="7" t="n">
        <v>39.1</v>
      </c>
      <c r="E43" s="7" t="n">
        <v>35.2</v>
      </c>
    </row>
    <row r="44">
      <c r="A44" s="3" t="inlineStr">
        <is>
          <t>Supplemental Cash Flow Information:</t>
        </is>
      </c>
    </row>
    <row r="45">
      <c r="A45" s="4" t="inlineStr">
        <is>
          <t>Cash paid for income taxes, net</t>
        </is>
      </c>
      <c r="C45" s="7" t="n">
        <v>8.6</v>
      </c>
      <c r="D45" s="7" t="n">
        <v>1.9</v>
      </c>
      <c r="E45" s="7" t="n">
        <v>16.2</v>
      </c>
    </row>
    <row r="46">
      <c r="A46" s="4" t="inlineStr">
        <is>
          <t>Cash paid for interest</t>
        </is>
      </c>
      <c r="C46" s="5" t="n">
        <v>61.4</v>
      </c>
      <c r="D46" s="5" t="n">
        <v>71.7</v>
      </c>
      <c r="E46" s="5" t="n">
        <v>84.3</v>
      </c>
    </row>
    <row r="47"/>
    <row r="48">
      <c r="A48" s="4" t="inlineStr">
        <is>
          <t>[1]</t>
        </is>
      </c>
      <c r="B48" s="4" t="inlineStr">
        <is>
          <t>Represents losses on the extinguishment of debt.</t>
        </is>
      </c>
    </row>
  </sheetData>
  <mergeCells count="4">
    <mergeCell ref="A1:B2"/>
    <mergeCell ref="C1:E1"/>
    <mergeCell ref="A47:D47"/>
    <mergeCell ref="B48:D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 Summary of Certain Financial Data For Each of Segments (Details) - USD ($) $ in Millions</t>
        </is>
      </c>
      <c r="C1" s="2" t="inlineStr">
        <is>
          <t>12 Months Ended</t>
        </is>
      </c>
    </row>
    <row r="2">
      <c r="C2" s="2" t="inlineStr">
        <is>
          <t>Sep. 30, 2020</t>
        </is>
      </c>
      <c r="D2" s="2" t="inlineStr">
        <is>
          <t>Sep. 30, 2019</t>
        </is>
      </c>
      <c r="E2" s="2" t="inlineStr">
        <is>
          <t>Sep. 30, 2018</t>
        </is>
      </c>
    </row>
    <row r="3">
      <c r="A3" s="3" t="inlineStr">
        <is>
          <t>Segment Reporting Information [Line Items]</t>
        </is>
      </c>
    </row>
    <row r="4">
      <c r="A4" s="4" t="inlineStr">
        <is>
          <t>Net Service Revenues</t>
        </is>
      </c>
      <c r="C4" s="8" t="n">
        <v>2346</v>
      </c>
      <c r="D4" s="5" t="n">
        <v>2404.6</v>
      </c>
      <c r="E4" s="5" t="n">
        <v>2353.6</v>
      </c>
    </row>
    <row r="5">
      <c r="A5" s="4" t="inlineStr">
        <is>
          <t>Adjusted EBITDA</t>
        </is>
      </c>
      <c r="B5" s="4" t="inlineStr">
        <is>
          <t>[1]</t>
        </is>
      </c>
      <c r="C5" s="7" t="n">
        <v>271.6</v>
      </c>
      <c r="D5" s="7" t="n">
        <v>305.1</v>
      </c>
      <c r="E5" s="7" t="n">
        <v>300.1</v>
      </c>
    </row>
    <row r="6">
      <c r="A6" s="4" t="inlineStr">
        <is>
          <t>Capital Expenditures</t>
        </is>
      </c>
      <c r="C6" s="7" t="n">
        <v>52.7</v>
      </c>
      <c r="D6" s="7" t="n">
        <v>89.90000000000001</v>
      </c>
      <c r="E6" s="7" t="n">
        <v>86.40000000000001</v>
      </c>
    </row>
    <row r="7">
      <c r="A7" s="4" t="inlineStr">
        <is>
          <t>Net (loss) income</t>
        </is>
      </c>
      <c r="C7" s="7" t="n">
        <v>-41.6</v>
      </c>
      <c r="D7" s="7" t="n">
        <v>44.4</v>
      </c>
      <c r="E7" s="7" t="n">
        <v>-15.1</v>
      </c>
    </row>
    <row r="8">
      <c r="A8" s="4" t="inlineStr">
        <is>
          <t>Interest expense</t>
        </is>
      </c>
      <c r="C8" s="7" t="n">
        <v>64.59999999999999</v>
      </c>
      <c r="D8" s="7" t="n">
        <v>72.5</v>
      </c>
      <c r="E8" s="7" t="n">
        <v>97.8</v>
      </c>
    </row>
    <row r="9">
      <c r="A9" s="4" t="inlineStr">
        <is>
          <t>Income tax (benefit) provision</t>
        </is>
      </c>
      <c r="C9" s="7" t="n">
        <v>-9.6</v>
      </c>
      <c r="D9" s="7" t="n">
        <v>12.8</v>
      </c>
      <c r="E9" s="7" t="n">
        <v>-66.2</v>
      </c>
    </row>
    <row r="10">
      <c r="A10" s="4" t="inlineStr">
        <is>
          <t>Depreciation expense</t>
        </is>
      </c>
      <c r="C10" s="7" t="n">
        <v>80.5</v>
      </c>
      <c r="D10" s="7" t="n">
        <v>80.09999999999999</v>
      </c>
      <c r="E10" s="7" t="n">
        <v>75.3</v>
      </c>
    </row>
    <row r="11">
      <c r="A11" s="4" t="inlineStr">
        <is>
          <t>Amortization expense</t>
        </is>
      </c>
      <c r="C11" s="7" t="n">
        <v>55.8</v>
      </c>
      <c r="D11" s="7" t="n">
        <v>56.3</v>
      </c>
      <c r="E11" s="7" t="n">
        <v>104.9</v>
      </c>
    </row>
    <row r="12">
      <c r="A12" s="4" t="inlineStr">
        <is>
          <t>Establish public company financial reporting compliance</t>
        </is>
      </c>
      <c r="B12" s="4" t="inlineStr">
        <is>
          <t>[2]</t>
        </is>
      </c>
      <c r="C12" s="7" t="n">
        <v>0.9</v>
      </c>
      <c r="D12" s="7" t="n">
        <v>4.8</v>
      </c>
      <c r="E12" s="7" t="n">
        <v>4.1</v>
      </c>
    </row>
    <row r="13">
      <c r="A13" s="4" t="inlineStr">
        <is>
          <t>Business transformation and integration costs</t>
        </is>
      </c>
      <c r="B13" s="4" t="inlineStr">
        <is>
          <t>[3]</t>
        </is>
      </c>
      <c r="C13" s="7" t="n">
        <v>32.5</v>
      </c>
      <c r="D13" s="7" t="n">
        <v>17.5</v>
      </c>
      <c r="E13" s="7" t="n">
        <v>25.5</v>
      </c>
    </row>
    <row r="14">
      <c r="A14" s="4" t="inlineStr">
        <is>
          <t>Offering-related expenses</t>
        </is>
      </c>
      <c r="B14" s="4" t="inlineStr">
        <is>
          <t>[4]</t>
        </is>
      </c>
      <c r="C14" s="7" t="n">
        <v>4.4</v>
      </c>
      <c r="D14" s="6" t="n">
        <v>1</v>
      </c>
      <c r="E14" s="7" t="n">
        <v>6.8</v>
      </c>
    </row>
    <row r="15">
      <c r="A15" s="4" t="inlineStr">
        <is>
          <t>Debt extinguishment</t>
        </is>
      </c>
      <c r="B15" s="4" t="inlineStr">
        <is>
          <t>[5]</t>
        </is>
      </c>
      <c r="E15" s="7" t="n">
        <v>25.1</v>
      </c>
    </row>
    <row r="16">
      <c r="A16" s="4" t="inlineStr">
        <is>
          <t>Equity-based compensation</t>
        </is>
      </c>
      <c r="B16" s="4" t="inlineStr">
        <is>
          <t>[6]</t>
        </is>
      </c>
      <c r="C16" s="6" t="n">
        <v>24</v>
      </c>
      <c r="D16" s="7" t="n">
        <v>15.7</v>
      </c>
      <c r="E16" s="7" t="n">
        <v>28.8</v>
      </c>
    </row>
    <row r="17">
      <c r="A17" s="4" t="inlineStr">
        <is>
          <t>Management fees</t>
        </is>
      </c>
      <c r="B17" s="4" t="inlineStr">
        <is>
          <t>[7]</t>
        </is>
      </c>
      <c r="E17" s="7" t="n">
        <v>13.1</v>
      </c>
    </row>
    <row r="18">
      <c r="A18" s="4" t="inlineStr">
        <is>
          <t>COVID-19 related expenses</t>
        </is>
      </c>
      <c r="B18" s="4" t="inlineStr">
        <is>
          <t>[8]</t>
        </is>
      </c>
      <c r="C18" s="7" t="n">
        <v>13.8</v>
      </c>
    </row>
    <row r="19">
      <c r="A19" s="4" t="inlineStr">
        <is>
          <t>Changes in self-insured liability estimates</t>
        </is>
      </c>
      <c r="B19" s="4" t="inlineStr">
        <is>
          <t>[9]</t>
        </is>
      </c>
      <c r="C19" s="7" t="n">
        <v>24.1</v>
      </c>
    </row>
    <row r="20">
      <c r="A20" s="4" t="inlineStr">
        <is>
          <t>Sale of tree company</t>
        </is>
      </c>
      <c r="B20" s="4" t="inlineStr">
        <is>
          <t>[10]</t>
        </is>
      </c>
      <c r="C20" s="7" t="n">
        <v>22.2</v>
      </c>
    </row>
    <row r="21">
      <c r="A21" s="4" t="inlineStr">
        <is>
          <t>Corporate</t>
        </is>
      </c>
    </row>
    <row r="22">
      <c r="A22" s="3" t="inlineStr">
        <is>
          <t>Segment Reporting Information [Line Items]</t>
        </is>
      </c>
    </row>
    <row r="23">
      <c r="A23" s="4" t="inlineStr">
        <is>
          <t>Adjusted EBITDA</t>
        </is>
      </c>
      <c r="B23" s="4" t="inlineStr">
        <is>
          <t>[1]</t>
        </is>
      </c>
      <c r="C23" s="7" t="n">
        <v>-58.7</v>
      </c>
      <c r="D23" s="7" t="n">
        <v>-58.6</v>
      </c>
      <c r="E23" s="7" t="n">
        <v>-68.40000000000001</v>
      </c>
    </row>
    <row r="24">
      <c r="A24" s="4" t="inlineStr">
        <is>
          <t>Capital Expenditures</t>
        </is>
      </c>
      <c r="C24" s="7" t="n">
        <v>2.7</v>
      </c>
      <c r="D24" s="7" t="n">
        <v>13.9</v>
      </c>
      <c r="E24" s="6" t="n">
        <v>36</v>
      </c>
    </row>
    <row r="25">
      <c r="A25" s="4" t="inlineStr">
        <is>
          <t>Operating Segments | Maintenance Services</t>
        </is>
      </c>
    </row>
    <row r="26">
      <c r="A26" s="3" t="inlineStr">
        <is>
          <t>Segment Reporting Information [Line Items]</t>
        </is>
      </c>
    </row>
    <row r="27">
      <c r="A27" s="4" t="inlineStr">
        <is>
          <t>Net Service Revenues</t>
        </is>
      </c>
      <c r="C27" s="7" t="n">
        <v>1739.1</v>
      </c>
      <c r="D27" s="7" t="n">
        <v>1813.4</v>
      </c>
      <c r="E27" s="7" t="n">
        <v>1774.8</v>
      </c>
    </row>
    <row r="28">
      <c r="A28" s="4" t="inlineStr">
        <is>
          <t>Adjusted EBITDA</t>
        </is>
      </c>
      <c r="B28" s="4" t="inlineStr">
        <is>
          <t>[1]</t>
        </is>
      </c>
      <c r="C28" s="7" t="n">
        <v>250.1</v>
      </c>
      <c r="D28" s="6" t="n">
        <v>282</v>
      </c>
      <c r="E28" s="7" t="n">
        <v>289.8</v>
      </c>
    </row>
    <row r="29">
      <c r="A29" s="4" t="inlineStr">
        <is>
          <t>Capital Expenditures</t>
        </is>
      </c>
      <c r="C29" s="7" t="n">
        <v>40.6</v>
      </c>
      <c r="D29" s="7" t="n">
        <v>65.40000000000001</v>
      </c>
      <c r="E29" s="7" t="n">
        <v>45.5</v>
      </c>
    </row>
    <row r="30">
      <c r="A30" s="4" t="inlineStr">
        <is>
          <t>Operating Segments | Development Services</t>
        </is>
      </c>
    </row>
    <row r="31">
      <c r="A31" s="3" t="inlineStr">
        <is>
          <t>Segment Reporting Information [Line Items]</t>
        </is>
      </c>
    </row>
    <row r="32">
      <c r="A32" s="4" t="inlineStr">
        <is>
          <t>Net Service Revenues</t>
        </is>
      </c>
      <c r="C32" s="7" t="n">
        <v>610.6</v>
      </c>
      <c r="D32" s="7" t="n">
        <v>595.4</v>
      </c>
      <c r="E32" s="7" t="n">
        <v>583.3</v>
      </c>
    </row>
    <row r="33">
      <c r="A33" s="4" t="inlineStr">
        <is>
          <t>Adjusted EBITDA</t>
        </is>
      </c>
      <c r="B33" s="4" t="inlineStr">
        <is>
          <t>[1]</t>
        </is>
      </c>
      <c r="C33" s="7" t="n">
        <v>80.2</v>
      </c>
      <c r="D33" s="7" t="n">
        <v>81.7</v>
      </c>
      <c r="E33" s="7" t="n">
        <v>78.7</v>
      </c>
    </row>
    <row r="34">
      <c r="A34" s="4" t="inlineStr">
        <is>
          <t>Capital Expenditures</t>
        </is>
      </c>
      <c r="C34" s="7" t="n">
        <v>9.4</v>
      </c>
      <c r="D34" s="7" t="n">
        <v>10.6</v>
      </c>
      <c r="E34" s="7" t="n">
        <v>4.9</v>
      </c>
    </row>
    <row r="35">
      <c r="A35" s="4" t="inlineStr">
        <is>
          <t>Eliminations</t>
        </is>
      </c>
    </row>
    <row r="36">
      <c r="A36" s="3" t="inlineStr">
        <is>
          <t>Segment Reporting Information [Line Items]</t>
        </is>
      </c>
    </row>
    <row r="37">
      <c r="A37" s="4" t="inlineStr">
        <is>
          <t>Net Service Revenues</t>
        </is>
      </c>
      <c r="C37" s="5" t="n">
        <v>-3.7</v>
      </c>
      <c r="D37" s="5" t="n">
        <v>-4.2</v>
      </c>
      <c r="E37" s="5" t="n">
        <v>-4.5</v>
      </c>
    </row>
    <row r="38"/>
    <row r="39">
      <c r="A39" s="4" t="inlineStr">
        <is>
          <t>[1]</t>
        </is>
      </c>
      <c r="B39" s="4" t="inlineStr">
        <is>
          <t>Presented below is a reconciliation of Net (loss) income to Adjusted EBITDA:</t>
        </is>
      </c>
    </row>
    <row r="40">
      <c r="A40" s="4" t="inlineStr">
        <is>
          <t>[2]</t>
        </is>
      </c>
      <c r="B40" s="4" t="inlineStr">
        <is>
          <t>Represents costs incurred to establish public company financial reporting compliance, including costs to comply with the requirements of Sarbanes-Oxley and Revenue from Contracts with Customers</t>
        </is>
      </c>
    </row>
    <row r="41">
      <c r="A41" s="4" t="inlineStr">
        <is>
          <t>[3]</t>
        </is>
      </c>
      <c r="B41" s="4" t="inlineStr">
        <is>
          <t>Business transformation and integration costs consist of (i) severance and related costs; (ii) rebranding of vehicle fleet; (iii) business integration costs and (iv) information technology infrastructure, transformation costs, and other.</t>
        </is>
      </c>
    </row>
    <row r="42">
      <c r="A42" s="4" t="inlineStr">
        <is>
          <t>[4]</t>
        </is>
      </c>
      <c r="B42" s="4" t="inlineStr">
        <is>
          <t>Represents transaction related expenses incurred in connection with the IPO, subsequent registration statements, and IPO related litigation.</t>
        </is>
      </c>
    </row>
    <row r="43">
      <c r="A43" s="4" t="inlineStr">
        <is>
          <t>[5]</t>
        </is>
      </c>
      <c r="B43" s="4" t="inlineStr">
        <is>
          <t>Represents losses on the extinguishment of debt.</t>
        </is>
      </c>
    </row>
    <row r="44">
      <c r="A44" s="4" t="inlineStr">
        <is>
          <t>[6]</t>
        </is>
      </c>
      <c r="B44" s="4" t="inlineStr">
        <is>
          <t xml:space="preserve">Represents equity-based compensation expense and related taxes recognized for equity incentive plans outstanding. Fiscal year ended September 30, 2020 includes $23.6 million of equity-based compensation expense and $0.4 million of related taxes. Fiscal year ended September 30, 2018 includes $19.6 million of equity-based compensation expense related to the IPO. </t>
        </is>
      </c>
    </row>
    <row r="45">
      <c r="A45" s="4" t="inlineStr">
        <is>
          <t>[7]</t>
        </is>
      </c>
      <c r="B45" s="4" t="inlineStr">
        <is>
          <t>Represents fees paid pursuant to a monitoring agreement terminated on July 2, 2018 in connection with the completion of the IPO.</t>
        </is>
      </c>
    </row>
    <row r="46">
      <c r="A46" s="4" t="inlineStr">
        <is>
          <t>[8]</t>
        </is>
      </c>
      <c r="B46" s="4" t="inlineStr">
        <is>
          <t>Represents expenses related to the Company’s response to the COVID-19 pandemic, principally temporary and incremental salary and related expenses, personal protective equipment and cleaning and supply purchases, and other.</t>
        </is>
      </c>
    </row>
    <row r="47">
      <c r="A47" s="4" t="inlineStr">
        <is>
          <t>[9]</t>
        </is>
      </c>
      <c r="B47" s="4" t="inlineStr">
        <is>
          <t>Represent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t>
        </is>
      </c>
    </row>
    <row r="48">
      <c r="A48" s="4" t="inlineStr">
        <is>
          <t>[10]</t>
        </is>
      </c>
      <c r="B48" s="4" t="inlineStr">
        <is>
          <t>Represents the goodwill impairment charge, realized loss on sale, and transaction related expenses related to the sale of BrightView Tree Company on September 30, 2020.</t>
        </is>
      </c>
    </row>
  </sheetData>
  <mergeCells count="13">
    <mergeCell ref="A1:B2"/>
    <mergeCell ref="C1:E1"/>
    <mergeCell ref="A38:D38"/>
    <mergeCell ref="B39:D39"/>
    <mergeCell ref="B40:D40"/>
    <mergeCell ref="B41:D41"/>
    <mergeCell ref="B42:D42"/>
    <mergeCell ref="B43:D43"/>
    <mergeCell ref="B44:D44"/>
    <mergeCell ref="B45:D45"/>
    <mergeCell ref="B46:D46"/>
    <mergeCell ref="B47:D47"/>
    <mergeCell ref="B48:D4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Certain Financial Data For Each of Segments (Parenthetical) (Details) - USD ($) $ in Million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Equity-based compensation expense</t>
        </is>
      </c>
      <c r="B4" s="5" t="n">
        <v>23.6</v>
      </c>
      <c r="C4" s="5" t="n">
        <v>15.7</v>
      </c>
      <c r="D4" s="5" t="n">
        <v>28.8</v>
      </c>
    </row>
    <row r="5">
      <c r="A5" s="4" t="inlineStr">
        <is>
          <t>Equity-based compensation expense related taxes</t>
        </is>
      </c>
      <c r="B5" s="5" t="n">
        <v>0.4</v>
      </c>
    </row>
    <row r="6">
      <c r="A6" s="4" t="inlineStr">
        <is>
          <t>IPO</t>
        </is>
      </c>
    </row>
    <row r="7">
      <c r="A7" s="3" t="inlineStr">
        <is>
          <t>Segment Reporting Information [Line Items]</t>
        </is>
      </c>
    </row>
    <row r="8">
      <c r="A8" s="4" t="inlineStr">
        <is>
          <t>Equity-based compensation expense</t>
        </is>
      </c>
      <c r="D8" s="5" t="n">
        <v>19.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Loss) Per Share of Common Stock - Reconciliation of Numerator and Denominator for Basic and Diluted Earnings (loss) Per Share Calculation (Details) - USD ($) $ / shares in Units, $ in Millions</t>
        </is>
      </c>
      <c r="C1" s="2" t="inlineStr">
        <is>
          <t>12 Months Ended</t>
        </is>
      </c>
    </row>
    <row r="2">
      <c r="C2" s="2" t="inlineStr">
        <is>
          <t>Sep. 30, 2020</t>
        </is>
      </c>
      <c r="D2" s="2" t="inlineStr">
        <is>
          <t>Sep. 30, 2019</t>
        </is>
      </c>
      <c r="E2" s="2" t="inlineStr">
        <is>
          <t>Sep. 30, 2018</t>
        </is>
      </c>
    </row>
    <row r="3">
      <c r="A3" s="3" t="inlineStr">
        <is>
          <t>Earnings Per Share [Abstract]</t>
        </is>
      </c>
    </row>
    <row r="4">
      <c r="A4" s="4" t="inlineStr">
        <is>
          <t>Net (loss) income</t>
        </is>
      </c>
      <c r="C4" s="5" t="n">
        <v>-41.6</v>
      </c>
      <c r="D4" s="5" t="n">
        <v>44.4</v>
      </c>
      <c r="E4" s="5" t="n">
        <v>-15.1</v>
      </c>
    </row>
    <row r="5">
      <c r="A5" s="4" t="inlineStr">
        <is>
          <t>Weighted average number of common shares outstanding – basic</t>
        </is>
      </c>
      <c r="C5" s="6" t="n">
        <v>103670000</v>
      </c>
      <c r="D5" s="6" t="n">
        <v>102800000</v>
      </c>
      <c r="E5" s="6" t="n">
        <v>83369000</v>
      </c>
    </row>
    <row r="6">
      <c r="A6" s="4" t="inlineStr">
        <is>
          <t>Basic (loss) earnings per share</t>
        </is>
      </c>
      <c r="C6" s="9" t="n">
        <v>-0.4</v>
      </c>
      <c r="D6" s="9" t="n">
        <v>0.43</v>
      </c>
      <c r="E6" s="9" t="n">
        <v>-0.18</v>
      </c>
    </row>
    <row r="7">
      <c r="A7" s="4" t="inlineStr">
        <is>
          <t>Weighted average number of common shares outstanding – diluted</t>
        </is>
      </c>
      <c r="C7" s="6" t="n">
        <v>103670000</v>
      </c>
      <c r="D7" s="6" t="n">
        <v>103363000</v>
      </c>
      <c r="E7" s="6" t="n">
        <v>83369000</v>
      </c>
    </row>
    <row r="8">
      <c r="A8" s="4" t="inlineStr">
        <is>
          <t>Diluted (loss) earnings per share</t>
        </is>
      </c>
      <c r="C8" s="9" t="n">
        <v>-0.4</v>
      </c>
      <c r="D8" s="9" t="n">
        <v>0.43</v>
      </c>
      <c r="E8" s="9" t="n">
        <v>-0.18</v>
      </c>
    </row>
    <row r="9">
      <c r="A9" s="4" t="inlineStr">
        <is>
          <t>Weighted average number of anti-dilutive options and restricted stock</t>
        </is>
      </c>
      <c r="B9" s="4" t="inlineStr">
        <is>
          <t>[1]</t>
        </is>
      </c>
      <c r="C9" s="6" t="n">
        <v>8210000</v>
      </c>
      <c r="D9" s="6" t="n">
        <v>5935000</v>
      </c>
      <c r="E9" s="6" t="n">
        <v>1283000</v>
      </c>
    </row>
    <row r="10"/>
    <row r="11">
      <c r="A11" s="4" t="inlineStr">
        <is>
          <t>[1]</t>
        </is>
      </c>
      <c r="B11" s="4" t="inlineStr">
        <is>
          <t>Weighted average number of anti-dilutive options is based upon the average closing price of the Company’s common stock on the NYSE for the period.</t>
        </is>
      </c>
    </row>
  </sheetData>
  <mergeCells count="4">
    <mergeCell ref="A1:B2"/>
    <mergeCell ref="C1:E1"/>
    <mergeCell ref="A10:D10"/>
    <mergeCell ref="B11:D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12 Months Ended</t>
        </is>
      </c>
    </row>
    <row r="2">
      <c r="B2" s="2" t="inlineStr">
        <is>
          <t>Sep. 30, 2020</t>
        </is>
      </c>
    </row>
    <row r="3">
      <c r="A3" s="3" t="inlineStr">
        <is>
          <t>Organization Consolidation And Presentation Of Financial Statements [Abstract]</t>
        </is>
      </c>
    </row>
    <row r="4">
      <c r="A4" s="4" t="inlineStr">
        <is>
          <t>Business</t>
        </is>
      </c>
      <c r="B4" s="4" t="inlineStr">
        <is>
          <t>1.
Business BrightView Holdings, Inc. (the “Company” and, collectively with its consolidated subsidiaries, “BrightView”) provides landscape maintenance Basis of Presentation These consolidated financial statements have been prepared by the Company in accordance with accounting principles generally accepted in the United States of America (“GAAP”) and include the accounts of the Company and its wholly-owned subsidiaries which are directly or indirectly owned by the Company. Results of acquired companies are included in the consolidated financial statements from the effective date of the acquisition. All intercompany transactions and account balances have been elimina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 Initial Public Offering On July 2, 2018, the Company completed its IPO in which the Company issued and sold 24,495,000 shares of common stock. The shares sold in the offering were registered under the Securities Act of 1933, as amended, pursuant to the Company’s Registration Statement on Form S-1 (File No. 333-225277) (the “Registration Statement”), which was declared effective by the SEC on June 27, 2018. The shares of the Company’s common stock were sold at an initial offering price of $22.00 per share, which generated net proceeds of approximately $501.2 to the Company, after deducting underwriting discounts and estimated offering expenses of approximately $37.7. The Company used the net proceeds from the IPO to repay all $110.0 of the Company’s second lien term loans, all $55.0 then outstanding under the Company’s Revolving Credit Facility (as defined below) and approximately $336.1 of the Company’s first lien term loans and accrued and unpaid interest thereon. These repayments resulted in an extinguishment of debt in the amount of approximately $501.1, which was recognized in the fourth quarter of 2018. The Company incurred $6.8 of transaction related expenses during the year ended September 30, 2018, which are included in Selling, general and administrative expense in the accompanying Consolidated Statements of Operations, of which $5.4 was paid from the net proceeds generated by the IPO. BrightView was party to a Monitoring Agreement, dated as of December 18, 2013 (the “Monitoring Agreement”), with KKR and MSD Partners (“MSD Partners” and together with KKR, the “Sponsors”), which was terminated on July 2, 2018 in accordance with its terms upon the completion of the IPO. Affiliates of KKR and MSD Partners retained 55.9% and 13.0% ownership interest, respectively, in the Company after the IPO. The Company’s Third Amended and Restated Certificate of Incorporation (the “Charter”) became effective in connection with the completion of the IPO on July 2, 2018. The Charter, among other things, provides that the Company’s authorized capital stock consists of 500,000,000 shares of common stock, and 50,000,000 shares of preferred stock, par value $0.01 per share. The Company’s bylaws were also amended and restated as of July 2, 2018. After the completion of the IPO and as of September 30, 2020, affiliates of the Sponsors continue to control a majority of the voting power of the Company’s common stock. As a result, the Company is considered a “controlled company” within the meaning of the corporate governance standards of the New York Stock Exchange (“NYSE”). Reverse Stock Split In connection with preparing for the IPO, the Company’s Board of Directors approved a 2.338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06:11:24Z</dcterms:created>
  <dcterms:modified xmlns:dcterms="http://purl.org/dc/terms/" xmlns:xsi="http://www.w3.org/2001/XMLSchema-instance" xsi:type="dcterms:W3CDTF">2020-11-18T06:11:24Z</dcterms:modified>
</cp:coreProperties>
</file>